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Summary of Significant" sheetId="9" r:id="rId9"/>
    <s:sheet name="Note 2 - Acquisition" sheetId="10" r:id="rId10"/>
    <s:sheet name="Note 3 - Restrictions on Cash a" sheetId="11" r:id="rId11"/>
    <s:sheet name="Note 4 - Investment Securities" sheetId="12" r:id="rId12"/>
    <s:sheet name="Note 5 - Loans and Allowance fo" sheetId="13" r:id="rId13"/>
    <s:sheet name="Note 6 - Servicing" sheetId="14" r:id="rId14"/>
    <s:sheet name="Note 7 - Accrued Interest Recei" sheetId="15" r:id="rId15"/>
    <s:sheet name="Note 8 - Premises and Equipment" sheetId="16" r:id="rId16"/>
    <s:sheet name="Note 9 - Deposits" sheetId="17" r:id="rId17"/>
    <s:sheet name="Note 10 - Borrowings" sheetId="18" r:id="rId18"/>
    <s:sheet name="Note 11 - Employee Benefit and " sheetId="19" r:id="rId19"/>
    <s:sheet name="Note 12 - Stock Compensation" sheetId="20" r:id="rId20"/>
    <s:sheet name="Note 13 - Income Taxes" sheetId="21" r:id="rId21"/>
    <s:sheet name="Note 14 - Regulatory Matters" sheetId="22" r:id="rId22"/>
    <s:sheet name="Note 15 - Commitments and Conti" sheetId="23" r:id="rId23"/>
    <s:sheet name="Note 16 - Fair Values Measureme" sheetId="24" r:id="rId24"/>
    <s:sheet name="Note 17 - Fair Values of Financ" sheetId="25" r:id="rId25"/>
    <s:sheet name="Note 18 - Condensed Parent Only" sheetId="26" r:id="rId26"/>
    <s:sheet name="Accounting Policies, by Policy " sheetId="27" r:id="rId27"/>
    <s:sheet name="Note 1 - Summary of Significa28" sheetId="28" r:id="rId28"/>
    <s:sheet name="Note 2 - Acquisition (Tables)" sheetId="29" r:id="rId29"/>
    <s:sheet name="Note 4 - Investment Securities " sheetId="30" r:id="rId30"/>
    <s:sheet name="Note 5 - Loans and Allowance 31" sheetId="31" r:id="rId31"/>
    <s:sheet name="Note 7 - Accrued Interest Rec32" sheetId="32" r:id="rId32"/>
    <s:sheet name="Note 8 - Premises and Equipme33" sheetId="33" r:id="rId33"/>
    <s:sheet name="Note 9 - Deposits (Tables)" sheetId="34" r:id="rId34"/>
    <s:sheet name="Note 10 - Borrowings (Tables)" sheetId="35" r:id="rId35"/>
    <s:sheet name="Note 11 - Employee Benefit an36" sheetId="36" r:id="rId36"/>
    <s:sheet name="Note 12 - Stock Compensation (T" sheetId="37" r:id="rId37"/>
    <s:sheet name="Note 13 - Income Taxes (Tables)" sheetId="38" r:id="rId38"/>
    <s:sheet name="Note 14 - Regulatory Matters (T" sheetId="39" r:id="rId39"/>
    <s:sheet name="Note 15 - Commitments and Con40" sheetId="40" r:id="rId40"/>
    <s:sheet name="Note 16 - Fair Values Measure41" sheetId="41" r:id="rId41"/>
    <s:sheet name="Note 17 - Fair Values of Fina42" sheetId="42" r:id="rId42"/>
    <s:sheet name="Note 18 - Condensed Parent On43" sheetId="43" r:id="rId43"/>
    <s:sheet name="Note 1 - Summary of Significa44" sheetId="44" r:id="rId44"/>
    <s:sheet name="Note 1 - Summary of Significa45" sheetId="45" r:id="rId45"/>
    <s:sheet name="Note 1 - Summary of Significa46" sheetId="46" r:id="rId46"/>
    <s:sheet name="Note 1 - Summary of Significa47" sheetId="47" r:id="rId47"/>
    <s:sheet name="Note 2 - Acquisition (Details)" sheetId="48" r:id="rId48"/>
    <s:sheet name="Note 2 - Acquisition (Details) " sheetId="49" r:id="rId49"/>
    <s:sheet name="Note 2 - Acquisition (Details50" sheetId="50" r:id="rId50"/>
    <s:sheet name="Note 2 - Acquisition (Details51" sheetId="51" r:id="rId51"/>
    <s:sheet name="Note 2 - Acquisition (Details52" sheetId="52" r:id="rId52"/>
    <s:sheet name="Note 4 - Investment Securitie53" sheetId="53" r:id="rId53"/>
    <s:sheet name="Note 4 - Investment Securitie54" sheetId="54" r:id="rId54"/>
    <s:sheet name="Note 4 - Investment Securitie55" sheetId="55" r:id="rId55"/>
    <s:sheet name="Note 4 - Investment Securitie56" sheetId="56" r:id="rId56"/>
    <s:sheet name="Note 5 - Loans and Allowance 57" sheetId="57" r:id="rId57"/>
    <s:sheet name="Note 5 - Loans and Allowance 58" sheetId="58" r:id="rId58"/>
    <s:sheet name="Note 5 - Loans and Allowance 59" sheetId="59" r:id="rId59"/>
    <s:sheet name="Note 5 - Loans and Allowance 60" sheetId="60" r:id="rId60"/>
    <s:sheet name="Note 5 - Loans and Allowance 61" sheetId="61" r:id="rId61"/>
    <s:sheet name="Note 5 - Loans and Allowance 62" sheetId="62" r:id="rId62"/>
    <s:sheet name="Note 5 - Loans and Allowance 63" sheetId="63" r:id="rId63"/>
    <s:sheet name="Note 5 - Loans and Allowance 64" sheetId="64" r:id="rId64"/>
    <s:sheet name="Note 5 - Loans and Allowance 65" sheetId="65" r:id="rId65"/>
    <s:sheet name="Note 5 - Loans and Allowance 66" sheetId="66" r:id="rId66"/>
    <s:sheet name="Note 6 - Servicing (Details)" sheetId="67" r:id="rId67"/>
    <s:sheet name="Note 7 - Accrued Interest Rec68" sheetId="68" r:id="rId68"/>
    <s:sheet name="Note 8 - Premises and Equipme69" sheetId="69" r:id="rId69"/>
    <s:sheet name="Note 9 - Deposits (Details)" sheetId="70" r:id="rId70"/>
    <s:sheet name="Note 9 - Deposits (Details) - D" sheetId="71" r:id="rId71"/>
    <s:sheet name="Note 9 - Deposits (Details) - I" sheetId="72" r:id="rId72"/>
    <s:sheet name="Note 9 - Deposits (Details) - S" sheetId="73" r:id="rId73"/>
    <s:sheet name="Note 10 - Borrowings (Details)" sheetId="74" r:id="rId74"/>
    <s:sheet name="Note 10 - Borrowings (Details) " sheetId="75" r:id="rId75"/>
    <s:sheet name="Note 10 - Borrowings (Details76" sheetId="76" r:id="rId76"/>
    <s:sheet name="Note 11 - Employee Benefit an77" sheetId="77" r:id="rId77"/>
    <s:sheet name="Note 11 - Employee Benefit an78" sheetId="78" r:id="rId78"/>
    <s:sheet name="Note 11 - Employee Benefit an79" sheetId="79" r:id="rId79"/>
    <s:sheet name="Note 11 - Employee Benefit an80" sheetId="80" r:id="rId80"/>
    <s:sheet name="Note 11 - Employee Benefit an81" sheetId="81" r:id="rId81"/>
    <s:sheet name="Note 11 - Employee Benefit an82" sheetId="82" r:id="rId82"/>
    <s:sheet name="Note 11 - Employee Benefit an83" sheetId="83" r:id="rId83"/>
    <s:sheet name="Note 11 - Employee Benefit an84" sheetId="84" r:id="rId84"/>
    <s:sheet name="Note 11 - Employee Benefit an85" sheetId="85" r:id="rId85"/>
    <s:sheet name="Note 11 - Employee Benefit an86" sheetId="86" r:id="rId86"/>
    <s:sheet name="Note 12 - Stock Compensation (D" sheetId="87" r:id="rId87"/>
    <s:sheet name="Note 12 - Stock Compensation 88" sheetId="88" r:id="rId88"/>
    <s:sheet name="Note 12 - Stock Compensation 89" sheetId="89" r:id="rId89"/>
    <s:sheet name="Note 12 - Stock Compensation 90" sheetId="90" r:id="rId90"/>
    <s:sheet name="Note 13 - Income Taxes (Details" sheetId="91" r:id="rId91"/>
    <s:sheet name="Note 13 - Income Taxes (Detai92" sheetId="92" r:id="rId92"/>
    <s:sheet name="Note 13 - Income Taxes (Detai93" sheetId="93" r:id="rId93"/>
    <s:sheet name="Note 13 - Income Taxes (Detai94" sheetId="94" r:id="rId94"/>
    <s:sheet name="Note 14 - Regulatory Matters (D" sheetId="95" r:id="rId95"/>
    <s:sheet name="Note 14 - Regulatory Matters 96" sheetId="96" r:id="rId96"/>
    <s:sheet name="Note 15 - Commitments and Con97" sheetId="97" r:id="rId97"/>
    <s:sheet name="Note 15 - Commitments and Con98" sheetId="98" r:id="rId98"/>
    <s:sheet name="Note 16 - Fair Values Measure99" sheetId="99" r:id="rId99"/>
    <s:sheet name="Note 16 - Fair Values Measur100" sheetId="100" r:id="rId100"/>
    <s:sheet name="Note 16 - Fair Values Measur101" sheetId="101" r:id="rId101"/>
    <s:sheet name="Note 17 - Fair Values of Fin102" sheetId="102" r:id="rId102"/>
    <s:sheet name="Note 18 - Condensed Parent O103" sheetId="103" r:id="rId103"/>
    <s:sheet name="Note 18 - Condensed Parent O104" sheetId="104" r:id="rId104"/>
    <s:sheet name="Note 18 - Condensed Parent O105" sheetId="105" r:id="rId105"/>
  </s:sheets>
  <s:definedNames/>
  <s:calcPr calcId="124519" calcMode="auto" fullCalcOnLoad="1"/>
</s:workbook>
</file>

<file path=xl/sharedStrings.xml><?xml version="1.0" encoding="utf-8"?>
<sst xmlns="http://schemas.openxmlformats.org/spreadsheetml/2006/main" uniqueCount="1153">
  <si>
    <t>Document And Entity Information - USD ($)</t>
  </si>
  <si>
    <t>12 Months Ended</t>
  </si>
  <si>
    <t>Dec. 31, 2015</t>
  </si>
  <si>
    <t>Mar. 30, 2016</t>
  </si>
  <si>
    <t>Jun. 30, 2015</t>
  </si>
  <si>
    <t>Document and Entity Information [Abstract]</t>
  </si>
  <si>
    <t>Entity Registrant Name</t>
  </si>
  <si>
    <t>Ottawa Savings Bancorp, Inc.</t>
  </si>
  <si>
    <t>Trading Symbol</t>
  </si>
  <si>
    <t>ottw</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224,006 and $2,314,607 at December 31, 2015 and 2014, respectively</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Accrued interest payable</t>
  </si>
  <si>
    <t>FHLB advances</t>
  </si>
  <si>
    <t>Other liabilities</t>
  </si>
  <si>
    <t>Total liabilities</t>
  </si>
  <si>
    <t>Commitments and contingencies (Note 15)</t>
  </si>
  <si>
    <t xml:space="preserve"> </t>
  </si>
  <si>
    <t>Redeemable common stock held by ESOP plan</t>
  </si>
  <si>
    <t>Stockholders' Equity</t>
  </si>
  <si>
    <t>Common stock, $.01 par value, 12,000,000 shares authorized; 3,001,055 shares issued at December 31, 2015 and 2014</t>
  </si>
  <si>
    <t>Additional paid-in-capital</t>
  </si>
  <si>
    <t>Retained earnings</t>
  </si>
  <si>
    <t>Unallocated ESOP shares</t>
  </si>
  <si>
    <t>Unearned management recognition plan shares</t>
  </si>
  <si>
    <t>Accumulated other comprehensive income</t>
  </si>
  <si>
    <t>Less:</t>
  </si>
  <si>
    <t>Treasury stock, at cost; 106,932 shares</t>
  </si>
  <si>
    <t>Maximum cash obligation related to ESOP shares</t>
  </si>
  <si>
    <t>Total stockholders' equity</t>
  </si>
  <si>
    <t>Total liabilities and stockholders' equity</t>
  </si>
  <si>
    <t>Consolidated Balance Sheets (Parentheticals) - USD ($)</t>
  </si>
  <si>
    <t>Allowance for loan losses (in Dollars)</t>
  </si>
  <si>
    <t>Common stock par value (in Dollars per share)</t>
  </si>
  <si>
    <t>Common stock, shares authorized</t>
  </si>
  <si>
    <t>Common stock, shares issued</t>
  </si>
  <si>
    <t>Treasury shares shares</t>
  </si>
  <si>
    <t>Consolidated Statements of Operations - USD ($)</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t>
  </si>
  <si>
    <t>Gain on sale of repossessed assets</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Valuation adjustments and expenses on foreclosed real estate</t>
  </si>
  <si>
    <t>Loss on sale of OREO</t>
  </si>
  <si>
    <t>Loss on sale of repossessed asset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 USD ($)</t>
  </si>
  <si>
    <t>Securities available for sale:</t>
  </si>
  <si>
    <t>Unrealized holding gains arising during the period</t>
  </si>
  <si>
    <t>Reclassification adjustment for (gains) included in net income</t>
  </si>
  <si>
    <t>Other comprehensive income, before tax</t>
  </si>
  <si>
    <t>Income tax expense related to items of other comprehensive income</t>
  </si>
  <si>
    <t>Other comprehensive income, net of tax</t>
  </si>
  <si>
    <t>Comprehensive income</t>
  </si>
  <si>
    <t>Consolidated Statements of Stockholders' Equity - USD ($)</t>
  </si>
  <si>
    <t>MRP Stock Awards [Member]Unearned MRP Shares [Member]</t>
  </si>
  <si>
    <t>MRP Stock Awards [Member]</t>
  </si>
  <si>
    <t>RRP Stock Options [Member]Additional Paid-in Capital [Member]</t>
  </si>
  <si>
    <t>RRP Stock Options [Member]</t>
  </si>
  <si>
    <t>Common Stock [Member]</t>
  </si>
  <si>
    <t>Additional Paid-in Capital [Member]</t>
  </si>
  <si>
    <t>Retained Earnings [Member]</t>
  </si>
  <si>
    <t>Unallocated ESOP Shares [Member]</t>
  </si>
  <si>
    <t>Unearned MRP Shares [Member]</t>
  </si>
  <si>
    <t>AOCI Attributable to Parent [Member]</t>
  </si>
  <si>
    <t>Treasury Stock [Member]</t>
  </si>
  <si>
    <t>Maximum Cash Obligation Related to ESOP Shares [Member]</t>
  </si>
  <si>
    <t>Total</t>
  </si>
  <si>
    <t>Balance at Dec. 31, 2013</t>
  </si>
  <si>
    <t>Other comprehensive income</t>
  </si>
  <si>
    <t>Allocation</t>
  </si>
  <si>
    <t>Compensation expense on MRP awards granted</t>
  </si>
  <si>
    <t>Change related to ESOP shares cash obligation</t>
  </si>
  <si>
    <t>Issuance of 776,144 shares of common stock to Ottawa Savings Bancorp, MHC</t>
  </si>
  <si>
    <t>Balance at Dec. 31, 2014</t>
  </si>
  <si>
    <t>Balance at Dec. 31, 2015</t>
  </si>
  <si>
    <t>Consolidated Statements of Stockholders' Equity (Parentheticals) - shares</t>
  </si>
  <si>
    <t>Allocation of ESOP shares</t>
  </si>
  <si>
    <t>Issuance of shares of common stock to Ottawa Savings Bancorp, MHC</t>
  </si>
  <si>
    <t>Consolidated Statements of Cash Flows -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Origination and purchase of mortgage servicing rights, net of amortization</t>
  </si>
  <si>
    <t>Gain on sale of foreclosed real estate, net</t>
  </si>
  <si>
    <t>Write down of foreclosed real estate</t>
  </si>
  <si>
    <t>Loss (gain) on sale of repossessed assets, net</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Federal Home Loan Bank Advances</t>
  </si>
  <si>
    <t>Increase in cash surrender value of life insurance</t>
  </si>
  <si>
    <t>Change in assets and liabilities:</t>
  </si>
  <si>
    <t>Decrease in accrued interest receivable</t>
  </si>
  <si>
    <t>Decrease (increase) in other assets</t>
  </si>
  <si>
    <t>Increase (decrease) in accrued interest payable and other liabilities</t>
  </si>
  <si>
    <t>Net cash provided by operating activities</t>
  </si>
  <si>
    <t>Purchases</t>
  </si>
  <si>
    <t>Sales, calls, maturities and paydowns</t>
  </si>
  <si>
    <t>Sale of non-marketable equity securities</t>
  </si>
  <si>
    <t>Net decrease in time deposits</t>
  </si>
  <si>
    <t>Net decrease (increase) in loans</t>
  </si>
  <si>
    <t>Net decrease in federal funds sold</t>
  </si>
  <si>
    <t>Cash received in bank acquisition</t>
  </si>
  <si>
    <t>Proceeds from sale of foreclosed real estate</t>
  </si>
  <si>
    <t>Proceeds from sale of repossessed assets</t>
  </si>
  <si>
    <t>Purchase of premises and equipment</t>
  </si>
  <si>
    <t>Net cash provided by investing activities</t>
  </si>
  <si>
    <t>Cash Flows from Financing Activities</t>
  </si>
  <si>
    <t>Net decrease in deposits</t>
  </si>
  <si>
    <t>Proceeds from Federal Home Loan Bank advances</t>
  </si>
  <si>
    <t>Principal reduction of Federal Home Loan Bank advances</t>
  </si>
  <si>
    <t>Net cash used in financing activities</t>
  </si>
  <si>
    <t>Net increase (decrease) in cash and cash equivalents</t>
  </si>
  <si>
    <t>Cash and cash equivalents:</t>
  </si>
  <si>
    <t>Beginning of period</t>
  </si>
  <si>
    <t>End of period</t>
  </si>
  <si>
    <t>Cash payments for:</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Decrease) increase in ESOP put option liability</t>
  </si>
  <si>
    <t>Interest Paid to Depositors [Member]</t>
  </si>
  <si>
    <t>Interest paid</t>
  </si>
  <si>
    <t>Interest Paid on Borrowings [Member]</t>
  </si>
  <si>
    <t>Twin Oaks [Member]</t>
  </si>
  <si>
    <t>Income tax refunds receivable</t>
  </si>
  <si>
    <t>Total assets acquired</t>
  </si>
  <si>
    <t>FHLB Advances</t>
  </si>
  <si>
    <t>Total liabilities assumed</t>
  </si>
  <si>
    <t>Common stock issued for bank acquisition</t>
  </si>
  <si>
    <t>Note 1 - Summary of Significant Accounting Policies</t>
  </si>
  <si>
    <t>Accounting Policies [Abstract]</t>
  </si>
  <si>
    <t>Significant Accounting Policies [Text Block]</t>
  </si>
  <si>
    <t>Note 1. Summary of Significant Accounting Policies Entity structure 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depositors of the Bank approved the plan at a meeting held in 2005. In adopting the plan, the Board of Directors of the Bank determined that the conversion was advisable and in the best interests of its depositors and the Bank. The conversion was completed in 2005 when the Company issued 1,223,701 shares of common stock to Ottawa Savings Bancorp MHC (a mutual holding company), and 1,001,210 shares of common stock to the public. On December 31, 2014, the Company completed a merger with Twin Oaks Savings Bank (“Twin Oaks”), whereby Twin Oaks was merged with and into the Bank, with the Bank as the surviving institution (See Note 2 for additional information). As part of the merger agreement, the Company issued 776,144 shares of common stock to Ottawa Savings Bancorp, MHC. As of December 31, 2015, Ottawa Savings Bancorp MHC holds 1,999,845 shares of common stock, representing 69.1% of the Company’s common shares outstanding. Nature of business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 Principles of consolidation The accompanying consolidated financial statements include the accounts of Ottawa Savings Bancorp, Inc. (the Company) and its wholly owned subsidiary Ottawa Savings Bank (the Bank). All significant intercompany transactions and balances are eliminated in consolidation. Reclassifications 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the determination of the liability for postretirement benefits, and the fair value measurement for the assets and liabilities. Concentration of credit risk Most of the Bank’s business activity is with customers within the Ottawa, Marseilles, and Morris areas. The Bank does not have any significant concentrations to any one industry or customer. Cash and cash equivalents For purposes of reporting cash flows, cash and cash equivalents include cash on hand and amounts due from banks, including cash items in process of clearing. Cash flows from loans, deposits, and federal funds sold or purchased are treated as net increases or decreases in the statement of cash flows. The Company maintains its cash in bank deposit accounts which, at times, may exceed federally insured limits. The Company has not experienced any losses in such accounts. The Company believes it is not exposed to any significant credit risk on cash and cash equivalents. Time deposits Time deposits held at other financial institutions are carried at cost and include any time deposits with an original maturity of greater than three months. The Company has not experienced any losses in such accounts. The Company believes it is not exposed to any significant credit risk on time deposits. Investment securities Deb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maturity mix of the Company's assets and liabilities, liquidity needs, regulatory capital considerations and other similar factors. Securities available for sale are carried at fair value. The difference between the fair value and amortized cost, adjusted for amortization of premium and accretion of discounts, computed by the interest method over their contractual maturity, results in an unrealized gain or loss. Unrealized gains or losses are reported as accumulated other comprehensive income (loss), net of the related deferred tax effect and are included as a component of stockholders' equity. Gains or losses from the sale of securities are determined using the specific identification method and are included in earnings. Declines in the fair value of available for sale securities below their amortized cost basis that are deemed to be other than temporary are reflected in earnings as realized losses. Purchase premiums and discounts are recognized in interest income using the interest method over the terms of the securitie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ddition, management monitors market trends and current events in order to identify trends and circumstances that might impact the carrying value of securities. To determine if an “other-than-temporary” impairment (OTTI) exists on an investmen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security’s fair value and its adjusted cost basis. If neither of the conditions is met, the Company determines (a) the amount of the impairment related to credit loss and (b) the amount of the impairment due to Non-marketable equity securities Investments in the Federal Home Loan Bank of Chicago, Bankers Bank of Wisconsin, and the Upper Illinois River Valley Development Corporation are carried at cost and periodically evaluated for impairment. Loans The Bank primarily lends to small and mid-sized businesses, non-residential real estate customers and consumers providing mortgage, commercial and consumer loans. A substantial portion of the loan portfolio is represented by mortgage loans throughout Ottawa, Illinois and the surrounding area.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four family residential real estate
• Multi-family residential real estate
• Consumer direct
• Purchased auto loans Generally, for all classes of loans receivable, loans are considered past due when contractual payments are delinquent for 31 days or greater. Past due status is based on contractual terms of the loan. In all cases, loans are placed on nonaccrual status or charged-off at an earlier date if collection of principal or interest is considered doubtful. For all classes of loans receivable, loans are placed on nonaccrual status when the loan has become over 90 days past due (unless the loan is well secured and in the process of collection).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The following criteria, related to granting a concession, together or separately, create a troubled debt restructuring:
• A modification of terms of a debt such as one or a combination of: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 parties, real estate, other assets, or an equity position in the borrower to fully or partially satisfy a loan. 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upon their judgment about information available to them at the time of their examinations.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For performing credits acquired from Twin Oaks on December 31, 2014, the historical loss experience is determined by portfolio segment and is based on the actual loss history experienced by Twin Oaks prior to the merger and by the Company after the merger using the most recent sixteen quarters with heavier weighting given to the most recent quarters. This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non-residential loans by either the present value of expected future cash flows discounted at the loan’s effective interest rate, the loan’s obtainable market price, or the fair value of the collateral if the loan is collateral dependent. A discussion of the risk characteristics and the allowance for estimated losses on loans, by each portfolio segment, follows: For commercial loans, the Company focuses on small and mid-sized businesses that have annual revenues below $5,000,000 with primary operations as wholesalers, manufacturers, building contractors, business services companies, and retailers. The Company provides a wide range of commercial loans, including lines of credit for working capital and operational purposes, and term loans for the acquisition of facilities, equipment and other purposes. The Company also originates commercial loans through Bankers Health Group (BHG). BHG specializes in loans to healthcare professionals of all specialties throughout the United States. The loans for BHG are primarily comprised of working capital and equipment loans. We underwrite these loans based on our criteria and service the loans in-house.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years. Generally, term loans range from 3 to 5 years. For lines of credit, the maximum term is 365 days. In addition, the Company often takes personal guarantees as support for repayment. Loans may be made on an unsecured basis if warranted by the overall financial condition of the borrower.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include additional assets of the borrower. The lending policy specifies maximum loan-to-value limits based on the category of non-residential real estate (non-residential real estate loans on improved property, raw land, land development, and commercial construction). These limits are the same limits established by regulatory authorities. The lending policy also includes guidelines for real estate appraisals, including minimum appraisal standards based on certain transactions. In addition, the Company often takes personal guarantees as support for repayment. Some of the non-residential loans that the Company originates finance the construction of residential dwellings and land development. For land development, the loans generally can be made with a maximum loan to value ratio of 70% and a maximum term up to 10 years. Additionally, the Company will underwrite commercial construction loans for commercial development projects including condominiums, apartment buildings, single-family subdivisions, single-family speculation loans, as well as owner-occupied properties used for business. These loans provide for payment of interest only during the construction phase and may, in the case of an apartment or commercial building, convert to a permanent loan upon completion. In the case of a single family subdivision or construction or builder loan, as individual lots are sold, the principal balance is reduced by a minimum of 80% of the net lot sales price. In the case of a commercial construction loan, the construction period may be from nine months to two years. Loans are generally made to a maximum of 70% of the appraised value as determined by an appraisal of the property made by an independent state certified general real estate appraiser. Periodic inspections are required of the property during the term of the construction loan for both residential and commercial construction loans. For commercial and non-residential real estate loans, the allowance for estimated losses on loan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6-24 months to validate the risk ratings on selected commercial and non-residential loans. Additionally, the reviews include an analysis of debt service requirements, covenant compliance, if applicable, and collateral adequacy. They also perform a documentation review on selected loans to determine if the credit is properly documented and closed in accordance with approval authorities and conditions. The next review will occur during the first quarter of 2016. Generally, the Company’s one-to-four family real estate loans conform to the underwriting standards of Freddie Mac and Fannie Mae which would allow the Company the ability to resell the loans in the secondary market. The Company structures most loans that will not conform to those underwriting requirements as adjustable rate mortgages that adjust in one, three or five year increments and retains those in its portfolio. The board approved lending policy establishes minimum appraisal and credit underwriting guidelines, The Company also participates with the USDA Rural Development Company to offer loans to qualifying borrowers. USDA guaranteed loans are granted up to 100% of the appraised value and the USDA guarantees up to 90% of the loan. These loans typically require no down payment, but are subject to maximum income limitations.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include additional assets of the borrower. The board approved lending policy specifies maximum loan-to-value limits based on the type of property. The lending policy also includes guidelines for real estate appraisals, including minimum appraisal standards based on certain transactions. The policy also specifies minimum ongoing credit administration procedures including the collection of financial statements, tax returns and rent rolls when applicable. Additionally, the Company will take personal guarantees and cross collateralize other assets of the guarantors as support for repayment.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and a maximum term of four years.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days prior to the purchase. Any specific loan can be refused within thirty days of the sale of any given loan pool.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days past due, they are collectively evaluated for impairment. To determine the general component, the Company applies quantitative factors based on historical charge-off experience in total for each segment. Additionally, the historical loss factors are adjusted based on qualitative factors determined by the Company which impact each segment. Residential real estate loans, multi-family real estate loans, consumer direct loans and purchased auto loans are not risk ranked individually. These loans are only classified when the borrower is 90 days or more past due or if the borrower has another loan with the Company that is over 90 days past due and dependent upon the same collateral. Under such circumstances, all of the loans connected with the collateral are classified as substandard and these loans are evaluated for impairment. Troubled debt restructurings are considered impaired loans and are subject to the same allowance methodology as described above for impaired loans by portfolio segment. Loans Acquired in a Transfer FASB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n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s are recognized prospectively through an adjustment of the loan’s yield over its remaining life. FASB ASC Topic 310-20, Nonrefundable Fees and Other Costs, 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Real estate properties acquired through, or in lieu of, loan foreclosure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arrying value of foreclosed residential real estate property as of December 31, 2015 and 2014, was $313,368 and $232,650, respectively. There were four residential real estate loans in the process of foreclosure as of December 31, 2015, totaling approximately $234,000 and 32 residential real estate loans in the process of foreclosure as of December 31, 2014, totaling approximately $1.3 million. 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 Income tax expense is the tax payable or refundable for the period plus or minus the change during the period in deferred tax assets and liabiliti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has no uncertain tax positions for which a liability has been recorded. The Company is no longer subject to examination by federal or state taxing authorities for the tax year 2011 and the years prior. 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5 - 39 Employee stock ownership plan The Bank has an employee stock ownership plan (ESOP) covering substantially all employees. The cost of shares issued to the ESOP but not yet allocated to participants is presented in the consolidated balance sheets as a reduction of stockholders’ equi</t>
  </si>
  <si>
    <t>Note 2 - Acquisition</t>
  </si>
  <si>
    <t>Business Combinations [Abstract]</t>
  </si>
  <si>
    <t>Business Combination Disclosure [Text Block]</t>
  </si>
  <si>
    <t>Note 2. Acquisition The Merger is accounted for using the acquisition method of accounting, and accordingly, the assets acquired and liabilities assumed were recognized at fair value on the date the transaction was completed. Under this method of accounting, the Bank and Twin Oaks are treated as one company from the merger date forward, and we have recorded the fair value of Twin Oaks’ assets (including intangible assets which arise from either contractual or other legal rights) and liabilities on our consolidated financial statements. Since the merger was completed at the close of business on December 31, 2014, there was no effect on the consolidated statement of operations for the year ending December 31, 2014. The following table summarizes the fair value of the acquired assets and liabilities as of December 31, 2014:
2014
Assets
Total cash and cash equivalents $ 2,031,791
Time deposits 854,861
Federal funds sold 440,000
Securities available for sale 23,856,673
Non-marketable equity securities 547,138
Loans 29,795,910
Premises and equipment, net 759,064
Accrued interest receivable 243,972
Deferred tax assets 869,186
Goodwill 649,869
Core deposit intangible 567,000
Other assets 284,745
Total assets acquired $ 60,900,209
Liabilities
Deposits $ 49,610,398
Accrued interest payable 51
FHLB Advances 3,483,036
Other liabilities 681,724
Total liabilities assumed $ 53,775,209
$ 7,125,000 Total acquisition related costs included in other noninterest expenses in the consolidated statement of operations for the years ended December 31, 2015 and 2014 were approximately $850,000 and $395,000, respectively. For 2015, the acquisition related costs are related to the merge of the core processing systems and include a one-time early termination fee paid to Twin Oak’s former processor of $485,000. In 2014, the costs were primarily legal expenses. Based on the acquisition date fair values of the assets acquired and the fair values of the assumed liabilities, the Company recorded goodwill of $649,869, none of which is expected to be tax deductible. The goodwill resulting from the acquisition primarily consists of the economies of scale expected from combining operations. Total loans acquired in the acquisition were recorded at a fair value of $29,795,910 and had a contractual amount due of $31,831,910 as of the acquisition date which was December 31, 2014. FAS B ASC 310-20 , Nonrefundable Fees and Other Costs , Loans acquired with deteriorated credit quality and accounted for under FASB ASC Topic 310-30 as of the acquisition date had a contractual balance due of approximately $3,194,000 and an estimated fair value of approximately $1,324,000. The estimate of the contractual cash flows not expected to be collected due to credit quality was approximately $1,870,000 which consists of an accretable discount of $(362,000) and non-accretable discount of $(1,508,000). The following table reflects activity for the loans acquired with deteriorated credit quality for the year ended December 31, 2015:
Balance, beginning of year $ 1,323,647
Payment activity (545,936 )
Accretion into interest income 120,406
Charge-offs (19,810 )
Transfer to OREO (302,702 )
$ 575,605 The contractual amount outstanding for the loans acquired with deteriorated credit quality totaled $1,208,000 and $3,194,000 as of December 31, 2015 and December 31, 2014, respectively. The following table reflects activity in the accretable yield for the loans acquired with deteriorated credit quality for the year ended December 31, 2015:
Balance, beginning of year $ 362,000
Net reclassification from non-accretable yield 38,822
Accretion into interest income (120,406 )
Disposals (105,074 )
$ 175,342 Supplemental Pro Forma Results The following schedule includes pro forma unaudited results for the period ended December 31, 2014, as if the acquisition had occurred as of January 1, 2014. The pro forma information is provided for illustrative purposes only and is not indicative of the results of operations or financial condition that would have been achieved if the acquisition would have taken place at the beginning of the period presented and should not be taken as indicative of the Company’s future consolidated results of operations or financial condition.
2014
(unaudited)
(Dollar amounts in thousands)
Net interest income after provision for loan losses $ 7,521
Total other income 943
Total revenue 8,464
Net income $ 139 Net pro forma adjustments of $33,000 was added to net income to reflect the net effect of purchase accounting adjustments amortized over the appropriate time frame.</t>
  </si>
  <si>
    <t>Note 3 - Restrictions on Cash and Amounts Due from Banks</t>
  </si>
  <si>
    <t>Restrictions On Cash And Amounts Due From Banks [Abstract]</t>
  </si>
  <si>
    <t>Restrictions On Cash And Amounts Due From Banks [Text Block]</t>
  </si>
  <si>
    <t xml:space="preserve">Note 3. Restrictions on Cash and Amounts Due from Banks At December 31, 2015 and 2014, the Bank was not required to maintain a minimum average balance on hand with the Federal Reserve Bank. </t>
  </si>
  <si>
    <t>Note 4 - Investment Securities</t>
  </si>
  <si>
    <t>Investments, Debt and Equity Securities [Abstract]</t>
  </si>
  <si>
    <t>Investments in Debt and Marketable Equity Securities (and Certain Trading Assets) Disclosure [Text Block]</t>
  </si>
  <si>
    <t xml:space="preserve">Note 4 . Investment Securities The amortized cost and fair values of investment securities, with gross unrealized gains and losses, follows:
Gross Gross
Amortized Unrealized Unrealized Fair
Cost Gains Losses Value
December 31, 2015:
Available for Sale
State and municipal securities $ 18,733,573 $ 525,089 $ 21,454 $ 19,237,208
Residential mortgage-backed securities 27,532,067 365,558 149,926 27,747,699
$ 46,265,640 $ 890,647 $ 171,380 $ 46,984,907
December 31, 2014:
Available for Sale
State and municipal securities $ 19,997,846 $ 261,791 $ 34,445 $ 20,225,192
Residential mortgage-backed securities 32,239,374 357,715 50,173 32,546,916
$ 52,237,220 $ 619,506 $ 84,618 $ 52,772,108 At December 31, 2015 and 2014, there were no pledged securities. The amortized cost and fair value at December 31, 2015, by contractual maturity, are shown below. Maturities may differ from contractual maturities in residential mortgage-backed securities because the mortgages underlying the securities may be called or repaid without any penalties. Therefore, stated maturities of residential mortgage-backed securities are not disclosed.
Securities Available for Sale
Amortized Cost Fair Value
Due in three months or less $ 500,000 $ 500,420
Due after three months through one year - -
Due after one year through five years 804,421 828,218
Due after five years through ten years 7,717,743 7,951,219
Due after ten years 9,711,409 9,957,351
Residential mortgage-backed securities 27,532,067 27,747,699
$ 46,265,640 $ 46,984,907 There were proceeds of $7.0 million from the sale of securities during 2015 and proceeds of $3.5 million from the sale of securities during 2014, resulting in gross realized gains of $37,475 and $42,054, respectively and gross realized losses of $33,149 and $17,234, respectively, for net realized gains of $4,326 and $24,820, respectively. The tax provision applicable to the realized gains amounted to $1,692 and $9,635, respectively for the years ended December 31, 2015 and 2014. Information pertaining to securities with gross unrealized losses at December 31, 2015 and 2014 aggregated by investment category and length of time that individual securities have been in a continuous loss position, follows:
Less than 12 Months 12 Months or More Total
Fair Unrealized Fair Unrealized Fair Unrealized
Value Losses Value Losses Value Losses
December 31, 2015
Securities Available for Sale
State and municipal securities $ 169,601 $ 101 $ 436,067 $ 21,353 $ 605,668 $ 21,454
Residential mortgage-backed securities 10,468,746 120,218 1,247,527 29,708 11,716,273 149,926
$ 10,638,347 $ 120,319 $ 1,683,594 $ 51,061 $ 12,321,941 $ 171,380
December 31, 2014
Securities Available for Sale
State and municipal securities $ 408,165 $ 93 $ 701,492 $ 34,352 $ 1,109,657 $ 34,445
Residential mortgage-backed securities 2,449,087 21,546 3,468,577 28,627 5,917,664 50,173
$ 2,857,252 $ 21,639 $ 4,170,069 $ 62,979 $ 7,027,321 $ 84,618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t December 31, 2015, 20 securities had unrealized losses with aggregate depreciation of 1.37% from the Company’s amortized cost basis. Because the decline in market value is attributable to changes in interest rates and not credit quality, and because the Company does not intend to sell these securities and it is not more likely than not the Company will be required to sell these securities before recovery of the amortized cost basis, which may be maturity, the Company does not consider these investments to be other than temporarily impaired at December 31, 2015. </t>
  </si>
  <si>
    <t>Note 5 - Loans and Allowance for Credit Losses</t>
  </si>
  <si>
    <t>Receivables [Abstract]</t>
  </si>
  <si>
    <t>Loans, Notes, Trade and Other Receivables Disclosure [Text Block]</t>
  </si>
  <si>
    <t xml:space="preserve">Note 5 . Loans and Allowance for Credit Losses Loans The components of loans, net of deferred loan costs (fees), are as follows:
December 31, 2015 December 31, 2014
Mortgage loans:
One-to-four family residential loans $ 99,254,737 $ 98,144,990
Multi-family residential loans 3,969,207 3,111,650
Total mortgage loans 103,223,944 101,256,640
Other loans:
Non-residential real estate loans 20,177,322 20,928,085
Commercial loans 12,069,815 12,242,145
Consumer direct 1,651,371 1,724,700
Purchased auto 5,211,755 8,664,550
Total other loans 39,110,263 43,559,480
Gross loans 142,334,207 144,816,120
Less: Allowance for loan losses (2,224,006 ) (2,314,607 )
Loans, net $ 140,110,201 $ 142,501,513 The following table reflects the carrying amount of loans acquired in the Twin Oaks merger described in Note 2, which are included in the loan categories above as of December 31, 2015 and 2014:
December 31, 2015 December 31, 2014
Mortgage loans:
One-to-four family residential loans $ 20,752,355 $ 23,667,808
Multi-family residential loans 294,020 529,147
Total mortgage loans 21,046,375 24,196,955
Other loans:
Non-residential real estate loans 2,685,987 3,141,438
Commercial loans 852,077 1,450,602
Consumer direct 541,174 1,006,915
Total other loans 4,079,238 5,598,955
Gross loans 25,125,613 29,795,910
Less: Allowance for loan losses (85,000 ) -
Loans, net $ 25,040,613 $ 29,795,910 Purchases of loans receivable, segregated by class of loans, for the periods indicated were as follows:
Years Ended December 31,
2015 2014
One-to-four family $ 2,000,000 $ -
Purchased auto loans - 4,038,145
$ 2,000,000 $ 4,038,145 Net (charge-offs), segregated by class of loans, were as follows:
Years Ended December 31,
2015 2014
One-to-four family $ (200,954 ) $ (895,524 )
Multi-family (17,505 ) (159,403 )
Non-residential (18,307 ) (336,110 )
Commercial - -
Consumer direct (57,203 ) (22,247 )
Purchased auto (66,810 ) (83,689 )
Net (charge-offs)/recoveries $ (360,779 ) $ (1,496,973 ) The following table presents the activity in the allowance for loan losses by portfolio segment for the years ended December 31, 2015 and 2014:
December 31, 2015 One-to-Four Family Multi-family Non-residential Commercial Consumer Direct Purchased Auto Total
Balance at beginning of period $ 1,812,448 $ 121,918 $ 245,098 $ 35,947 $ 10,804 $ 88,392 $ 2,314,607
Provision charged to income 116,088 37,824 (28,451 ) 15,359 83,586 45,772 270,178
Loans charged off (296,169 ) (33,892 ) (18,307 ) - (64,183 ) (73,965 ) (486,516 )
Recoveries of loans previously charged off 95,215 16,387 - - 6,980 7,155 125,737
Balance at end of period $ 1,727,582 $ 142,237 $ 198,340 $ 51,306 $ 37,187 $ 67,354 $ 2,224,006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December 31, 2014 One-to-Four Family Multi-family Non-residential Commercial Consumer Direct Purchased Auto Total
Balance at beginning of period $ 2,277,325 $ 141,367 $ 388,215 $ 29,965 $ 1,698 $ 72,010 $ 2,910,580
Provision charged to income 430,647 139,954 192,993 5,982 31,353 100,071 901,000
Loans charged off (975,968 ) (183,270 ) (336,110 ) - (25,947 ) (90,389 ) (1,611,684 )
Recoveries of loans previously charged off 80,444 23,867 - - 3,700 6,700 114,711
Balance at end of period $ 1,812,448 $ 121,918 $ 245,098 $ 35,947 $ 10,804 $ 88,392 $ 2,314,607
Period-end amount allocated to:
Loans individually evaluated for impairment $ 43,055 $ - $ - $ - $ - $ - $ 43,055
Loans acquired with deteriorated credit quality - - - - - - -
Loans collectively evaluated for impairment 1,769,393 121,918 245,098 35,947 10,804 88,392 2,271,552
Balance at end of period $ 1,812,448 $ 121,918 $ 245,098 $ 35,947 $ 10,804 $ 88,392 $ 2,314,607 The following table presents the recorded investment in loans by portfolio segment and based on impairment method as of December 31, 2015 and 2014:
December 31, 201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December 31, 2014 One-to-four Family Multi-family Non-residential Commercial Consumer Direct Purchased Auto Total
Loans individually evaluated for impairment $ 2,352,445 $ 257,399 $ 2,007,871 $ - $ - $ 10,971 $ 4,628,686
Loans acquired with deteriorated credit quality 1,292,549 - 31,098 - - - 1,323,647
Loans collectively evaluated for impairment 94,499,996 2,854,251 18,889,116 12,242,145 1,724,700 8,653,579 138,863,787
Ending Balance $ 98,144,990 $ 3,111,650 $ 20,928,085 $ 12,242,145 $ 1,724,700 $ 8,664,550 $ 144,816,120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following table presents loans individually evaluated for impairment, by class of loans, as of December 31, 2015 and 2014: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December 31, 2014 Unpaid Contractual Principal Balance Recorded Investment With No Allowance Recorded Investment With Allowance Total Recorded Investment Related Allowance Average Recorded Investment
One-to-four family $ 6,321,593 $ 3,364,478 $ 280,516 $ 3,644,994 $ 43,055 $ 3,232,026
Multi-family 440,669 257,399 - 257,399 - 196,499
Non-residential 2,220,498 2,038,969 - 2,038,969 - 2,030,582
Commercial - - - - - -
Consumer direct 3,851 - - - - -
Purchased auto 10,971 10,971 - 10,971 - 4,179
$ 8,997,582 $ 5,671,817 $ 280,516 $ 5,952,333 $ 43,055 $ 5,463,286 For the years ended December 31, 2015 and 2014, the Company recognized no accrued or cash basis interest income on impaired loans.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Certain TDRs are classified as nonperforming at the time of restructuring and typically ar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and deferred loan fees or costs), impairment is recognized through an allowance estimate or a charge-off to the allowance. In periods subsequent to modification, we evaluate all TDRs, including those that have payment defaults, for possible impairment and recognize impairment through the allowance. The impaired loans at both December 31, 2015 and 2014, include approximately $2.6 million of loans whose terms have been modified in troubled debt restructurings. The restructured loans are being monitored as they have not attained per accounting guidelines the performance requirements for the set time period to achieve being returned to accrual status. There were no loan modifications during the years ended December 31, 2015 and 2014 that were classified as troubled debt restructurings. The following table presents the recorded investment in nonaccrual loans and loans past due over 90 days still on accrual status, by class of loans, as of December 31, 2015 and 2014:
December 31, 2015 Nonaccrual Loans Past Due Over 90 Days Stil Accruing
One-to-four family $ 2,982,386 $ -
Multi-family - -
Non-residential 2,069,922 -
Commercial - -
Consumer direct - -
Purchased auto 3,069 -
$ 5,055,377 $ -
December 31, 2014 Nonaccrual Loans Past Due Over 90 Days Still Accruing
One-to-four family $ 3,732,833 $ -
Multi-family 257,399 -
Non-residential 2,038,969 -
Commercial - -
Consumer direct - -
Purchased auto 10,971 -
$ 6,040,172 $ - The following table presents the aging of the recorded investment in loans, by class of loans, as of December 31, 2015 and 2014:
December 31, 2015 Loans 30-59 Days Past Due Loans 60- 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December 31, 2014 Loans 30-59 Days Past Due Loans 60- 89 Days Past Due Loans 90 or More Days Past Due Total Past Due Loans Current Loans Total Loans
One-to-four family $ 2,622,762 $ 309,909 $ 1,741,415 $ 4,674,086 $ 93,470,904 $ 98,144,990
Multi-family 150,418 - 257,399 407,817 2,703,833 3,111,650
Non-residential 526,713 419,697 114,573 1,060,983 19,867,102 20,928,085
Commercial 96,525 - - 96,525 12,145,620 12,242,145
Consumer direct 9,172 - - 9,172 1,715,528 1,724,700
Purchased auto - - 10,971 10,971 8,653,579 8,664,550
$ 3,405,590 $ 729,606 $ 2,124,358 $ 6,259,554 $ 138,556,566 $ 144,816,1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loan is assigned a risk rating upon origination. The risk rating is reviewed annually, at a minimum, and on an as needed basis depending on the specific circumstances of the loan. For residential real estate, multi-family real estate, consumer direct and purchased auto loans, the Company’s credit quality indicator is performance determined by delinquency status. Delinquency status is updated regularly by the Company’s loan system for residential real estate, multi-family real estate and consumer direct loans. The Company receives monthly reports on the delinquency status of the purchased auto loan portfolio from the servicing company. The Company uses the following definitions for risk ratings:
● Pass – loans classified as pass are of a higher quality and do not fit any of the other “rated” categories below (e.g. special mention, substandard or doubtful). The likelihood of loss is considered remot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Rated – loans in this bucket are not evaluated on an individual basis. As of December 31, 2015 and 2014, the risk category of loans by class is as follows: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December 31, 2014 Pass Special Mention Substandard Doubtful Not rated
One-to-four family $ - $ 1,486,881 $ 3,644,994 $ - $ 93,013,115
Multi-family - - 257,399 - 2,854,251
Non-residential 18,889,116 - 2,038,969 - -
Commercial 11,646,385 595,760 - - -
Consumer direct - - - - 1,724,700
Purchased auto - - 10,971 - 8,653,579
Total $ 30,535,501 $ 2,082,641 $ 5,952,333 $ - $ 106,245,645 The Bank has had, and may be expected to have in the future, banking transactions in the ordinary course of business with directors, principal officers, their immediate families and companies in which these parties have a 10% or more beneficial ownership. In the opinion of management, these loans are made with substantially the same terms, including interest rate and collateral, as those prevailing for comparable transactions with other customers and do not involve more than the normal risk of collectability. Loans to directors, principal officers, and their immediate families at December 31, 2015 and 2014 were $85,390 and $173,739, respectively. </t>
  </si>
  <si>
    <t>Note 6 - Servicing</t>
  </si>
  <si>
    <t>Servicing [Abstract]</t>
  </si>
  <si>
    <t>Servicing [Text Block]</t>
  </si>
  <si>
    <t xml:space="preserve">Note 6 . Servicing Loans serviced for others are not included in the accompanying consolidated balance sheets. The unpaid principal balances of mortgage and other loans serviced for others were $47,791,247 and $46,435,055 at December 31, 2015 and 2014, respectively. The carrying value of mortgage servicing rights associated with loans serviced for others as of December 31, 2015 and 2014, was $285,927 and $271,819, respectively. </t>
  </si>
  <si>
    <t>Note 7 - Accrued Interest Receivable</t>
  </si>
  <si>
    <t>Accrued Interest Receivable [Abstract]</t>
  </si>
  <si>
    <t>Accrued Interest Receivable [Text Block]</t>
  </si>
  <si>
    <t xml:space="preserve">Note 7 . Accrued Interest Receivable Accrued interest receivable at December 31, 2015 and 2014, are summarized as follows:
2015 2014
State and municipal securities $ 191,801 $ 201,706
Residential mortgage-backed securities 91,391 116,451
Loans 492,449 553,869
Other - 9,586
$ 775,641 $ 881,612 </t>
  </si>
  <si>
    <t>Note 8 - Premises and Equipment</t>
  </si>
  <si>
    <t>Property, Plant and Equipment [Abstract]</t>
  </si>
  <si>
    <t>Property, Plant and Equipment Disclosure [Text Block]</t>
  </si>
  <si>
    <t xml:space="preserve">Note 8 . Premises and Equipment Premises and equipment at December 31, 2015 and 2014, are summarized as follows:
2015 2014
Cost:
Land $ 2,190,649 $ 2,190,649
Buildings 7,231,808 7,128,102
Furniture and equipment 1,421,856 1,281,956
10,844,313 10,600,707
Less: Accumulated depreciation 3,786,266 3,560,479
$ 7,058,047 $ 7,040,228 </t>
  </si>
  <si>
    <t>Note 9 - Deposits</t>
  </si>
  <si>
    <t>Disclosure Text Block [Abstract]</t>
  </si>
  <si>
    <t>Deposit Liabilities Disclosures [Text Block]</t>
  </si>
  <si>
    <t xml:space="preserve">Note 9 . Deposits Deposits at December 31, 2015 and 2014 are summarized as follows:
2015 2014
Amount Percent Amount Percent
Non-interest bearing checking $ 10,325,832 5.84 % $ 8,198,356 4.50 %
Interest bearing checking 26,390,366 14.93 % 22,847,282 12.54 %
Money market 29,580,209 16.74 % 29,278,041 16.07 %
Savings 22,740,062 12.87 % 22,764,931 12.49 %
Certificates of deposit 87,698,439 49.62 % 99,144,409 54.41 %
Interest bearing 166,409,076 94.16 % 174,034,663 95.50 %
Total $ 176,734,908 100.00 % $ 182,233,019 100.00 % Interest expense on deposits for the years ended December 31, 2015 and 2014, is summarized as follows :
December 31,
2015 2014
Money market $ 60,054 $ 46,089
Savings 16,161 13,279
Certificates of deposit 777,084 885,014
Checking 11,516 6,938
$ 864,815 $ 951,320 Deposits from directors, principal officers, and their immediate families at December 31, 2015 and 2014 were $2,932,164 and $2,644,197, respectively. The aggregate amount of public deposits at December 31, 2015 and 2014 were $3,504,383 and $3,847,095, respectively. The aggregate amount of certificates of deposit within a minimum denomination of $100,000 was approximately $35,782,000 and $39,185,000 at December 31, 2015 and 2014, respectively. Of these certificates of deposit, there was approximately $6,928,000 and $6,102,000 at December 31, 2015 and 2014, respectively with minimum denominations of $250,000. At December 31, 2015, scheduled maturities of certificates of deposit are as follows :
2016 $ 37,482,454
2017 21,487,970
2018 15,742,854
2019 7,446,829
2020 5,538,332
$ 87,698,439 The Company held brokered deposits of approximately $273,000 and $272,000, respectively at December 31, 2015 and 2014. The broker receives a fee from the Company for the brokered deposits. Total fee expenses of $407 and $362 were recognized for the years ended December 31, 2015 and 2014, respectively. </t>
  </si>
  <si>
    <t>Note 10 - Borrowings</t>
  </si>
  <si>
    <t>Debt Disclosure [Abstract]</t>
  </si>
  <si>
    <t>Debt Disclosure [Text Block]</t>
  </si>
  <si>
    <t xml:space="preserve">Note 10. Borrowings Our borrowings consist of open line and term advances from the Federal Home Loan Bank of Chicago and Federal Funds purchased from Bankers Bank of Wisconsin. As a member, we are required to own capital stock in the Federal Home Loan Bank of Chicago and are authorized to apply for advances on the security of such stock and certain of our mortgage loans and other assets (principally securities which are obligations of, or guaranteed by, the United States), provided certain standards related to credit-worthiness have been met. At December 31, 2015, we had the ability to borrow $68.3 million from the FHLBC. In addition, as of December 31, 2015, the Bank had $5.0 million of available credit from Bankers Bank of Wisconsin to purchase Federal Funds. There were Federal Home Loan Bank advances outstanding of approximately $2.1 million and $5.5 million, respectively at December 31, 2015 and 2014. There were no Federal Funds purchased outstanding at December 31, 2015 and 2014. A summary of outstanding advances is as follows:
December 31,
2015 2014
Open lines of credit at 0.30% $ - 2,800,000
Matured 10/02/2015 at 0.36%, fixed - 499,547
Matures 01/13/2016 at 3.90%, fixed 1,002,431 1,031,600
Matures 03/30/2018 at 1.72%, fixed 494,211 491,638
Matures 04/01/2019 at 2.00%, fixed 492,723 490,540
Matures 10/03/2022 at 1.48%, fixed 149,752 169,711
$ 2,139,117 $ 5,483,036 </t>
  </si>
  <si>
    <t>Note 11 - Employee Benefit and Retirement Plans</t>
  </si>
  <si>
    <t>Compensation and Retirement Disclosure [Abstract]</t>
  </si>
  <si>
    <t>Pension and Other Postretirement Benefits Disclosure [Text Block]</t>
  </si>
  <si>
    <t xml:space="preserve">Note 1 1 . Employment Benefit and Retirement Plans Employee stock ownership plan On May 6, 2005, the Company adopted an employee stock ownership plan (ESOP) for the benefit of substantially all employees. The ESOP borrowed $763,140 from the Company and used those funds to acquire 76,314 shares of the Company’s stock in the initial public offering at a price of $10.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 As shares are released from collateral, the Company will report compensation expense equal to the current market price of the shares, and the shares will become outstanding for earnings-per-share (EPS) computations. Dividends on allocated ESOP shares reduce retained earnings; dividends on unallocated ESOP shares reduce accrued interest. During 2015, 5,087 shares, with an average fair value of $10.85 per share were committed to be released, resulting in ESOP compensation expense of $55,187, as compared to 5,088 shares, with an average fair value of $9.23 per share, resulting in ESOP compensation expense of $46,933 for 2014. 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At December 31, 2015 and 2014, respectively, 37,467 shares at a fair value of $10.05, and 42,473 shares at a fair value of $10.00, have been classified as mezzanine capital.
December 31,
2015 2014
Shares allocated 55,964 50,876
Shares withdrawn from the plan (18,497 ) (8,403 )
Unallocated shares 20,350 25,438
Total ESOP shares 57,817 67,911
Fair value of unallocated shares $ 204,518 $ 254,380 Supplemental executive retirement plan (SERP) On September 19, 2007, the Bank entered into salary continuation agreements with certain of its executive officers to provide additional benefits upon retirement. The present value of the estimated liability under the agreement is being accrued using a discount rate of 4.5 percent ratably over the remaining years to the date when the executive is first eligible for benefits. The recorded SERP liability was $433,069 and $770,563 for the years ended December 31, 2015 and 2014, respectively. The SERP compensation charged to expense totaled $73,292 and $119,724 for the years ended December 31, 2015 and 2014, respectively. 401(k) plan The Bank maintains a voluntary 401(k) plan for substantially all employees. Employees may contribute a percentage of their compensation to the plan subject to certain limits based on federal tax laws. The Bank makes matching contributions to the 401(k) plan of 50 percent of the first 6 percent of an employee’s compensation contributed to the plan. The Bank also makes Safe Harbor contributions, in addition to any matching contributions, equal to 3 percent of an eligible employee’s compensation to the 401(k) plan each pay period. Employer contributions vest to the employee ratably over a five-year period. Employer contribution expense was $122,456 for 2015 and $74,788 for 2014. Deferred compensation The Bank has deferred compensation agreements with certain directors. Contributions to the plan for the years ended December 31, 2015 and 2014 were $93,689 and $51,509, respectively. The deferred compensation liability included on the balance sheet in other liabilities was $1,236,857 and $1,181,644 as of December 31, 2015 and 2014, respectively. Director retirement plan The Bank has, as a result of the merger, a director retirement plan for six of the former members of the Twin Oak’s Board of Directors. The plan provides monthly retirement benefits equal to one-twelfth of the annual Board fees. Payments are based on years of service on the Twin Oaks Board of Directors prior to the merger date (Note 2), with ten years of payments guaranteed. One former member was retired prior to the merger and will continue his current benefit payments. Three of the former members retired as of the merger date of December 31, 2014, and began collecting benefits in January 2015. The remaining two former members became part of the Bank’s board as of the merger date and will not commence their benefit until they retire. As of the merger date, the Plan was frozen as to benefit accruals and years of service. The compensation liability included on the balance sheet in other liabilities was $334,103 and $352,887 as of December 31, 2015 and 2014, respectively. This is an unfunded plan. Director retirement plan valuation
December 31,
2015 2014
Number of participants:
Retirees 4 4
Active directors - not yet eligible 2 2
Total 6 6 Obligations and funded status:
Years ended December 31,
2015 2014
(Amounts in thousands)
Change in benefit obligation
Benefit obligation at beginning of year $ 353 $ -
Service cost - -
Interest cost 12 -
Actuarial loss (gain) 1 -
Benefits paid (31 ) -
Assumed liability - 353
Benefit obligation at end of year 335 353
Change in plan assets
Employer contributions 31 -
Benefits paid (31 ) -
Fair value of plan assets at year end - -
Funded status (335 ) (353 )
Actuarial loss (gain) 1 -
Net amount recognized $ (334 ) $ (353 ) Amounts recognized in the statement of financial position consist of:
December 31,
2015 2014
Accumulated post-retirement benefit obligation:
Active participants $ (100,296 ) $ (100,632 )
Retired participants including beneficiaries (234,461 ) (252,255 )
Total (334,757 ) (352,887 )
Plan assets at fair value - -
Funded status (334,757 ) (352,887 )
Actuarial loss 654 -
(Accrued) cost included in other liabilities $ (334,103 ) $ (352,887 ) Components of Net Periodic Benefit Cost:
Years ended December 31,
2015 2014
Service cost $ - $ -
Interest cost 11,816 -
Amortization net gain 654 -
Net cost $ 12,470 $ - Assumptions used to determine net periodic benefit obligation:
December 31,
2015 2014
Discount rate 3.75% 3.50%
Mortality 2014 IRS applicable mortality table based on RP-2000 mortality for healthy males with projections to the year 2022 2014 IRS applicable mortality table based on RP-2000 mortality for healthy males with projections to the year 2020 Cash Flows: Contributions: The Bank does not expect to contribute to its director retirement plan in 2016. Estimated Future Benefit Payments: The following benefit payments, which reflect expected future service, as appropriate, are expected to be paid as follows:
Year Other Benefits
(Amounts in thousands)
2016 $ 31
2017 30
2018 28
2019 26
2020 25
2021-2025 129 Post-retirement health benefit plan The Bank has a contributory post-retirement health benefit plan for officers that meet eligibility requirements outlined in the employee handbook. The accounting for the health care plan anticipates future cost-sharing changes that are consistent with the Bank’s expressed intent to increase retiree contributions. Post-retirement health benefits valuation
December 31,
2015 2014
Number of participants:
Retirees 3 3
Active employees - fully eligible - 1
Active employees - not yet eligible 3 3
Total 6 7 Obligations and funded status:
Years ended December 31,
2015 2014
(Amounts in thousands)
Change in benefit obligation
Benefit obligation at beginning of year $ 341 $ 288
Service cost 7 5
Interest cost 14 14
Actuarial loss (gain) (79 ) 37
Plan amendments (3 ) -
Benefits paid (8 ) (7 )
Retiree contributions 5 4
Benefit obligation at end of year 277 341
Change in plan assets
Employer contributions 3 3
Retiree contributions 5 4
Benefits paid (8 ) (7 )
Fair value of plan assets at year end - -
Funded status (277 ) (341 )
Actuarial loss (gain) (135 ) (63 )
Net amount recognized $ (412 ) $ (404 ) Amounts recognized in the statement of financial position consist of:
December 31,
2015 2014
Accumulated post-retirement benefit obligation:
Retirees $ (71,177 ) $ (63,928 )
Active employees - fully eligible - (74,280 )
Active employees - not yet eligible (205,756 ) (203,247 )
Total (276,933 ) (341,455 )
Plan assets at fair value - -
Funded status (276,933 ) (341,455 )
Actuarial (gain) (134,786 ) (62,977 )
(Accrued) cost included in other liabilities $ (411,719 ) $ (404,432 ) Components of Net Periodic Benefit Cost:
Years ended December 31,
2015 2014
Service cost $ 6,755 $ 5,394
Interest cost 13,733 14,349
Amortization net gain (10,057 ) (17,070 )
Net cost (benefit) $ 10,431 $ 2,673 Weighted average assumptions used to determine net periodic benefit cost:
December 31,
2015 2014
Discount rate 4.32 % 4.08 %
Expected long-term return on plan assets - -
Rate of compensation increase - - Assumed health care cost trend rates:
December 31,
2015 2014
Health care cost trend rate assumed for next year 8.00 % 8.00 %
Rate to which the cost trend rate is assumed to decline (the ultimate trend rate) 5.50 % 5.50 %
Year that the rate reaches the ultimate trend rate 2021 2020 A one-percentage-point change in the assumed health care cost trend rate would have the following effects:
1-Percentage Point Increase 1-Percentage Point Decrease
(Amounts in thousands)
Effect on total of service and interest cost components $ 6 $ (4 )
Effect on post-retirement benefit obligation $ 63 $ (55 ) Cash Flows: Contributions: The Bank does not expect to contribute to its post-retirement benefit plan in 2016. Estimated Future Benefit Payments: The following benefit payments, which reflect expected future service, as appropriate, are expected to be paid as follows:
Year Other Benefits
(Amounts in thousands)
2016 $ 8
2017 14
2018 17
2019 26
2020 26
2021-2025 149 </t>
  </si>
  <si>
    <t>Note 12 - Stock Compensation</t>
  </si>
  <si>
    <t>Disclosure Text Block Supplement [Abstract]</t>
  </si>
  <si>
    <t>Shareholders' Equity and Share-based Payments [Text Block]</t>
  </si>
  <si>
    <t xml:space="preserve">Note 1 2 . Stock Compensation Management recognition plan A Management Recognition and Retention Plan (“MRP”) provides for the issuance of shares to directors and officers. Pursuant to the Ottawa Savings Bancorp, Inc. 2006 Equity Incentive Plan, 43,608 shares were purchased by the Company in November 2006, at an average cost of $13.46 per share. Granted shares vest in equal installments over a five year period, with ownership of the shares transferring to the recipient upon vesting. The unamortized cost of shares not yet vested of $3,751 and $12,388 at December 31, 2015 and 2014, respectively, are reported as reductions of stockholders’ equity. A summary of the status of the MRP stock awards is as follows:
Year ending December 31, 2015 Shares Weighted Average Grant Date Fair Value
Outstanding and non-vested at beginning of year 2,795 $ 4.69
Granted - -
Vested and transferred to recipients (1,748 ) 4.95
Outstanding and non-vested at end of year 1,047 $ 4.25
Year ending December 31, 2014 Shares Weighted Average Grant Date Fair Value
Outstanding and non-vested at beginning of year 4,539 $ 4.79
Granted - -
Vested and transferred to recipients (1,744 ) 4.95
Outstanding and non-vested at end of year 2,795 $ 4.69 The total compensation cost at December 31, 2015, related to non-vested shares not yet recognized was approximately $4,100 with an average expense recognition period of 1 year. The Company recognized compensation expense of approximately $8,600 and $8,600, for the years ended December 31, 2015 and 2014, respectively. At December 31, 2015, 1,047 shares remain non-vested and are expected to be exercisable in accordance with their original terms. Stock option plan A Recognition and Retention Plan (“RRP”) provides for the issuance of stock options to directors, officers and employees. Pursuant to the Ottawa Savings Bancorp, Inc. 2006 Equity Incentive Plan, on November 21, 2006, the Company granted stock options to purchase 92,666 shares of the Company’s common stock, at an exercise price of $12.35 per share. Under the same plan, the Company granted stock options to purchase 5,451 shares of the Company’s common stock, at an exercise price of $9.90 per share on December 21, 2008, 8,722 shares of the Company’s common stock, at an exercise price of $6.00 per share on November 17, 2010, and 13,083 shares of the Company’s common stock, at an exercise price of $4.25 per share on November 16, 2011. The options become exercisable in equal installments over a five year period from the grant date. The options expire ten years from the grant date. The fair value of the stock options granted has been estimated using a Black-Scholes option pricing model. This option pricing model requires management to make subjective assumptions, such as expected stock price volatility, dividend rates, and expected time to exercise. There were no options granted during 2015 and 2014. A summary of the status of the outstanding RRP stock options is as follows:
Year ended December 31, 2015 Shares Weighted Average Exercise Price Weighted Average Remaining Contractual Term (years) Aggregate Intrinsic Value
Outstanding at beginning of year 92,667 $ 10.46 3.10 $
Granted - -
Exercised - -
Outstanding at end of year 92,667 $ 10.46 2.10 $ -
Exercisable at year end 90,048 $ 10.65 1.99 $ -
Year ended December 31, 2014 Shares Weighted Average Exercise Price Weighted Average Remaining Contractual Term (years) Aggregate Intrinsic Value
Outstanding at beginning of year 92,667 $ 10.46 4.10 $ -
Granted - -
Exercised - -
Outstanding at end of year 92,667 $ 10.46 3.10 $ -
Exercisable at year end 85,686 $ 10.94 2.81 $ - A summary of the vesting status of the RRP stock options at December 31, 2015 is as follows:
Stock Options Shares Weighted Average Exercise Price
Non-vested at beginning of year 6,981 $ 4.69
Granted - -
Vested (4,362 ) 4.95
Non-vested at end of year 2,619 $ 4.25 The future compensation cost at December 31, 2015, related to non-vested options not yet recognized was approximately $5,400 with an average expense recognition period of 1 year. The Company recognized compensation expense of approximately $10,000 for each of the years ended December 31, 2015 and 2014. </t>
  </si>
  <si>
    <t>Note 13 - Income Taxes</t>
  </si>
  <si>
    <t>Income Tax Disclosure [Abstract]</t>
  </si>
  <si>
    <t>Income Tax Disclosure [Text Block]</t>
  </si>
  <si>
    <t>Note 13. Income Taxes The Company and Bank file a consolidated federal income tax return on a calendar year basis. Income tax expense is summarized as follows:
Years Ended December 31,
2015 2014
Federal:
Current $ (82,735 ) $ 186,705
Deferred 244,915 61,820
162,180 248,525
State:
Current 72,535 106,327
Deferred 11,090 (7,573 )
83,625 98,754
$ 245,805 $ 347,279 The Company’s income tax differed from the maximum statutory federal rate of 35% for the years ended December 31, 2015 and 2014, as follows:
Years Ended December 31,
2015 2014
Expected income taxes $ 355,868 $ 403,059
Income tax effect of:
State taxes, net of federal tax benefit 54,356 64,190
Tax exempt interest (187,964 ) (90,736 )
Income taxed at lower rates (10,168 ) (11,516 )
Other 33,713 (17,718 )
$ 245,805 $ 347,279 The components of the net deferred tax asset are as follows:
December 31,
2015 2014
Deferred tax assets
Employee benefit plans $ 955,036 $ 1,060,583
Allowance for loan losses 552,581 480,385
Net operating loss carryforwards 992,947 656,179
MRP/RRP compensation 187,822 187,524
Loans 245,912 796,381
Purchase accounting - acquisition expenses 144,204 155,630
Other 140,392 233,388
3,218,894 3,570,070
Deferred tax liabilities
Unrealized gain on securities available for sale (281,342 ) (207,633 )
FHLB stock dividends - (43,539 )
Origination of mortgage servicing rights (35,790 ) (42,049 )
Core deposit intangible (176,408 ) (221,781 )
(493,540 ) (515,002 )
Net deferred tax asset $ 2,725,354 $ 3,055,068 Stockholders’ equity at December 31, 2015 and 2014 includes approximately $2,268,000 for which no federal income tax liability has been recognized. This amount represents an allocation of income to bad debt deductions for tax purposes only. Reductions of amounts so allocated for purposes other than bad debt losses or adjustments arising from carry-back of net operating losses would create income for tax purposes only, which would be subject to the then current corporate income tax rate. The unrecorded deferred income tax liability on the above amount was approximately $887,000 at December 31, 2015. At December 31, 2015 the Company had federal and Illinois net operating loss carry forwards of $4.9 million comprised of approximately $2.5 million of federal and $2.4 million of Illinois. At December 31, 2014 the Company had federal and Illinois net operating loss carry forwards of $3.5 million comprised of approximately $1.6 million of federal and $1.9 million of Illinois. The federal net operating loss carry forwards will begin to expire in 2033, and the Illinois net operating loss carry forwards will begin to expire in 2023. Management believes that it is more likely than not that the deferred tax assets included in the accompanying consolidated balance sheets will be fully utilized. We have determined that no valuation allowance is required as of December 31, 2015, although there is no guarantee that those assets will be fully recognizable in future periods.</t>
  </si>
  <si>
    <t>Note 14 - Regulatory Matters</t>
  </si>
  <si>
    <t>Regulatory Capital Requirements under Banking Regulations [Text Block]</t>
  </si>
  <si>
    <t xml:space="preserve">Note 14. Regulatory Matters The Bank is subject to various regulatory capital requirements administered by the federal and state banking agencies. Failure to meet the minimum regulatory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s below). In July 2013, the federal banking agencies issued a final rule revising the regulatory capital rules applicable to most national banks and federal savings associations as well as their holding companies generally beginning on January 1, 2015. The rule implements the Basel Committee’s December 2010 framework known as “Basel III” for strengthening the international capital standards as well as certain provisions of the Dodd-Frank Act. The final rule implements a revised definition of regulatory capital, a new common equity Tier 1 minimum capital requirement of 4.50%, and a higher minimum Tier 1 capital requirement of 6.00% (which is an increase from 4.00%). Under the final rule, the total capital ratio remains at 8.00% and the minimum leverage ratio is 4.00%. Management believes as of December 31, 2015 and 2014, that the Bank meets all capital adequacy requirements to which it is subject. Additionally, under the final rule, in order to avoid limitations on capital distributions, including dividend payments and certain discretionary bonus payments to executive officers, a banking organization must hold a 2.5% capital conservation buffer composed of common equity Tier 1 capital above its minimum risk-based capital requirements. The buffer is measured relative to risk-weighted assets. The final rule also enhances risk sensitivity and addresses weaknesses identified by the regulators over recent years with the measure of risk-weighted assets. The new minimum capital requirements were effective for the Company on January 1, 2015, whereas the capital conservation buffer and the deductions from common equity Tier 1 capital phase in over time, beginning on January 1, 2016. As of December 31, 2015, the most recent examination conducted by the OCC categorized the Bank as well capitalized under the regulatory framework for prompt corrective action. To be categorized as well capitalized, the Bank must maintain minimum total risk-based, Tier 1 risk-based, Common equity Tier 1 risk-based, and Tier 1 leverage ratios as disclosed in the following table. There are no conditions or events that management believes have occurred that would change the Bank’s capitalization classification. The Bank’s actual capital amounts and ratios as of December 31, 2015 and 2014 are presented below:
To Be Well
Capitalized Under
For Capital Prompt Corrective
Actual Adequacy Purposes: Action Provisions:
Amount Ratio Amount Ratio Amount Ratio
(Dollars in thousands)
December 31, 2015:
Total Risk-Based Capital (to risk-weighted assets) $ 29,642 22.36 % $ 10,606 8.00 % $ 13,258 10.00 %
Tier I Capital (to risk-weighted assets) $ 27,969 21.10 % $ 7,955 6.00 % $ 10,606 8.00 %
Common Equity Tier I (to risk-weighted assets) $ 27,969 21.10 % $ 5,966 4.50 % $ 8,617 6.50 %
Tier I Leverage (to adjusted total assets) $ 27,969 13.18 % $ 8,490 4.00 % $ 10,612 5.00 %
December 31, 2014:
Total Risk-Based Capital (to risk-weighted assets) $ 26,914 20.28 % $ 10,615 8.00 % $ 13,268 10.00 %
Tier I Risk-Based Capital (to risk-weighted assets) $ 25,247 19.03 % $ 5,307 4.00 % $ 7,961 6.00 %
Tier I Leverage (to adjusted total assets) $ 25,247 11.59 % $ 8,713 4.00 % $ 10,891 5.00 %
Tangible Capital (to adjusted total assets) $ 25,247 11.59 % $ 3,267 1.50 % N/A N/A </t>
  </si>
  <si>
    <t>Note 15 - Commitments and Contingencies</t>
  </si>
  <si>
    <t>Commitments and Contingencies Disclosure [Abstract]</t>
  </si>
  <si>
    <t>Commitments and Contingencies Disclosure [Text Block]</t>
  </si>
  <si>
    <t xml:space="preserve">Note 15. Commitments and Contingencies In the ordinary course of business, the Bank has various commitments and contingent liabilities that are not reflected in the accompanying consolidated financial statements. In the opinion of management, the ultimate disposition of these matters is not expected to have a material adverse effect on the financial position of the Bank. The Company did not declare any dividends during 2015 or 2014. The Bank is a party to financial instruments with off-balance sheet risk in the normal course of business to meet the financing needs of its customers and to reduce its own exposure to fluctuations in interest rates. These financial instruments include commitments to extend credit. This instrument involves elements of credit and interest-rate risk in excess of the amount recognized in the balance sheet. At December 31, 2015 and 2014, the following financial instruments were outstanding whose contract amounts represent credit risk:
Variable rate Fixed rate Total Range of rates on fixed rate commitments
As of December 31, 2015:
Commitments to originate loans $ 640,500 $ 302,000 $ 942,500 3.50% - 3.88%
Unfunded commitments on construction loans 94,033 - 94,033 -
Unfunded commitments under lines of credit 11,974,680 - 11,974,680 -
12,709,213 302,000 13,011,213
Standby letters of credit - 18,000 18,000 9.00%
$ 12,709,213 $ 320,000 $ 13,029,213
As of December 31, 2014:
Commitments to originate loans $ 170,000 $ 1,451,126 $ 1,621,126 3.88% - 6.25%
Unfunded commitments on construction loans 424,477 331,052 755,529 4.25% - 4.75%
Unfunded commitments under lines of credit 10,190,042 - 10,190,042 -
10,784,519 1,782,178 12,566,697
Standby letters of credit - 18,000 18,000 9.00%
$ 10,784,519 $ 1,800,178 $ 12,584,697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fully drawn upon to the total extent of the $13.0 million to which the Bank is committed. Off-balance-sheet risk to credit loss exists up to the face amount of these instruments, although material losses are not anticipated. The Company uses the same credit policies in making commitments and conditional obligations as it does for on-balance-sheet obligations. The Company does not engage in the use of interest rate swaps or futures, forwards or option contracts. </t>
  </si>
  <si>
    <t>Note 16 - Fair Values Measurements and Disclosures</t>
  </si>
  <si>
    <t>Fair Value, Measurement Inputs, Disclosure [Text Block]</t>
  </si>
  <si>
    <t xml:space="preserve">Note 16. Fair Values Measurements and Disclosures 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 Basis of Fair Value Measurement: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Prices or valuation techniques that require inputs that are both significant to the fair value measurement and unobservable (i.e., supported by little or no market activity).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Impaired loans are reviewed and evaluated on at least a quarterly basis for additional impairment and adjusted accordingly, based on the same factors identified above. Management believes it is more likely than not that a workout solution or liquidation of the collateral is the best use of the asset and therefore has measured fair value based on the underlying collateral of the loans. If management were to sell the impaired loan portfolio to a third party instead of liquidating the collateral, the measurement of fair value could be significantly different. The Company did not have any transfers of assets or liabilities between Levels 1 and 2 of the fair value hierarchy during 2015 or 2014. The tables below present the recorded amount of assets measured at fair value on a recurring basis at December 31, 2015 and 2014.
December 31, 2015 Level 1 Level 2 Level 3 Total Fair Value
State and municipal securities available for sale $ - $ 19,237,208 $ - $ 19,237,208
Residential mortgage-backed securities available for sale - 27,747,699 - 27,747,699
$ - $ 46,984,907 $ - $ 46,984,907
December 31, 2014 Level 1 Level 2 Level 3 Total Fair Value
State and municipal securities available for sale $ - $ 20,225,192 $ - $ 20,225,192
Residential mortgage-backed securities available for sale - 32,546,916 - 32,546,916
$ - $ 52,772,108 $ - $ 52,772,108 The tables below present the recorded amount of assets and liabilities measured at fair value on a non-recurring basis at December 31, 2015 and December 31, 2014.
December 31, 2015 Level 1 Level 2 Level 3 Total Fair Value
Foreclosed assets - - $ 330,245 $ 330,245
Impaired loans, net - - 2,277,918 2,277,918
December 31, 2014 Level 1 Level 2 Level 3 Total Fair Value
Foreclosed assets $ - $ - $ 295,650 $ 295,650
Impaired loans, net - - 1,561,108 1,561,108 </t>
  </si>
  <si>
    <t>Note 17 - Fair Values of Financial Instruments</t>
  </si>
  <si>
    <t>Fair Value Disclosures [Abstract]</t>
  </si>
  <si>
    <t>Fair Value Disclosures [Text Block]</t>
  </si>
  <si>
    <t>Note 17. Fair Values of Financial Instruments The following methods and assumptions were used by the Company in estimating the fair value of financial instruments: Cash and Cash Equivalents: Time deposits: Federal Funds Sold Securities Loans: Mortgage Servicing Rights Deposits: FHLB Advances: Accrued Interest Receivable and Payable: Loan Commitments: The estimated fair values of the Bank’s financial instruments are as follows:
Carrying Fair Value Measurements at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Carrying December 31, 2014 using:
Amount Level 1 Level 2 Level 3 Total
Financial Assets:
Cash and cash equivalents $ 5,193,235 $ 5,193,235 $ - $ - $ 5,193,235
Time deposits 854,861 854,861 - - 854,861
Federal funds sold 1,662,000 1,662,000 - - 1,662,000
Securities 54,552,782 - 52,772,108 1,780,674 54,552,782
Accrued interest receivable 881,612 881,612 - - 881,612
Net loans 142,501,513 - - 144,682,000 144,682,000
Loans held for sale - - - - -
Mortgage servicing rights 271,819 - - 271,819 271,819
Financial Liabilities:
Non-interest bearing deposits 8,198,356 8,198,356 - - 8,198,356
Interest bearing deposits 174,034,663 - - 172,789,644 172,789,644
Accrued interest payable 369 369 - - 369
FHLB advances 5,483,036 - 5,483,036 - 5,483,036 In addition, other assets and liabilities of the Bank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8 - Condensed Parent Only Financial Statements</t>
  </si>
  <si>
    <t>Condensed Financial Information of Parent Company Only Disclosure [Abstract]</t>
  </si>
  <si>
    <t>Condensed Financial Information of Parent Company Only Disclosure [Text Block]</t>
  </si>
  <si>
    <t xml:space="preserve">Note 18. Condensed Parent Only Financial Statements
December 31,
2015 2014
Statements of financial condition
Assets:
Interest bearing deposits $ 325,764 $ 327,738
Equity in net assets of Ottawa Savings Bank 30,495,721 29,480,686
ESOP note receivable 266,792 323,990
Total assets $ 31,088,277 $ 30,132,414
Liabilities and stockholders' equity:
Liabilities $ - $ -
Redeemable common stock in ESOP plan 376,543 424,730
Stockholders' Equity 30,711,734 29,707,684
Total liabilities and stockholders' equity $ 31,088,277 $ 30,132,414
Years Ended December 31,
2015 2014
Statements of operations
Equity in net income of subsidiary $ 830,134 $ 842,045
Interest income 20,249 23,614
Operating income 850,383 865,659
Other expenses 79,421 65,342
Income before income tax benefit 770,962 800,317
Income tax (benefit) - (4,000 )
Net income $ 770,962 $ 804,317
Years Ended December 31,
Statements of cash flows 2015 2014
Operating activities:
Net income $ 770,962 $ 804,317
Adjustments to reconcile net income to net cash used in operating activities:
Undistributed net income of subsidiary (830,134 ) (842,045 )
Net cash used in operating activities (59,172 ) (37,728 )
Investing activities:
Payments received on ESOP note receivable 57,198 53,833
Net cash provided by investing activities 57,198 53,833
Financing activities:
Cash dividends paid - -
Purchase of treasury stock - -
Net cash used in financing activities - -
Net (decrease) increase in cash and cash equivalents (1,974 ) 16,105
Cash and cash equivalents:
Beginning of period 327,738 311,633
End of period $ 325,764 $ 327,738
Supplemental Schedule of Noncash Investing and Financing Activities
(Decrease) increase in ESOP put option liability $ (48,187 ) $ 105,640 </t>
  </si>
  <si>
    <t>Accounting Policies, by Policy (Policies)</t>
  </si>
  <si>
    <t>Consolidation, Policy [Policy Text Block]</t>
  </si>
  <si>
    <t>Principles of consolidation The accompanying consolidated financial statements include the accounts of Ottawa Savings Bancorp, Inc. (the Company) and its wholly owned subsidiary Ottawa Savings Bank (the Bank). All significant intercompany transactions and balances are eliminated in consolidation.</t>
  </si>
  <si>
    <t>Reclassification, Policy [Policy Text Block]</t>
  </si>
  <si>
    <t>Reclassifications</t>
  </si>
  <si>
    <t>Use of Estimates, Policy [Policy Text Block]</t>
  </si>
  <si>
    <t>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the determination of the liability for postretirement benefits, and the fair value measurement for the assets and liabilities.</t>
  </si>
  <si>
    <t>Concentration Risk, Credit Risk, Policy [Policy Text Block]</t>
  </si>
  <si>
    <t>Concentration of credit risk Most of the Bank’s business activity is with customers within the Ottawa, Marseilles, and Morris areas. The Bank does not have any significant concentrations to any one industry or customer.</t>
  </si>
  <si>
    <t>Cash and Cash Equivalents, Policy [Policy Text Block]</t>
  </si>
  <si>
    <t>Cash and cash equivalents For purposes of reporting cash flows, cash and cash equivalents include cash on hand and amounts due from banks, including cash items in process of clearing. Cash flows from loans, deposits, and federal funds sold or purchased are treated as net increases or decreases in the statement of cash flows. The Company maintains its cash in bank deposit accounts which, at times, may exceed federally insured limits. The Company has not experienced any losses in such accounts. The Company believes it is not exposed to any significant credit risk on cash and cash equivalents.</t>
  </si>
  <si>
    <t>Deposit Contracts, Policy [Policy Text Block]</t>
  </si>
  <si>
    <t>Time deposits Time deposits held at other financial institutions are carried at cost and include any time deposits with an original maturity of greater than three months. The Company has not experienced any losses in such accounts. The Company believes it is not exposed to any significant credit risk on time deposits.</t>
  </si>
  <si>
    <t>Marketable Securities, Policy [Policy Text Block]</t>
  </si>
  <si>
    <t xml:space="preserve">Investment securities Deb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maturity mix of the Company's assets and liabilities, liquidity needs, regulatory capital considerations and other similar factors. Securities available for sale are carried at fair value. The difference between the fair value and amortized cost, adjusted for amortization of premium and accretion of discounts, computed by the interest method over their contractual maturity, results in an unrealized gain or loss. Unrealized gains or losses are reported as accumulated other comprehensive income (loss), net of the related deferred tax effect and are included as a component of stockholders' equity. Gains or losses from the sale of securities are determined using the specific identification method and are included in earnings. Declines in the fair value of available for sale securities below their amortized cost basis that are deemed to be other than temporary are reflected in earnings as realized losses. Purchase premiums and discounts are recognized in interest income using the interest method over the terms of the securitie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ddition, management monitors market trends and current events in order to identify trends and circumstances that might impact the carrying value of securities. To determine if an “other-than-temporary” impairment (OTTI) exists on an investmen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security’s fair value and its adjusted cost basis. If neither of the conditions is met, the Company determines (a) the amount of the impairment related to credit loss and (b) the amount of the impairment due to </t>
  </si>
  <si>
    <t>Investment, Policy [Policy Text Block]</t>
  </si>
  <si>
    <t>Non-marketable equity securities Investments in the Federal Home Loan Bank of Chicago, Bankers Bank of Wisconsin, and the Upper Illinois River Valley Development Corporation are carried at cost and periodically evaluated for impairment.</t>
  </si>
  <si>
    <t>Finance, Loans and Leases Receivable, Policy [Policy Text Block]</t>
  </si>
  <si>
    <t>Loans The Bank primarily lends to small and mid-sized businesses, non-residential real estate customers and consumers providing mortgage, commercial and consumer loans. A substantial portion of the loan portfolio is represented by mortgage loans throughout Ottawa, Illinois and the surrounding area.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four family residential real estate
• Multi-family residential real estate
• Consumer direct
• Purchased auto loans Generally, for all classes of loans receivable, loans are considered past due when contractual payments are delinquent for 31 days or greater. Past due status is based on contractual terms of the loan. In all cases, loans are placed on nonaccrual status or charged-off at an earlier date if collection of principal or interest is considered doubtful. For all classes of loans receivable, loans are placed on nonaccrual status when the loan has become over 90 days past due (unless the loan is well secured and in the process of collection).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The following criteria, related to granting a concession, together or separately, create a troubled debt restructuring:
• A modification of terms of a debt such as one or a combination of: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 parties, real estate, other assets, or an equity position in the borrower to fully or partially satisfy a loan.</t>
  </si>
  <si>
    <t>Loans and Leases Receivable, Allowance for Loan Losses Policy [Policy Text Block]</t>
  </si>
  <si>
    <t>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upon their judgment about information available to them at the time of their examinations.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For performing credits acquired from Twin Oaks on December 31, 2014, the historical loss experience is determined by portfolio segment and is based on the actual loss history experienced by Twin Oaks prior to the merger and by the Company after the merger using the most recent sixteen quarters with heavier weighting given to the most recent quarters. This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non-residential loans by either the present value of expected future cash flows discounted at the loan’s effective interest rate, the loan’s obtainable market price, or the fair value of the collateral if the loan is collateral dependent. A discussion of the risk characteristics and the allowance for estimated losses on loans, by each portfolio segment, follows: For commercial loans, the Company focuses on small and mid-sized businesses that have annual revenues below $5,000,000 with primary operations as wholesalers, manufacturers, building contractors, business services companies, and retailers. The Company provides a wide range of commercial loans, including lines of credit for working capital and operational purposes, and term loans for the acquisition of facilities, equipment and other purposes. The Company also originates commercial loans through Bankers Health Group (BHG). BHG specializes in loans to healthcare professionals of all specialties throughout the United States. The loans for BHG are primarily comprised of working capital and equipment loans. We underwrite these loans based on our criteria and service the loans in-house.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years. Generally, term loans range from 3 to 5 years. For lines of credit, the maximum term is 365 days. In addition, the Company often takes personal guarantees as support for repayment. Loans may be made on an unsecured basis if warranted by the overall financial condition of the borrower.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include additional assets of the borrower. The lending policy specifies maximum loan-to-value limits based on the category of non-residential real estate (non-residential real estate loans on improved property, raw land, land development, and commercial construction). These limits are the same limits established by regulatory authorities. The lending policy also includes guidelines for real estate appraisals, including minimum appraisal standards based on certain transactions. In addition, the Company often takes personal guarantees as support for repayment. Some of the non-residential loans that the Company originates finance the construction of residential dwellings and land development. For land development, the loans generally can be made with a maximum loan to value ratio of 70% and a maximum term up to 10 years. Additionally, the Company will underwrite commercial construction loans for commercial development projects including condominiums, apartment buildings, single-family subdivisions, single-family speculation loans, as well as owner-occupied properties used for business. These loans provide for payment of interest only during the construction phase and may, in the case of an apartment or commercial building, convert to a permanent loan upon completion. In the case of a single family subdivision or construction or builder loan, as individual lots are sold, the principal balance is reduced by a minimum of 80% of the net lot sales price. In the case of a commercial construction loan, the construction period may be from nine months to two years. Loans are generally made to a maximum of 70% of the appraised value as determined by an appraisal of the property made by an independent state certified general real estate appraiser. Periodic inspections are required of the property during the term of the construction loan for both residential and commercial construction loans. For commercial and non-residential real estate loans, the allowance for estimated losses on loan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6-24 months to validate the risk ratings on selected commercial and non-residential loans. Additionally, the reviews include an analysis of debt service requirements, covenant compliance, if applicable, and collateral adequacy. They also perform a documentation review on selected loans to determine if the credit is properly documented and closed in accordance with approval authorities and conditions. The next review will occur during the first quarter of 2016. Generally, the Company’s one-to-four family real estate loans conform to the underwriting standards of Freddie Mac and Fannie Mae which would allow the Company the ability to resell the loans in the secondary market. The Company structures most loans that will not conform to those underwriting requirements as adjustable rate mortgages that adjust in one, three or five year increments and retains those in its portfolio. The board approved lending policy establishes minimum appraisal and credit underwriting guidelines, The Company also participates with the USDA Rural Development Company to offer loans to qualifying borrowers. USDA guaranteed loans are granted up to 100% of the appraised value and the USDA guarantees up to 90% of the loan. These loans typically require no down payment, but are subject to maximum income limitations.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include additional assets of the borrower. The board approved lending policy specifies maximum loan-to-value limits based on the type of property. The lending policy also includes guidelines for real estate appraisals, including minimum appraisal standards based on certain transactions. The policy also specifies minimum ongoing credit administration procedures including the collection of financial statements, tax returns and rent rolls when applicable. Additionally, the Company will take personal guarantees and cross collateralize other assets of the guarantors as support for repayment.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and a maximum term of four years.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days prior to the purchase. Any specific loan can be refused within thirty days of the sale of any given loan pool.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days past due, they are collectively evaluated for impairment. To determine the general component, the Company applies quantitative factors based on historical charge-off experience in total for each segment. Additionally, the historical loss factors are adjusted based on qualitative factors determined by the Company which impact each segment. Residential real estate loans, multi-family real estate loans, consumer direct loans and purchased auto loans are not risk ranked individually. These loans are only classified when the borrower is 90 days or more past due or if the borrower has another loan with the Company that is over 90 days past due and dependent upon the same collateral. Under such circumstances, all of the loans connected with the collateral are classified as substandard and these loans are evaluated for impairment. Troubled debt restructurings are considered impaired loans and are subject to the same allowance methodology as described above for impaired loans by portfolio segment.</t>
  </si>
  <si>
    <t>Finance Loans and Leases Receivable Acquired [Policy Text Block]</t>
  </si>
  <si>
    <t xml:space="preserve">Loans Acquired in a Transfer FASB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n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s are recognized prospectively through an adjustment of the loan’s yield over its remaining life. FASB ASC Topic 310-20, Nonrefundable Fees and Other Costs, </t>
  </si>
  <si>
    <t>Transfers and Servicing of Financial Assets, Transfers of Financial Assets, Financings, Policy [Policy Text Block]</t>
  </si>
  <si>
    <t>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eal Estate, Policy [Policy Text Block]</t>
  </si>
  <si>
    <t>Foreclosed real estate Real estate properties acquired through, or in lieu of, loan foreclosure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arrying value of foreclosed residential real estate property as of December 31, 2015 and 2014, was $313,368 and $232,650, respectively. There were four residential real estate loans in the process of foreclosure as of December 31, 2015, totaling approximately $234,000 and 32 residential real estate loans in the process of foreclosure as of December 31, 2014, totaling approximately $1.3 million.</t>
  </si>
  <si>
    <t>Income Tax, Policy [Policy Text Block]</t>
  </si>
  <si>
    <t>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 Income tax expense is the tax payable or refundable for the period plus or minus the change during the period in deferred tax assets and liabiliti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has no uncertain tax positions for which a liability has been recorded. The Company is no longer subject to examination by federal or state taxing authorities for the tax year 2011 and the years prior.</t>
  </si>
  <si>
    <t>Property, Plant and Equipment, Policy [Policy Text Block]</t>
  </si>
  <si>
    <t xml:space="preserve">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5 - 39 </t>
  </si>
  <si>
    <t>Employee Stock Ownership Plan (ESOP), Policy [Policy Text Block]</t>
  </si>
  <si>
    <t>Employee stock ownership plan The Bank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t>
  </si>
  <si>
    <t>Share-based Compensation, Option and Incentive Plans Policy [Policy Text Block]</t>
  </si>
  <si>
    <t>Stock-based compensation The Company recognizes compensation cost for all stock-based awards based on the estimated grant date fair value. The fair value of stock options is estimated using a Black-Scholes option pricing model and amortized to expense over the option’s vesting periods, as more fully disclosed in Note 12.</t>
  </si>
  <si>
    <t>Off-Balance-Sheet Credit Exposure, Policy [Policy Text Block]</t>
  </si>
  <si>
    <t>Off-balance-sheet financial instruments</t>
  </si>
  <si>
    <t>Comprehensive Income, Policy [Policy Text Block]</t>
  </si>
  <si>
    <t>Comprehensive income (loss) Comprehensive income (loss) consists of net income (loss) and other comprehensive income (loss). Other comprehensive income (loss) includes unrealized gains and losses on securities available for sale net of the related tax effect.</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 believe there are any such matters that will have a material effect on the consolidated financial statements.</t>
  </si>
  <si>
    <t>Fair Value Measurement, Policy [Policy Text Block]</t>
  </si>
  <si>
    <t>Fair value measurement s In accordance with the provisions of FASB ASC 820, Fair Value Measurements and Disclosures ,</t>
  </si>
  <si>
    <t>Fair Value of Financial Instruments, Policy [Policy Text Block]</t>
  </si>
  <si>
    <t>Fair value of financial instruments Fair values of financial instrument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Present Value of Future Insurance Profits, Policy [Policy Text Block]</t>
  </si>
  <si>
    <t>Cash surrender value of life insurance The Company has purchased bank-owned life insurance on certain directors and officers. Bank-owned life insurance is recorded at its cash surrender value. Changed in the cash surrender values are included in other income.</t>
  </si>
  <si>
    <t>Goodwill and Intangible Assets, Goodwill, Policy [Policy Text Block]</t>
  </si>
  <si>
    <t>Goodwill Goodwill resulting from business combinations is generally determined as the excess of the fair value of the consideration transferred over the fair value of the net assets acquired and liabilities assumed as of the acquisition date. On December 31, 2014, the Company completed a merger (see Note 2), which resulted in the recognition of goodwill of approximately $650,000. Goodwill acquired in a purchase business combination is not amortized, but tested for impairment at least annually or more frequently if events or circumstances exist that indicate that a goodwill test should be performed. The Company has selected December 31 as the date to perform the annual impairment test. At December 31, 2015, the Company’s evaluation of goodwill indicated that goodwill was not impaired.</t>
  </si>
  <si>
    <t>Intangible Assets, Finite-Lived, Policy [Policy Text Block]</t>
  </si>
  <si>
    <t xml:space="preserve">Core deposit intangible The core deposit intangible represents the value of acquired customer relationships resulting from the Company’s December 31, 2014 merger (see Note 2) with Twin Oaks. The core deposit intangible will be amortized using the double declining balance method over an estimated useful life of 9.8 years. The Company will periodically review the status of the core deposit intangible for any events or circumstances which may change the recoverability of the underlying basis. Estimated future amortization expense on core deposit intangible is shown in the table below:
Years Ending December 31, Amount
2016 $ 92,000
2017 73,000
2018 58,000
2019 46,000
2020 38,000
Thereafter 144,000
$ 451,000 </t>
  </si>
  <si>
    <t>Earnings Per Share, Policy [Policy Text Block]</t>
  </si>
  <si>
    <t>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2 for additional information on the MRP and RRP plans.
Years ended December 31,
2015 2014
Net income available to common stockholders $ 770,962 $ 804,317
Basic potential common shares:
Weighted average shares outstanding 2,894,123 2,120,105
Weighted average unallocated ESOP shares (23,081 ) (28,169 )
Weighted average unvested MRP shares (2,572 ) (4,389 )
Basic weighted average shares outstanding 2,868,470 2,087,547
Dilutive potential common shares:
Weighted average unrecognized compensation on MRP shares 2,406 3,659
Weighted average RRP options outstanding * 10,366 -
Dilutive weighted average shares outstanding 2,881,242 2,091,206
Basic earnings per share $ 0.27 $ 0.39
Diluted earnings per share $ 0.27 $ 0.38 *The effect of share options for 2014 were not included in the calculation of diluted earnings per share because to do so would have been anti-dilutive.</t>
  </si>
  <si>
    <t>Segment Reporting, Policy [Policy Text Block]</t>
  </si>
  <si>
    <t>Segment reporting The Company views the Bank as one operating segment, therefore, separate reporting of financial segment information is not considered necessary. The Company approaches the Bank as one business enterprise which operates in a single economic environment since the products and services, types of customers and regulatory environment all have similar characteristics.</t>
  </si>
  <si>
    <t>New Accounting Pronouncements, Policy [Policy Text Block]</t>
  </si>
  <si>
    <t>Recent accounting pronouncements In January 2014, the FASB issued ASU No. 2014-04, Receivables - Troubled Debt Restructurings by Creditors (Subtopic 310-40) Reclassification of Residential Real Estate Collateralized Consumer Mortgage Loans u pon Foreclosure. In May 2014, the FASB issued ASU No. 2014-09, Revenue from Contracts with Customers. In August 2014, the FASB issued ASU No. 2014-14, Classification of Certain Government-Guaranteed Mortgage Loans upon Foreclosure. In January 2016, the FASB issued ASU 2016-01, Financial Instruments—Overall (Subtopic 825-10): Recognition and Measurement of Financial Assets and Financial Liabilities In February 2016, the FASB issued ASU 2016-02, Leases (Topic 842)</t>
  </si>
  <si>
    <t>Note 1 - Summary of Significant Accounting Policies (Tables)</t>
  </si>
  <si>
    <t>Schedule of Useful Lives of Property Plant and Equipment [Table Text Block]</t>
  </si>
  <si>
    <t xml:space="preserve">Years
Buildings 5 - 50
Furniture and equipment 5 - 39 </t>
  </si>
  <si>
    <t>Schedule of Finite-Lived Intangible Assets, Future Amortization Expense [Table Text Block]</t>
  </si>
  <si>
    <t xml:space="preserve">Years Ending December 31, Amount
2016 $ 92,000
2017 73,000
2018 58,000
2019 46,000
2020 38,000
Thereafter 144,000
$ 451,000 </t>
  </si>
  <si>
    <t>Schedule of Earnings Per Share, Basic and Diluted [Table Text Block]</t>
  </si>
  <si>
    <t xml:space="preserve">Years ended December 31,
2015 2014
Net income available to common stockholders $ 770,962 $ 804,317
Basic potential common shares:
Weighted average shares outstanding 2,894,123 2,120,105
Weighted average unallocated ESOP shares (23,081 ) (28,169 )
Weighted average unvested MRP shares (2,572 ) (4,389 )
Basic weighted average shares outstanding 2,868,470 2,087,547
Dilutive potential common shares:
Weighted average unrecognized compensation on MRP shares 2,406 3,659
Weighted average RRP options outstanding * 10,366 -
Dilutive weighted average shares outstanding 2,881,242 2,091,206
Basic earnings per share $ 0.27 $ 0.39
Diluted earnings per share $ 0.27 $ 0.38 </t>
  </si>
  <si>
    <t>Note 2 - Acquisition (Tables)</t>
  </si>
  <si>
    <t>Schedule of Recognized Identified Assets Acquired and Liabilities Assumed [Table Text Block]</t>
  </si>
  <si>
    <t xml:space="preserve">2014
Assets
Total cash and cash equivalents $ 2,031,791
Time deposits 854,861
Federal funds sold 440,000
Securities available for sale 23,856,673
Non-marketable equity securities 547,138
Loans 29,795,910
Premises and equipment, net 759,064
Accrued interest receivable 243,972
Deferred tax assets 869,186
Goodwill 649,869
Core deposit intangible 567,000
Other assets 284,745
Total assets acquired $ 60,900,209
Liabilities
Deposits $ 49,610,398
Accrued interest payable 51
FHLB Advances 3,483,036
Other liabilities 681,724
Total liabilities assumed $ 53,775,209
$ 7,125,000 </t>
  </si>
  <si>
    <t>Certain Loans Acquired in Transfer Not Accounted for as Debt Securities Acquired During Period [Table Text Block]</t>
  </si>
  <si>
    <t xml:space="preserve">Balance, beginning of year $ 1,323,647
Payment activity (545,936 )
Accretion into interest income 120,406
Charge-offs (19,810 )
Transfer to OREO (302,702 )
$ 575,605 </t>
  </si>
  <si>
    <t>Certain Loans Acquired in Transfer, Accretable Yield [Table Text Block]</t>
  </si>
  <si>
    <t xml:space="preserve">Balance, beginning of year $ 362,000
Net reclassification from non-accretable yield 38,822
Accretion into interest income (120,406 )
Disposals (105,074 )
$ 175,342 </t>
  </si>
  <si>
    <t>Business Acquisition, Pro Forma Information [Table Text Block]</t>
  </si>
  <si>
    <t xml:space="preserve">2014
(unaudited)
(Dollar amounts in thousands)
Net interest income after provision for loan losses $ 7,521
Total other income 943
Total revenue 8,464
Net income $ 139 </t>
  </si>
  <si>
    <t>Note 4 - Investment Securities (Tables)</t>
  </si>
  <si>
    <t>Summary of Investment Holdings, Schedule of Investments [Table Text Block]</t>
  </si>
  <si>
    <t xml:space="preserve">Gross Gross
Amortized Unrealized Unrealized Fair
Cost Gains Losses Value
December 31, 2015:
Available for Sale
State and municipal securities $ 18,733,573 $ 525,089 $ 21,454 $ 19,237,208
Residential mortgage-backed securities 27,532,067 365,558 149,926 27,747,699
$ 46,265,640 $ 890,647 $ 171,380 $ 46,984,907
December 31, 2014:
Available for Sale
State and municipal securities $ 19,997,846 $ 261,791 $ 34,445 $ 20,225,192
Residential mortgage-backed securities 32,239,374 357,715 50,173 32,546,916
$ 52,237,220 $ 619,506 $ 84,618 $ 52,772,108 </t>
  </si>
  <si>
    <t>Investments Classified by Contractual Maturity Date [Table Text Block]</t>
  </si>
  <si>
    <t xml:space="preserve">Securities Available for Sale
Amortized Cost Fair Value
Due in three months or less $ 500,000 $ 500,420
Due after three months through one year - -
Due after one year through five years 804,421 828,218
Due after five years through ten years 7,717,743 7,951,219
Due after ten years 9,711,409 9,957,351
Residential mortgage-backed securities 27,532,067 27,747,699
$ 46,265,640 $ 46,984,907 </t>
  </si>
  <si>
    <t>Schedule of Unrealized Loss on Investments [Table Text Block]</t>
  </si>
  <si>
    <t xml:space="preserve">Less than 12 Months 12 Months or More Total
Fair Unrealized Fair Unrealized Fair Unrealized
Value Losses Value Losses Value Losses
December 31, 2015
Securities Available for Sale
State and municipal securities $ 169,601 $ 101 $ 436,067 $ 21,353 $ 605,668 $ 21,454
Residential mortgage-backed securities 10,468,746 120,218 1,247,527 29,708 11,716,273 149,926
$ 10,638,347 $ 120,319 $ 1,683,594 $ 51,061 $ 12,321,941 $ 171,380
December 31, 2014
Securities Available for Sale
State and municipal securities $ 408,165 $ 93 $ 701,492 $ 34,352 $ 1,109,657 $ 34,445
Residential mortgage-backed securities 2,449,087 21,546 3,468,577 28,627 5,917,664 50,173
$ 2,857,252 $ 21,639 $ 4,170,069 $ 62,979 $ 7,027,321 $ 84,618 </t>
  </si>
  <si>
    <t>Note 5 - Loans and Allowance for Credit Losses (Tables)</t>
  </si>
  <si>
    <t>Schedule of Accounts, Notes, Loans and Financing Receivable [Table Text Block]</t>
  </si>
  <si>
    <t xml:space="preserve">December 31, 2015 December 31, 2014
Mortgage loans:
One-to-four family residential loans $ 99,254,737 $ 98,144,990
Multi-family residential loans 3,969,207 3,111,650
Total mortgage loans 103,223,944 101,256,640
Other loans:
Non-residential real estate loans 20,177,322 20,928,085
Commercial loans 12,069,815 12,242,145
Consumer direct 1,651,371 1,724,700
Purchased auto 5,211,755 8,664,550
Total other loans 39,110,263 43,559,480
Gross loans 142,334,207 144,816,120
Less: Allowance for loan losses (2,224,006 ) (2,314,607 )
Loans, net $ 140,110,201 $ 142,501,513 </t>
  </si>
  <si>
    <t>Schedule of Loans Acquired in Merger [Table Text Block]</t>
  </si>
  <si>
    <t xml:space="preserve">December 31, 2015 December 31, 2014
Mortgage loans:
One-to-four family residential loans $ 20,752,355 $ 23,667,808
Multi-family residential loans 294,020 529,147
Total mortgage loans 21,046,375 24,196,955
Other loans:
Non-residential real estate loans 2,685,987 3,141,438
Commercial loans 852,077 1,450,602
Consumer direct 541,174 1,006,915
Total other loans 4,079,238 5,598,955
Gross loans 25,125,613 29,795,910
Less: Allowance for loan losses (85,000 ) -
Loans, net $ 25,040,613 $ 29,795,910 </t>
  </si>
  <si>
    <t>Schedule of Loans Purchased [Table Text Block]</t>
  </si>
  <si>
    <t xml:space="preserve">Years Ended December 31,
2015 2014
One-to-four family $ 2,000,000 $ -
Purchased auto loans - 4,038,145
$ 2,000,000 $ 4,038,145 </t>
  </si>
  <si>
    <t>Schedule of Credit Losses for Financing Receivables, Current [Table Text Block]</t>
  </si>
  <si>
    <t>Years Ended December 31,
2015 2014
One-to-four family $ (200,954 ) $ (895,524 )
Multi-family (17,505 ) (159,403 )
Non-residential (18,307 ) (336,110 )
Commercial - -
Consumer direct (57,203 ) (22,247 )
Purchased auto (66,810 ) (83,689 )
Net (charge-offs)/recoveries $ (360,779 ) $ (1,496,973 )</t>
  </si>
  <si>
    <t>Schedule of Credit Losses Related to Financing Receivables, Current and Noncurrent [Table Text Block]</t>
  </si>
  <si>
    <t xml:space="preserve">December 31, 2015 One-to-Four Family Multi-family Non-residential Commercial Consumer Direct Purchased Auto Total
Balance at beginning of period $ 1,812,448 $ 121,918 $ 245,098 $ 35,947 $ 10,804 $ 88,392 $ 2,314,607
Provision charged to income 116,088 37,824 (28,451 ) 15,359 83,586 45,772 270,178
Loans charged off (296,169 ) (33,892 ) (18,307 ) - (64,183 ) (73,965 ) (486,516 )
Recoveries of loans previously charged off 95,215 16,387 - - 6,980 7,155 125,737
Balance at end of period $ 1,727,582 $ 142,237 $ 198,340 $ 51,306 $ 37,187 $ 67,354 $ 2,224,006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December 31, 2014 One-to-Four Family Multi-family Non-residential Commercial Consumer Direct Purchased Auto Total
Balance at beginning of period $ 2,277,325 $ 141,367 $ 388,215 $ 29,965 $ 1,698 $ 72,010 $ 2,910,580
Provision charged to income 430,647 139,954 192,993 5,982 31,353 100,071 901,000
Loans charged off (975,968 ) (183,270 ) (336,110 ) - (25,947 ) (90,389 ) (1,611,684 )
Recoveries of loans previously charged off 80,444 23,867 - - 3,700 6,700 114,711
Balance at end of period $ 1,812,448 $ 121,918 $ 245,098 $ 35,947 $ 10,804 $ 88,392 $ 2,314,607
Period-end amount allocated to:
Loans individually evaluated for impairment $ 43,055 $ - $ - $ - $ - $ - $ 43,055
Loans acquired with deteriorated credit quality - - - - - - -
Loans collectively evaluated for impairment 1,769,393 121,918 245,098 35,947 10,804 88,392 2,271,552
Balance at end of period $ 1,812,448 $ 121,918 $ 245,098 $ 35,947 $ 10,804 $ 88,392 $ 2,314,607
December 31, 201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December 31, 2014 One-to-four Family Multi-family Non-residential Commercial Consumer Direct Purchased Auto Total
Loans individually evaluated for impairment $ 2,352,445 $ 257,399 $ 2,007,871 $ - $ - $ 10,971 $ 4,628,686
Loans acquired with deteriorated credit quality 1,292,549 - 31,098 - - - 1,323,647
Loans collectively evaluated for impairment 94,499,996 2,854,251 18,889,116 12,242,145 1,724,700 8,653,579 138,863,787
Ending Balance $ 98,144,990 $ 3,111,650 $ 20,928,085 $ 12,242,145 $ 1,724,700 $ 8,664,550 $ 144,816,120 </t>
  </si>
  <si>
    <t>Impaired Financing Receivables [Table Text Block]</t>
  </si>
  <si>
    <t xml:space="preserve">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December 31, 2014 Unpaid Contractual Principal Balance Recorded Investment With No Allowance Recorded Investment With Allowance Total Recorded Investment Related Allowance Average Recorded Investment
One-to-four family $ 6,321,593 $ 3,364,478 $ 280,516 $ 3,644,994 $ 43,055 $ 3,232,026
Multi-family 440,669 257,399 - 257,399 - 196,499
Non-residential 2,220,498 2,038,969 - 2,038,969 - 2,030,582
Commercial - - - - - -
Consumer direct 3,851 - - - - -
Purchased auto 10,971 10,971 - 10,971 - 4,179
$ 8,997,582 $ 5,671,817 $ 280,516 $ 5,952,333 $ 43,055 $ 5,463,286 </t>
  </si>
  <si>
    <t>Schedule of Financing Receivables, Non Accrual Status [Table Text Block]</t>
  </si>
  <si>
    <t xml:space="preserve">December 31, 2015 Nonaccrual Loans Past Due Over 90 Days Stil Accruing
One-to-four family $ 2,982,386 $ -
Multi-family - -
Non-residential 2,069,922 -
Commercial - -
Consumer direct - -
Purchased auto 3,069 -
$ 5,055,377 $ -
December 31, 2014 Nonaccrual Loans Past Due Over 90 Days Still Accruing
One-to-four family $ 3,732,833 $ -
Multi-family 257,399 -
Non-residential 2,038,969 -
Commercial - -
Consumer direct - -
Purchased auto 10,971 -
$ 6,040,172 $ - </t>
  </si>
  <si>
    <t>Past Due Financing Receivables [Table Text Block]</t>
  </si>
  <si>
    <t xml:space="preserve">December 31, 2015 Loans 30-59 Days Past Due Loans 60- 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December 31, 2014 Loans 30-59 Days Past Due Loans 60- 89 Days Past Due Loans 90 or More Days Past Due Total Past Due Loans Current Loans Total Loans
One-to-four family $ 2,622,762 $ 309,909 $ 1,741,415 $ 4,674,086 $ 93,470,904 $ 98,144,990
Multi-family 150,418 - 257,399 407,817 2,703,833 3,111,650
Non-residential 526,713 419,697 114,573 1,060,983 19,867,102 20,928,085
Commercial 96,525 - - 96,525 12,145,620 12,242,145
Consumer direct 9,172 - - 9,172 1,715,528 1,724,700
Purchased auto - - 10,971 10,971 8,653,579 8,664,550
$ 3,405,590 $ 729,606 $ 2,124,358 $ 6,259,554 $ 138,556,566 $ 144,816,120 </t>
  </si>
  <si>
    <t>Financing Receivable Credit Quality Indicators [Table Text Block]</t>
  </si>
  <si>
    <t xml:space="preserve">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December 31, 2014 Pass Special Mention Substandard Doubtful Not rated
One-to-four family $ - $ 1,486,881 $ 3,644,994 $ - $ 93,013,115
Multi-family - - 257,399 - 2,854,251
Non-residential 18,889,116 - 2,038,969 - -
Commercial 11,646,385 595,760 - - -
Consumer direct - - - - 1,724,700
Purchased auto - - 10,971 - 8,653,579
Total $ 30,535,501 $ 2,082,641 $ 5,952,333 $ - $ 106,245,645 </t>
  </si>
  <si>
    <t>Note 7 - Accrued Interest Receivable (Tables)</t>
  </si>
  <si>
    <t>Schedule of Accrued Interest Receivable [Table Text Block]</t>
  </si>
  <si>
    <t xml:space="preserve">2015 2014
State and municipal securities $ 191,801 $ 201,706
Residential mortgage-backed securities 91,391 116,451
Loans 492,449 553,869
Other - 9,586
$ 775,641 $ 881,612 </t>
  </si>
  <si>
    <t>Note 8 - Premises and Equipment (Tables)</t>
  </si>
  <si>
    <t>Property, Plant and Equipment [Table Text Block]</t>
  </si>
  <si>
    <t xml:space="preserve">2015 2014
Cost:
Land $ 2,190,649 $ 2,190,649
Buildings 7,231,808 7,128,102
Furniture and equipment 1,421,856 1,281,956
10,844,313 10,600,707
Less: Accumulated depreciation 3,786,266 3,560,479
$ 7,058,047 $ 7,040,228 </t>
  </si>
  <si>
    <t>Note 9 - Deposits (Tables)</t>
  </si>
  <si>
    <t>Schedule of Deposits [Table Text Block]</t>
  </si>
  <si>
    <t>2015 2014
Amount Percent Amount Percent
Non-interest bearing checking $ 10,325,832 5.84 % $ 8,198,356 4.50 %
Interest bearing checking 26,390,366 14.93 % 22,847,282 12.54 %
Money market 29,580,209 16.74 % 29,278,041 16.07 %
Savings 22,740,062 12.87 % 22,764,931 12.49 %
Certificates of deposit 87,698,439 49.62 % 99,144,409 54.41 %
Interest bearing 166,409,076 94.16 % 174,034,663 95.50 %
Total $ 176,734,908 100.00 % $ 182,233,019 100.00 %</t>
  </si>
  <si>
    <t>Interest Expense on Deposits [Table Text Block]</t>
  </si>
  <si>
    <t xml:space="preserve">December 31,
2015 2014
Money market $ 60,054 $ 46,089
Savings 16,161 13,279
Certificates of deposit 777,084 885,014
Checking 11,516 6,938
$ 864,815 $ 951,320 </t>
  </si>
  <si>
    <t>Schedule of Maturities of Certificates of Deposit [Table Text Block]</t>
  </si>
  <si>
    <t xml:space="preserve">2016 $ 37,482,454
2017 21,487,970
2018 15,742,854
2019 7,446,829
2020 5,538,332
$ 87,698,439 </t>
  </si>
  <si>
    <t>Note 10 - Borrowings (Tables)</t>
  </si>
  <si>
    <t>Schedule of Debt [Table Text Block]</t>
  </si>
  <si>
    <t xml:space="preserve">December 31,
2015 2014
Open lines of credit at 0.30% $ - 2,800,000
Matured 10/02/2015 at 0.36%, fixed - 499,547
Matures 01/13/2016 at 3.90%, fixed 1,002,431 1,031,600
Matures 03/30/2018 at 1.72%, fixed 494,211 491,638
Matures 04/01/2019 at 2.00%, fixed 492,723 490,540
Matures 10/03/2022 at 1.48%, fixed 149,752 169,711
$ 2,139,117 $ 5,483,036 </t>
  </si>
  <si>
    <t>Note 11 - Employee Benefit and Retirement Plans (Tables)</t>
  </si>
  <si>
    <t>Employee Stock Ownership Plan (ESOP) Disclosures [Table Text Block]</t>
  </si>
  <si>
    <t xml:space="preserve">December 31,
2015 2014
Shares allocated 55,964 50,876
Shares withdrawn from the plan (18,497 ) (8,403 )
Unallocated shares 20,350 25,438
Total ESOP shares 57,817 67,911
Fair value of unallocated shares $ 204,518 $ 254,380 </t>
  </si>
  <si>
    <t>Schedule of Employee Benefit and Retirement Plans [Table Text Block]</t>
  </si>
  <si>
    <t xml:space="preserve">December 31,
2015 2014
Number of participants:
Retirees 4 4
Active directors - not yet eligible 2 2
Total 6 6
December 31,
2015 2014
Number of participants:
Retirees 3 3
Active employees - fully eligible - 1
Active employees - not yet eligible 3 3
Total 6 7 </t>
  </si>
  <si>
    <t>Schedule of Changes in Projected Benefit Obligations [Table Text Block]</t>
  </si>
  <si>
    <t>Years ended December 31,
2015 2014
(Amounts in thousands)
Change in benefit obligation
Benefit obligation at beginning of year $ 353 $ -
Service cost - -
Interest cost 12 -
Actuarial loss (gain) 1 -
Benefits paid (31 ) -
Assumed liability - 353
Benefit obligation at end of year 335 353
Change in plan assets
Employer contributions 31 -
Benefits paid (31 ) -
Fair value of plan assets at year end - -
Funded status (335 ) (353 )
Actuarial loss (gain) 1 -
Net amount recognized $ (334 ) $ (353 )
Years ended December 31,
2015 2014
(Amounts in thousands)
Change in benefit obligation
Benefit obligation at beginning of year $ 341 $ 288
Service cost 7 5
Interest cost 14 14
Actuarial loss (gain) (79 ) 37
Plan amendments (3 ) -
Benefits paid (8 ) (7 )
Retiree contributions 5 4
Benefit obligation at end of year 277 341
Change in plan assets
Employer contributions 3 3
Retiree contributions 5 4
Benefits paid (8 ) (7 )
Fair value of plan assets at year end - -
Funded status (277 ) (341 )
Actuarial loss (gain) (135 ) (63 )
Net amount recognized $ (412 ) $ (404 )</t>
  </si>
  <si>
    <t>Schedule of Amounts Recognized in Balance Sheet [Table Text Block]</t>
  </si>
  <si>
    <t>December 31,
2015 2014
Accumulated post-retirement benefit obligation:
Active participants $ (100,296 ) $ (100,632 )
Retired participants including beneficiaries (234,461 ) (252,255 )
Total (334,757 ) (352,887 )
Plan assets at fair value - -
Funded status (334,757 ) (352,887 )
Actuarial loss 654 -
(Accrued) cost included in other liabilities $ (334,103 ) $ (352,887 )
December 31,
2015 2014
Accumulated post-retirement benefit obligation:
Retirees $ (71,177 ) $ (63,928 )
Active employees - fully eligible - (74,280 )
Active employees - not yet eligible (205,756 ) (203,247 )
Total (276,933 ) (341,455 )
Plan assets at fair value - -
Funded status (276,933 ) (341,455 )
Actuarial (gain) (134,786 ) (62,977 )
(Accrued) cost included in other liabilities $ (411,719 ) $ (404,432 )</t>
  </si>
  <si>
    <t>Schedule of Net Benefit Costs [Table Text Block]</t>
  </si>
  <si>
    <t xml:space="preserve">Years ended December 31,
2015 2014
Service cost $ - $ -
Interest cost 11,816 -
Amortization net gain 654 -
Net cost $ 12,470 $ -
Years ended December 31,
2015 2014
Service cost $ 6,755 $ 5,394
Interest cost 13,733 14,349
Amortization net gain (10,057 ) (17,070 )
Net cost (benefit) $ 10,431 $ 2,673 </t>
  </si>
  <si>
    <t>Schedule of Assumptions Used [Table Text Block]</t>
  </si>
  <si>
    <t xml:space="preserve">December 31,
2015 2014
Discount rate 3.75% 3.50%
Mortality 2014 IRS applicable mortality table based on RP-2000 mortality for healthy males with projections to the year 2022 2014 IRS applicable mortality table based on RP-2000 mortality for healthy males with projections to the year 2020
December 31,
2015 2014
Discount rate 4.32 % 4.08 %
Expected long-term return on plan assets - -
Rate of compensation increase - - </t>
  </si>
  <si>
    <t>Schedule of Expected Benefit Payments [Table Text Block]</t>
  </si>
  <si>
    <t xml:space="preserve">Year Other Benefits
(Amounts in thousands)
2016 $ 31
2017 30
2018 28
2019 26
2020 25
2021-2025 129
Year Other Benefits
(Amounts in thousands)
2016 $ 8
2017 14
2018 17
2019 26
2020 26
2021-2025 149 </t>
  </si>
  <si>
    <t>Schedule of Health Care Cost Trend Rates [Table Text Block]</t>
  </si>
  <si>
    <t xml:space="preserve">December 31,
2015 2014
Health care cost trend rate assumed for next year 8.00 % 8.00 %
Rate to which the cost trend rate is assumed to decline (the ultimate trend rate) 5.50 % 5.50 %
Year that the rate reaches the ultimate trend rate 2021 2020 </t>
  </si>
  <si>
    <t>Schedule of Effect of One-Percentage-Point Change in Assumed Health Care Cost Trend Rates [Table Text Block]</t>
  </si>
  <si>
    <t xml:space="preserve">1-Percentage Point Increase 1-Percentage Point Decrease
(Amounts in thousands)
Effect on total of service and interest cost components $ 6 $ (4 )
Effect on post-retirement benefit obligation $ 63 $ (55 ) </t>
  </si>
  <si>
    <t>Note 12 - Stock Compensation (Tables)</t>
  </si>
  <si>
    <t>Schedule of Share-based Compensation, Activity [Table Text Block]</t>
  </si>
  <si>
    <t xml:space="preserve">Year ending December 31, 2015 Shares Weighted Average Grant Date Fair Value
Outstanding and non-vested at beginning of year 2,795 $ 4.69
Granted - -
Vested and transferred to recipients (1,748 ) 4.95
Outstanding and non-vested at end of year 1,047 $ 4.25
Year ending December 31, 2014 Shares Weighted Average Grant Date Fair Value
Outstanding and non-vested at beginning of year 4,539 $ 4.79
Granted - -
Vested and transferred to recipients (1,744 ) 4.95
Outstanding and non-vested at end of year 2,795 $ 4.69 </t>
  </si>
  <si>
    <t>Schedule of Share-based Compensation, Stock Options, Activity [Table Text Block]</t>
  </si>
  <si>
    <t xml:space="preserve">Year ended December 31, 2015 Shares Weighted Average Exercise Price Weighted Average Remaining Contractual Term (years) Aggregate Intrinsic Value
Outstanding at beginning of year 92,667 $ 10.46 3.10 $
Granted - -
Exercised - -
Outstanding at end of year 92,667 $ 10.46 2.10 $ -
Exercisable at year end 90,048 $ 10.65 1.99 $ -
Year ended December 31, 2014 Shares Weighted Average Exercise Price Weighted Average Remaining Contractual Term (years) Aggregate Intrinsic Value
Outstanding at beginning of year 92,667 $ 10.46 4.10 $ -
Granted - -
Exercised - -
Outstanding at end of year 92,667 $ 10.46 3.10 $ -
Exercisable at year end 85,686 $ 10.94 2.81 $ - </t>
  </si>
  <si>
    <t>Schedule of Nonvested Share Activity [Table Text Block]</t>
  </si>
  <si>
    <t xml:space="preserve">Stock Options Shares Weighted Average Exercise Price
Non-vested at beginning of year 6,981 $ 4.69
Granted - -
Vested (4,362 ) 4.95
Non-vested at end of year 2,619 $ 4.25 </t>
  </si>
  <si>
    <t>Note 13 - Income Taxes (Tables)</t>
  </si>
  <si>
    <t>Schedule of Components of Income Tax Expense (Benefit) [Table Text Block]</t>
  </si>
  <si>
    <t xml:space="preserve">Years Ended December 31,
2015 2014
Federal:
Current $ (82,735 ) $ 186,705
Deferred 244,915 61,820
162,180 248,525
State:
Current 72,535 106,327
Deferred 11,090 (7,573 )
83,625 98,754
$ 245,805 $ 347,279 </t>
  </si>
  <si>
    <t>Schedule of Effective Income Tax Rate Reconciliation [Table Text Block]</t>
  </si>
  <si>
    <t xml:space="preserve">Years Ended December 31,
2015 2014
Expected income taxes $ 355,868 $ 403,059
Income tax effect of:
State taxes, net of federal tax benefit 54,356 64,190
Tax exempt interest (187,964 ) (90,736 )
Income taxed at lower rates (10,168 ) (11,516 )
Other 33,713 (17,718 )
$ 245,805 $ 347,279 </t>
  </si>
  <si>
    <t>Schedule of Deferred Tax Assets and Liabilities [Table Text Block]</t>
  </si>
  <si>
    <t xml:space="preserve">December 31,
2015 2014
Deferred tax assets
Employee benefit plans $ 955,036 $ 1,060,583
Allowance for loan losses 552,581 480,385
Net operating loss carryforwards 992,947 656,179
MRP/RRP compensation 187,822 187,524
Loans 245,912 796,381
Purchase accounting - acquisition expenses 144,204 155,630
Other 140,392 233,388
3,218,894 3,570,070
Deferred tax liabilities
Unrealized gain on securities available for sale (281,342 ) (207,633 )
FHLB stock dividends - (43,539 )
Origination of mortgage servicing rights (35,790 ) (42,049 )
Core deposit intangible (176,408 ) (221,781 )
(493,540 ) (515,002 )
Net deferred tax asset $ 2,725,354 $ 3,055,068 </t>
  </si>
  <si>
    <t>Note 14 - Regulatory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Dollars in thousands)
December 31, 2015:
Total Risk-Based Capital (to risk-weighted assets) $ 29,642 22.36 % $ 10,606 8.00 % $ 13,258 10.00 %
Tier I Capital (to risk-weighted assets) $ 27,969 21.10 % $ 7,955 6.00 % $ 10,606 8.00 %
Common Equity Tier I (to risk-weighted assets) $ 27,969 21.10 % $ 5,966 4.50 % $ 8,617 6.50 %
Tier I Leverage (to adjusted total assets) $ 27,969 13.18 % $ 8,490 4.00 % $ 10,612 5.00 %
December 31, 2014:
Total Risk-Based Capital (to risk-weighted assets) $ 26,914 20.28 % $ 10,615 8.00 % $ 13,268 10.00 %
Tier I Risk-Based Capital (to risk-weighted assets) $ 25,247 19.03 % $ 5,307 4.00 % $ 7,961 6.00 %
Tier I Leverage (to adjusted total assets) $ 25,247 11.59 % $ 8,713 4.00 % $ 10,891 5.00 %
Tangible Capital (to adjusted total assets) $ 25,247 11.59 % $ 3,267 1.50 % N/A N/A </t>
  </si>
  <si>
    <t>Note 15 - Commitments and Contingencies (Tables)</t>
  </si>
  <si>
    <t>Schedule of Fair Value, Off-balance Sheet Risks [Table Text Block]</t>
  </si>
  <si>
    <t xml:space="preserve">Variable rate Fixed rate Total Range of rates on fixed rate commitments
As of December 31, 2015:
Commitments to originate loans $ 640,500 $ 302,000 $ 942,500 3.50% - 3.88%
Unfunded commitments on construction loans 94,033 - 94,033 -
Unfunded commitments under lines of credit 11,974,680 - 11,974,680 -
12,709,213 302,000 13,011,213
Standby letters of credit - 18,000 18,000 9.00%
$ 12,709,213 $ 320,000 $ 13,029,213
As of December 31, 2014:
Commitments to originate loans $ 170,000 $ 1,451,126 $ 1,621,126 3.88% - 6.25%
Unfunded commitments on construction loans 424,477 331,052 755,529 4.25% - 4.75%
Unfunded commitments under lines of credit 10,190,042 - 10,190,042 -
10,784,519 1,782,178 12,566,697
Standby letters of credit - 18,000 18,000 9.00%
$ 10,784,519 $ 1,800,178 $ 12,584,697 </t>
  </si>
  <si>
    <t>Note 16 - Fair Values Measurements and Disclosures (Tables)</t>
  </si>
  <si>
    <t>Fair Value, Assets Measured on Recurring Basis [Table Text Block]</t>
  </si>
  <si>
    <t xml:space="preserve">December 31, 2015 Level 1 Level 2 Level 3 Total Fair Value
State and municipal securities available for sale $ - $ 19,237,208 $ - $ 19,237,208
Residential mortgage-backed securities available for sale - 27,747,699 - 27,747,699
$ - $ 46,984,907 $ - $ 46,984,907
December 31, 2014 Level 1 Level 2 Level 3 Total Fair Value
State and municipal securities available for sale $ - $ 20,225,192 $ - $ 20,225,192
Residential mortgage-backed securities available for sale - 32,546,916 - 32,546,916
$ - $ 52,772,108 $ - $ 52,772,108 </t>
  </si>
  <si>
    <t>Fair Value Measurements, Nonrecurring [Table Text Block]</t>
  </si>
  <si>
    <t xml:space="preserve">December 31, 2015 Level 1 Level 2 Level 3 Total Fair Value
Foreclosed assets - - $ 330,245 $ 330,245
Impaired loans, net - - 2,277,918 2,277,918
December 31, 2014 Level 1 Level 2 Level 3 Total Fair Value
Foreclosed assets $ - $ - $ 295,650 $ 295,650
Impaired loans, net - - 1,561,108 1,561,108 </t>
  </si>
  <si>
    <t>Note 17 - Fair Values of Financial Instruments (Tables)</t>
  </si>
  <si>
    <t>Fair Value, by Balance Sheet Grouping [Table Text Block]</t>
  </si>
  <si>
    <t xml:space="preserve">Carrying Fair Value Measurements at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Carrying December 31, 2014 using:
Amount Level 1 Level 2 Level 3 Total
Financial Assets:
Cash and cash equivalents $ 5,193,235 $ 5,193,235 $ - $ - $ 5,193,235
Time deposits 854,861 854,861 - - 854,861
Federal funds sold 1,662,000 1,662,000 - - 1,662,000
Securities 54,552,782 - 52,772,108 1,780,674 54,552,782
Accrued interest receivable 881,612 881,612 - - 881,612
Net loans 142,501,513 - - 144,682,000 144,682,000
Loans held for sale - - - - -
Mortgage servicing rights 271,819 - - 271,819 271,819
Financial Liabilities:
Non-interest bearing deposits 8,198,356 8,198,356 - - 8,198,356
Interest bearing deposits 174,034,663 - - 172,789,644 172,789,644
Accrued interest payable 369 369 - - 369
FHLB advances 5,483,036 - 5,483,036 - 5,483,036 </t>
  </si>
  <si>
    <t>Note 18 - Condensed Parent Only Financial Statements (Tables)</t>
  </si>
  <si>
    <t>Condensed Balance Sheet [Table Text Block]</t>
  </si>
  <si>
    <t xml:space="preserve">December 31,
2015 2014
Statements of financial condition
Assets:
Interest bearing deposits $ 325,764 $ 327,738
Equity in net assets of Ottawa Savings Bank 30,495,721 29,480,686
ESOP note receivable 266,792 323,990
Total assets $ 31,088,277 $ 30,132,414
Liabilities and stockholders' equity:
Liabilities $ - $ -
Redeemable common stock in ESOP plan 376,543 424,730
Stockholders' Equity 30,711,734 29,707,684
Total liabilities and stockholders' equity $ 31,088,277 $ 30,132,414 </t>
  </si>
  <si>
    <t>Condensed Income Statement [Table Text Block]</t>
  </si>
  <si>
    <t xml:space="preserve">Years Ended December 31,
2015 2014
Statements of operations
Equity in net income of subsidiary $ 830,134 $ 842,045
Interest income 20,249 23,614
Operating income 850,383 865,659
Other expenses 79,421 65,342
Income before income tax benefit 770,962 800,317
Income tax (benefit) - (4,000 )
Net income $ 770,962 $ 804,317 </t>
  </si>
  <si>
    <t>Condensed Cash Flow Statement [Table Text Block]</t>
  </si>
  <si>
    <t xml:space="preserve">Years Ended December 31,
Statements of cash flows 2015 2014
Operating activities:
Net income $ 770,962 $ 804,317
Adjustments to reconcile net income to net cash used in operating activities:
Undistributed net income of subsidiary (830,134 ) (842,045 )
Net cash used in operating activities (59,172 ) (37,728 )
Investing activities:
Payments received on ESOP note receivable 57,198 53,833
Net cash provided by investing activities 57,198 53,833
Financing activities:
Cash dividends paid - -
Purchase of treasury stock - -
Net cash used in financing activities - -
Net (decrease) increase in cash and cash equivalents (1,974 ) 16,105
Cash and cash equivalents:
Beginning of period 327,738 311,633
End of period $ 325,764 $ 327,738
Supplemental Schedule of Noncash Investing and Financing Activities
(Decrease) increase in ESOP put option liability $ (48,187 ) $ 105,640 </t>
  </si>
  <si>
    <t>Note 1 - Summary of Significant Accounting Policies (Details)</t>
  </si>
  <si>
    <t>Dec. 31, 2014USD ($)shares</t>
  </si>
  <si>
    <t>Dec. 31, 2015USD ($)shares</t>
  </si>
  <si>
    <t>Dec. 31, 2005shares</t>
  </si>
  <si>
    <t>Dec. 30, 2014</t>
  </si>
  <si>
    <t>Note 1 - Summary of Significant Accounting Policies (Details) [Line Items]</t>
  </si>
  <si>
    <t>Stock Issued During Period, Shares, New Issues (in Shares) | shares</t>
  </si>
  <si>
    <t>Maximum Revenues of Customers (in Dollars)</t>
  </si>
  <si>
    <t>Loan and Lease Receviable, Line of Credit, Term</t>
  </si>
  <si>
    <t>365 days</t>
  </si>
  <si>
    <t>Real Estate Acquired Through Foreclosure (in Dollars)</t>
  </si>
  <si>
    <t>Mortgage Loans in Process of Foreclosure, Number of Loans</t>
  </si>
  <si>
    <t>Mortgage Loans in Process of Foreclosure, Amount (in Dollars)</t>
  </si>
  <si>
    <t>Unrecognized Tax Benefits (in Dollars)</t>
  </si>
  <si>
    <t>Goodwill, Acquired During Period (in Dollars)</t>
  </si>
  <si>
    <t>Goodwill, Impairment Loss (in Dollars)</t>
  </si>
  <si>
    <t>Number of Reportable Segments</t>
  </si>
  <si>
    <t>Number of Operating Segments</t>
  </si>
  <si>
    <t>Ottawa Savings Bancorp MHC [Member]</t>
  </si>
  <si>
    <t>Common Stock, Shares, Outstanding (in Shares) | shares</t>
  </si>
  <si>
    <t>Noncontrolling Interest, Ownership Percentage by Parent</t>
  </si>
  <si>
    <t>69.10%</t>
  </si>
  <si>
    <t>57.80%</t>
  </si>
  <si>
    <t>Non-residential Real Estate Portfolio Segment [Member] | Land Development Loan [Member]</t>
  </si>
  <si>
    <t>Loan to Value Ratio</t>
  </si>
  <si>
    <t>70.00%</t>
  </si>
  <si>
    <t>Non-residential Real Estate Portfolio Segment [Member] | Single Family Sub-Divisions [Member]</t>
  </si>
  <si>
    <t>Residential Portfolio Segment [Member] | Construction Loans [Member]</t>
  </si>
  <si>
    <t>Percentage of Loan Balance to be Repaid as Lots Sold</t>
  </si>
  <si>
    <t>80.00%</t>
  </si>
  <si>
    <t>General Public [Member]</t>
  </si>
  <si>
    <t>USDA Rural Development Company Loans [Member]</t>
  </si>
  <si>
    <t>Loan and Lease Receviable, Loan Term</t>
  </si>
  <si>
    <t>4 years</t>
  </si>
  <si>
    <t>100.00%</t>
  </si>
  <si>
    <t>Percentage of Loan Guaranteed by USDA</t>
  </si>
  <si>
    <t>90.00%</t>
  </si>
  <si>
    <t>Maximum Borrowing Limit (in Dollars)</t>
  </si>
  <si>
    <t>Core Deposits [Member]</t>
  </si>
  <si>
    <t>Finite-Lived Intangible Asset, Useful Life</t>
  </si>
  <si>
    <t>9 years 292 days</t>
  </si>
  <si>
    <t>Minimum [Member]</t>
  </si>
  <si>
    <t>3 years</t>
  </si>
  <si>
    <t>Minimum [Member] | Residential Portfolio Segment [Member] | Construction Loans [Member]</t>
  </si>
  <si>
    <t>9 months</t>
  </si>
  <si>
    <t>Maximum [Member]</t>
  </si>
  <si>
    <t>5 years</t>
  </si>
  <si>
    <t>Maximum [Member] | Non-residential Real Estate Portfolio Segment [Member] | Land Development Loan [Member]</t>
  </si>
  <si>
    <t>10 years</t>
  </si>
  <si>
    <t>Maximum [Member] | Residential Portfolio Segment [Member] | Construction Loans [Member]</t>
  </si>
  <si>
    <t>2 years</t>
  </si>
  <si>
    <t>Note 1 - Summary of Significant Accounting Policies (Details) - Estimated Useful Lives of Property Plant and Equipment</t>
  </si>
  <si>
    <t>Minimum [Member] | Building [Member]</t>
  </si>
  <si>
    <t>Note 1 - Summary of Significant Accounting Policies (Details) - Estimated Useful Lives of Property Plant and Equipment [Line Items]</t>
  </si>
  <si>
    <t>Property plant and equipment useful life</t>
  </si>
  <si>
    <t>Minimum [Member] | Furniture and Fixtures [Member]</t>
  </si>
  <si>
    <t>Maximum [Member] | Building [Member]</t>
  </si>
  <si>
    <t>50 years</t>
  </si>
  <si>
    <t>Maximum [Member] | Furniture and Fixtures [Member]</t>
  </si>
  <si>
    <t>39 years</t>
  </si>
  <si>
    <t>Note 1 - Summary of Significant Accounting Policies (Details) - Estimated Future Amortization of Intangible Assets - USD ($)</t>
  </si>
  <si>
    <t>Note 1 - Summary of Significant Accounting Policies (Details) - Estimated Future Amortization of Intangible Assets [Line Items]</t>
  </si>
  <si>
    <t>Thereafter</t>
  </si>
  <si>
    <t>Note 1 - Summary of Significant Accounting Policies (Details) - Earnings Per Share - USD ($)</t>
  </si>
  <si>
    <t>Note 1 - Summary of Significant Accounting Policies (Details) - Earnings Per Share [Line Items]</t>
  </si>
  <si>
    <t>Net income available to common stockholders (in Dollars)</t>
  </si>
  <si>
    <t>Basic potential common shares:</t>
  </si>
  <si>
    <t>Weighted average shares outstanding</t>
  </si>
  <si>
    <t>Weighted average unallocated ESOP shares</t>
  </si>
  <si>
    <t>Weighted average unvested MRP shares</t>
  </si>
  <si>
    <t>Basic weighted average shares outstanding</t>
  </si>
  <si>
    <t>Dilutive potential common shares:</t>
  </si>
  <si>
    <t>Dilutive weighted average shares outstanding</t>
  </si>
  <si>
    <t>Management Recognition Plan [Member]</t>
  </si>
  <si>
    <t>Dilutive potential common shares</t>
  </si>
  <si>
    <t>Recogniztion and Retention Plan [Member]</t>
  </si>
  <si>
    <t>Note 2 - Acquisition (Details) - USD ($)</t>
  </si>
  <si>
    <t>Note 2 - Acquisition (Details) [Line Items]</t>
  </si>
  <si>
    <t>Stock Issued During Period, Shares, New Issues (in Shares)</t>
  </si>
  <si>
    <t>Goodwill, Acquired During Period</t>
  </si>
  <si>
    <t>Business Acquisition, Share Price (in Dollars per share)</t>
  </si>
  <si>
    <t>Business Combination, Recognized Identifiable Assets Acquired and Liabilities Assumed, Net</t>
  </si>
  <si>
    <t>Business Combination, Acquisition Related Costs</t>
  </si>
  <si>
    <t>Business Combination, Early Termination Fee</t>
  </si>
  <si>
    <t>Business Combination, Recognized Identifiable Assets Acquired and Liabilities Assumed, Financial Assets</t>
  </si>
  <si>
    <t>Business Combination, Acquired Receivables, Gross Contractual Amount</t>
  </si>
  <si>
    <t>Business Combination, Acquired Receivables, Fair Value</t>
  </si>
  <si>
    <t>Certain Loans Acquired in Transfer Accounted for as Debt Securities, Accretable Yield</t>
  </si>
  <si>
    <t>Business Acquisitions Pro Forma Purchase Accounting Adjustments</t>
  </si>
  <si>
    <t>Twin Oaks [Member] | Receivables Acquired with Deteriorated Credit Quality [Member]</t>
  </si>
  <si>
    <t>Twin Oaks [Member] | Loans Receivable [Member]</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Twin Oaks [Member] | Estimate of Fair Value Measurement [Member] | Loans Receivable [Member]</t>
  </si>
  <si>
    <t>Note 2 - Acquisition (Details) - Summary of Acquired Assets and Liabilities - USD ($)</t>
  </si>
  <si>
    <t>Liabilities</t>
  </si>
  <si>
    <t>Note 2 - Acquisition (Details) - Loans Acquired With Deteriorated Credit Quality - Twin Oaks [Member]</t>
  </si>
  <si>
    <t>Dec. 31, 2015USD ($)</t>
  </si>
  <si>
    <t>Certain Loans Acquired in Transfer Not Accounted for as Debt Securities Acquired During Period [Line Items]</t>
  </si>
  <si>
    <t>Balance</t>
  </si>
  <si>
    <t>Payment activity</t>
  </si>
  <si>
    <t>Accretion into interest income</t>
  </si>
  <si>
    <t>Charge-offs</t>
  </si>
  <si>
    <t>Transfer to OREO</t>
  </si>
  <si>
    <t>Note 2 - Acquisition (Details) - Accretable Yield of Loans Acquired With Deteriorated Credit Quality - Twin Oaks [Member]</t>
  </si>
  <si>
    <t>Note 2 - Acquisition (Details) - Accretable Yield of Loans Acquired With Deteriorated Credit Quality [Line Items]</t>
  </si>
  <si>
    <t>Balance, beginning of year</t>
  </si>
  <si>
    <t>Net reclassification from non-accretable yield</t>
  </si>
  <si>
    <t>Disposals</t>
  </si>
  <si>
    <t>Note 2 - Acquisition (Details) - Pro-Forma Unaudited Results - Twin Oaks [Member] $ in Thousands</t>
  </si>
  <si>
    <t>Dec. 31, 2014USD ($)</t>
  </si>
  <si>
    <t>Note 2 - Acquisition (Details) - Pro-Forma Unaudited Results [Line Items]</t>
  </si>
  <si>
    <t>Total revenue</t>
  </si>
  <si>
    <t>Note 4 - Investment Securities (Details)</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Tax</t>
  </si>
  <si>
    <t>Available-for-sale, Securities in Unrealized Loss Positions, Qualitative Disclosure, Number of Positions</t>
  </si>
  <si>
    <t>Aggregate Percentage Loss on Securities With Unrealized Loss Position</t>
  </si>
  <si>
    <t>1.37%</t>
  </si>
  <si>
    <t>Other than Temporary Impairment Losses, Investments, Available-for-sale Securities</t>
  </si>
  <si>
    <t>Note 4 - Investment Securities (Details) - The Amortized Cost and Fair Values of Securities - USD ($)</t>
  </si>
  <si>
    <t>Available for Sale</t>
  </si>
  <si>
    <t>Available for Sale - Amortized Cost</t>
  </si>
  <si>
    <t>Available for Sale - Gross Unrealized Gains</t>
  </si>
  <si>
    <t>Available for Sale - Gross Unrealized Losses</t>
  </si>
  <si>
    <t>Available for Sale - Fair Value</t>
  </si>
  <si>
    <t>US States and Political Subdivisions Debt Securities [Member]</t>
  </si>
  <si>
    <t>Residential Mortgage Backed Securities [Member]</t>
  </si>
  <si>
    <t>Note 4 - Investment Securities (Details) - The Amortized Cost and Fair Value by Contractual Maturity - USD ($)</t>
  </si>
  <si>
    <t>The Amortized Cost and Fair Value by Contractual Maturity [Abstract]</t>
  </si>
  <si>
    <t>Due in three months or less</t>
  </si>
  <si>
    <t>Due after three months through one year</t>
  </si>
  <si>
    <t>Due after one year through five years</t>
  </si>
  <si>
    <t>Due after five years through ten years</t>
  </si>
  <si>
    <t>Due after ten years</t>
  </si>
  <si>
    <t>Residential mortgage-backed securities</t>
  </si>
  <si>
    <t>Note 4 - Investment Securities (Details) - Securities with Gross Unrealized Losses - USD ($)</t>
  </si>
  <si>
    <t>Securities Available for Sale</t>
  </si>
  <si>
    <t>Available for Sale Securities - Unrealized Loss Position Less than 12 Months Fair Value</t>
  </si>
  <si>
    <t>Available for Sale Securities - Unrealized Loss Position Less than 12 Months Unrealized Losses</t>
  </si>
  <si>
    <t>Available for Sale Securities - Unrealized Loss Position 12 Months or More Fair Value</t>
  </si>
  <si>
    <t>Available for Sale Securities - Unrealized Loss Position 12 Months or More Unrealized Losses</t>
  </si>
  <si>
    <t>Available for Sale Securities - Unrealized Loss Position Fair Value</t>
  </si>
  <si>
    <t>Available for Sale Securities - Unrealized Loss Position Unrealized Losses</t>
  </si>
  <si>
    <t>Note 5 - Loans and Allowance for Credit Losses (Details)</t>
  </si>
  <si>
    <t>Note 5 - Loans and Allowance for Credit Losses (Details) [Line Items]</t>
  </si>
  <si>
    <t>Impaired Financing Receivable, Interest Income, Accrual Method</t>
  </si>
  <si>
    <t>Impaired Financing Receivable, Interest Income, Cash Basis Method</t>
  </si>
  <si>
    <t>Impaired Financing Receivable, Recorded Investment</t>
  </si>
  <si>
    <t>Financing Receivable, Modifications, Number of Contracts</t>
  </si>
  <si>
    <t>Loans and Leases Receivable, Related Parties</t>
  </si>
  <si>
    <t>Troubled Debt Restructurings [Member]</t>
  </si>
  <si>
    <t>Note 5 - Loans and Allowance for Credit Losses (Details) - Components of Loans, Net of Deferred Loan Costs (Fees) - USD ($)</t>
  </si>
  <si>
    <t>Dec. 31, 2013</t>
  </si>
  <si>
    <t>Mortgage loans:</t>
  </si>
  <si>
    <t>Gross loans</t>
  </si>
  <si>
    <t>Less: Allowance for loan losses</t>
  </si>
  <si>
    <t>Loans, net</t>
  </si>
  <si>
    <t>Residential Portfolio Segment [Member]</t>
  </si>
  <si>
    <t>Residential Portfolio Segment [Member] | 1-4 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5 - Loans and Allowance for Credit Losses (Details) - Carrying Amount of Loans Acquired in Twin Oaks Merger - USD ($)</t>
  </si>
  <si>
    <t>Twin Oaks [Member] | Residential Portfolio Segment [Member]</t>
  </si>
  <si>
    <t>Twin Oaks [Member] | Residential Portfolio Segment [Member] | 1-4 Family Loan [Member]</t>
  </si>
  <si>
    <t>Twin Oaks [Member] | Residential Portfolio Segment [Member] | Multi-Family Loans [Member]</t>
  </si>
  <si>
    <t>Twin Oaks [Member] | Non-residential Real Estate Portfolio Segment [Member]</t>
  </si>
  <si>
    <t>Twin Oaks [Member] | Commercial Portfolio Segment [Member]</t>
  </si>
  <si>
    <t>Twin Oaks [Member] | Consumer Portfolio Segment [Member]</t>
  </si>
  <si>
    <t>Twin Oaks [Member] | Non-Mortgage Loans [Member]</t>
  </si>
  <si>
    <t>Note 5 - Loans and Allowance for Credit Losses (Details) - Purchases of Loans Receivable - USD ($)</t>
  </si>
  <si>
    <t>Note 5 - Loans and Allowance for Credit Losses (Details) - Purchases of Loans Receivable [Line Items]</t>
  </si>
  <si>
    <t>Loans purchased</t>
  </si>
  <si>
    <t>Note 5 - Loans and Allowance for Credit Losses (Details) - Net (Charge-offs) / Recoveries - USD ($)</t>
  </si>
  <si>
    <t>Note 5 - Loans and Allowance for Credit Losses (Details) - Net (Charge-offs) / Recoveries [Line Items]</t>
  </si>
  <si>
    <t>Net (charge-offs)/recoveries</t>
  </si>
  <si>
    <t>Note 5 - Loans and Allowance for Credit Losses (Details) - Recorded Investment in Loans and the Related Allowances - USD ($)</t>
  </si>
  <si>
    <t>Note 5 - Loans and Allowance for Credit Losses (Details) - Recorded Investment in Loans and the Related Allowances [Line Items]</t>
  </si>
  <si>
    <t>Balance at beginning of period</t>
  </si>
  <si>
    <t>Provision charged to income</t>
  </si>
  <si>
    <t>Loans charged off</t>
  </si>
  <si>
    <t>Recoveries of loans previously charged off</t>
  </si>
  <si>
    <t>Balance at end of period</t>
  </si>
  <si>
    <t>Period-end amount allocated to:</t>
  </si>
  <si>
    <t>Loans individually evaluated for impairment, allowance</t>
  </si>
  <si>
    <t>Loans collectively evaluated for impairment, allowance</t>
  </si>
  <si>
    <t>Allowance</t>
  </si>
  <si>
    <t>Loans individually evaluated for impairment</t>
  </si>
  <si>
    <t>Loans acquired with deteriorated credit quality</t>
  </si>
  <si>
    <t>Loans collectively evaluated for impairment</t>
  </si>
  <si>
    <t>Receivables Acquired with Deteriorated Credit Quality [Member]</t>
  </si>
  <si>
    <t>Residential Portfolio Segment [Member] | 1-4 Family Loan [Member] | Receivables Acquired with Deteriorated Credit Quality [Member]</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Note 5 - Loans and Allowance for Credit Losses (Details) - Loans Individually Evaluated for Impairment -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Note 5 - Loans and Allowance for Credit Losses (Details) - Nonaccrual Loans and Loans Past Due Over 90 Days - USD ($)</t>
  </si>
  <si>
    <t>Note 5 - Loans and Allowance for Credit Losses (Details) - Nonaccrual Loans and Loans Past Due Over 90 Days [Line Items]</t>
  </si>
  <si>
    <t>Nonaccrual Loans</t>
  </si>
  <si>
    <t>Loans Past Due Over 90 Days Still Accruing</t>
  </si>
  <si>
    <t>Note 5 - Loans and Allowance for Credit Losses (Details) - Aging of the Recorded Investment in Loans - USD ($)</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Residential Portfolio Segment [Member] | 1-4 Family Loan [Member] | Financing Receivables, 30 to 59 Days Past Due [Member]</t>
  </si>
  <si>
    <t>Residential Portfolio Segment [Member] | 1-4 Family Loan [Member] | Financing Receivables, 60 to 89 Days Past Due [Member]</t>
  </si>
  <si>
    <t>Residential Portfolio Segment [Member] | 1-4 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5 - Loans and Allowance for Credit Losses (Details) - Loans by Risk Category - USD ($)</t>
  </si>
  <si>
    <t>Financing Receivable, Recorded Investment [Line Items]</t>
  </si>
  <si>
    <t>Pass [Member]</t>
  </si>
  <si>
    <t>Special Mention [Member]</t>
  </si>
  <si>
    <t>Substandard [Member]</t>
  </si>
  <si>
    <t>Doubtful [Member]</t>
  </si>
  <si>
    <t>Not Rated [Member]</t>
  </si>
  <si>
    <t>Residential Portfolio Segment [Member] | 1-4 Family Loan [Member] | Pass [Member]</t>
  </si>
  <si>
    <t>Residential Portfolio Segment [Member] | 1-4 Family Loan [Member] | Special Mention [Member]</t>
  </si>
  <si>
    <t>Residential Portfolio Segment [Member] | 1-4 Family Loan [Member] | Substandard [Member]</t>
  </si>
  <si>
    <t>Residential Portfolio Segment [Member] | 1-4 Family Loan [Member] | Doubtful [Member]</t>
  </si>
  <si>
    <t>Residential Portfolio Segment [Member] | 1-4 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6 - Servicing (Details) - USD ($)</t>
  </si>
  <si>
    <t>Unpaid Principal Balance on Loans Serviced for Others</t>
  </si>
  <si>
    <t>Mortgage Servicing Rights, Loans Serviced for Others</t>
  </si>
  <si>
    <t>Note 7 - Accrued Interest Receivable (Details) - Accrued Interest Receivable - USD ($)</t>
  </si>
  <si>
    <t>Note 7 - Accrued Interest Receivable (Details) - Accrued Interest Receivable [Line Items]</t>
  </si>
  <si>
    <t>Loans Receivable [Member]</t>
  </si>
  <si>
    <t>Other Debt Obligations [Member]</t>
  </si>
  <si>
    <t>Note 8 - Premises and Equipment (Details) - Premises and Equipment - USD ($)</t>
  </si>
  <si>
    <t>Cost:</t>
  </si>
  <si>
    <t>Property, plant and equipment, gross</t>
  </si>
  <si>
    <t>Less: Accumulated depreciation</t>
  </si>
  <si>
    <t>Land [Member]</t>
  </si>
  <si>
    <t>Building [Member]</t>
  </si>
  <si>
    <t>Furniture and Fixtures [Member]</t>
  </si>
  <si>
    <t>Note 9 - Deposits (Details) - USD ($)</t>
  </si>
  <si>
    <t>Related Party Deposit Liabilities</t>
  </si>
  <si>
    <t>Public Deposit Liabilities</t>
  </si>
  <si>
    <t>Time Deposits, $100,000 or More</t>
  </si>
  <si>
    <t>Time Deposits, at or Above FDIC Insurance Limit</t>
  </si>
  <si>
    <t>Interest-bearing Domestic Deposit, Brokered</t>
  </si>
  <si>
    <t>Payments for Brokerage Fees</t>
  </si>
  <si>
    <t>Note 9 - Deposits (Details) - Deposits - USD ($)</t>
  </si>
  <si>
    <t>Deposits [Abstract]</t>
  </si>
  <si>
    <t>Non-interest bearing checking</t>
  </si>
  <si>
    <t>5.84%</t>
  </si>
  <si>
    <t>4.50%</t>
  </si>
  <si>
    <t>Interest bearing checking</t>
  </si>
  <si>
    <t>14.93%</t>
  </si>
  <si>
    <t>12.54%</t>
  </si>
  <si>
    <t>Money market</t>
  </si>
  <si>
    <t>16.74%</t>
  </si>
  <si>
    <t>16.07%</t>
  </si>
  <si>
    <t>Savings</t>
  </si>
  <si>
    <t>12.87%</t>
  </si>
  <si>
    <t>12.49%</t>
  </si>
  <si>
    <t>49.62%</t>
  </si>
  <si>
    <t>54.41%</t>
  </si>
  <si>
    <t>94.16%</t>
  </si>
  <si>
    <t>95.50%</t>
  </si>
  <si>
    <t>Note 9 - Deposits (Details) - Interest Expense on Deposits - USD ($)</t>
  </si>
  <si>
    <t>Interest Expense on Deposits [Abstract]</t>
  </si>
  <si>
    <t>Checking</t>
  </si>
  <si>
    <t>Note 9 - Deposits (Details) - Scheduled Maturities of Certificates of Deposit - USD ($)</t>
  </si>
  <si>
    <t>Scheduled Maturities of Certificates of Deposit [Abstract]</t>
  </si>
  <si>
    <t>Note 10 - Borrowings (Details) - USD ($)</t>
  </si>
  <si>
    <t>Note 10 - Borrowings (Details) [Line Items]</t>
  </si>
  <si>
    <t>Advances from Federal Home Loan Banks</t>
  </si>
  <si>
    <t>Federal Funds Purchased</t>
  </si>
  <si>
    <t>Bankers Bank of Wisconsin [Member]</t>
  </si>
  <si>
    <t>Line of Credit Facility, Maximum Borrowing Capacity</t>
  </si>
  <si>
    <t>Federal Home Loan Bank of Chicago [Member]</t>
  </si>
  <si>
    <t>Line of Credit Facility, Remaining Borrowing Capacity</t>
  </si>
  <si>
    <t>Note 10 - Borrowings (Details) - Outstanding Advances - USD ($)</t>
  </si>
  <si>
    <t>Note 10 - Borrowings (Details) - Outstanding Advances [Line Items]</t>
  </si>
  <si>
    <t>Open lines of credit at 0.30%</t>
  </si>
  <si>
    <t>Advances from FHLB</t>
  </si>
  <si>
    <t>Matures 10/02/2015 at 0.36% [Member]</t>
  </si>
  <si>
    <t>Matures 01/13/2016 at 3.90% [Member]</t>
  </si>
  <si>
    <t>Matures 3/30/2018 at 1.72% [Member]</t>
  </si>
  <si>
    <t>Matures 04/01/2019 at 2.00% [Member]</t>
  </si>
  <si>
    <t>Matures 10/03/2022 at 1.48% [Member]</t>
  </si>
  <si>
    <t>Note 10 - Borrowings (Details) - Outstanding Advances (Parentheticals)</t>
  </si>
  <si>
    <t>Note 10 - Borrowings (Details) - Outstanding Advances (Parentheticals) [Line Items]</t>
  </si>
  <si>
    <t>Interest rate on lines of credit</t>
  </si>
  <si>
    <t>0.30%</t>
  </si>
  <si>
    <t>Interest rate, fixed</t>
  </si>
  <si>
    <t>0.36%</t>
  </si>
  <si>
    <t>Maturity date on fixed rate advance</t>
  </si>
  <si>
    <t>Oct. 2,
		2015</t>
  </si>
  <si>
    <t>3.90%</t>
  </si>
  <si>
    <t>Jan. 13,
		2016</t>
  </si>
  <si>
    <t>1.72%</t>
  </si>
  <si>
    <t>Mar. 30,
		2018</t>
  </si>
  <si>
    <t>2.00%</t>
  </si>
  <si>
    <t>Apr. 1,
		2019</t>
  </si>
  <si>
    <t>1.48%</t>
  </si>
  <si>
    <t>Oct. 3,
		2022</t>
  </si>
  <si>
    <t>Note 11 - Employee Benefit and Retirement Plans (Details)</t>
  </si>
  <si>
    <t>Dec. 31, 2015USD ($)$ / sharesshares</t>
  </si>
  <si>
    <t>Dec. 31, 2014USD ($)$ / sharesshares</t>
  </si>
  <si>
    <t>May. 06, 2005USD ($)$ / sharesshares</t>
  </si>
  <si>
    <t>Note 11 - Employee Benefit and Retirement Plans (Details) [Line Items]</t>
  </si>
  <si>
    <t>Loan To Employee Stock Ownership Plan</t>
  </si>
  <si>
    <t>Employee Stock Ownership Plan (ESOP), Shares in ESOP (in Shares) | shares</t>
  </si>
  <si>
    <t>Sale of Stock, Price Per Share (in Dollars per share) | $ / shares</t>
  </si>
  <si>
    <t>Employee Stock Ownership Plan ESOP Interest and Principal Payments From ESOP</t>
  </si>
  <si>
    <t>Employee Stock Ownership Plan (ESOP), Number of Committed-to-be-Released Shares (in Shares) | shares</t>
  </si>
  <si>
    <t>Fair Value Per Share (in Dollars per share) | $ / shares</t>
  </si>
  <si>
    <t>Employee Stock Ownership Plan (ESOP), Compensation Expense</t>
  </si>
  <si>
    <t>Employee Stock Ownership Plan (ESOP), Number of Allocated Shares (in Shares) | shares</t>
  </si>
  <si>
    <t>Fair Value Inputs, Discount Rate</t>
  </si>
  <si>
    <t>Defined Contribution Plan, Employer Matching Contribution, Percent of Match</t>
  </si>
  <si>
    <t>50.00%</t>
  </si>
  <si>
    <t>Defined Contribution Plan, Employer Matching Contribution, Percent of Employees' Gross Pay</t>
  </si>
  <si>
    <t>6.00%</t>
  </si>
  <si>
    <t>Defined Contribution Plan Safe Harbor Contributions Percent</t>
  </si>
  <si>
    <t>3.00%</t>
  </si>
  <si>
    <t>Defined Contribution Plan, Employer Discretionary Contribution Amount</t>
  </si>
  <si>
    <t>Deferred Compensation Liability, Current and Noncurrent</t>
  </si>
  <si>
    <t>Pension Plan [Member]</t>
  </si>
  <si>
    <t>Share-based Compensation Arrangement by Share-based Payment Award, Award Vesting Period</t>
  </si>
  <si>
    <t>Supplemental Executive Retirement Plan [Member]</t>
  </si>
  <si>
    <t>Pension and Other Postretirement Defined Benefit Plans, Liabilities</t>
  </si>
  <si>
    <t>Pension and Other Postretirement Benefit Expense</t>
  </si>
  <si>
    <t>Deferred Compensation Agreements with Certain Directors [Member]</t>
  </si>
  <si>
    <t>Defined Benefit Plan, Contributions by Employer</t>
  </si>
  <si>
    <t>Director Retirement Plan [Member]</t>
  </si>
  <si>
    <t>Defined Benefit Plan, Number of Participants</t>
  </si>
  <si>
    <t>Defined Benefit Plan Guaranteed Payment Term</t>
  </si>
  <si>
    <t>Director Retirement Plan [Member] | Retiree Currently Receiving Benefits [Member]</t>
  </si>
  <si>
    <t>Director Retirement Plan [Member] | Retiree to Begin Collecting Benefits Next Fiscal Year [Member]</t>
  </si>
  <si>
    <t>Director Retirement Plan [Member] | Active Employees Not Yet Eligible [Member]</t>
  </si>
  <si>
    <t>Director Retirement Plan [Member] | Other Liabilities [Member]</t>
  </si>
  <si>
    <t>Defined Benefit Pension Plan, Liabilities</t>
  </si>
  <si>
    <t>Mezzanine Capital [Member]</t>
  </si>
  <si>
    <t>Note 11 - Employee Benefit and Retirement Plans (Details) - Employee Stock Ownership Plan - USD ($)</t>
  </si>
  <si>
    <t>May. 06, 2005</t>
  </si>
  <si>
    <t>Employee Stock Ownership Plan [Abstract]</t>
  </si>
  <si>
    <t>Shares allocated</t>
  </si>
  <si>
    <t>Shares withdrawn from the plan</t>
  </si>
  <si>
    <t>Unallocated shares (in Dollars)</t>
  </si>
  <si>
    <t>Total ESOP shares</t>
  </si>
  <si>
    <t>Fair value of unallocated shares (in Dollars)</t>
  </si>
  <si>
    <t>Note 11 - Employee Benefit and Retirement Plans (Details) - Employment Benefit and Retirement Plans Valuation</t>
  </si>
  <si>
    <t>Number of participants:</t>
  </si>
  <si>
    <t>Number of participants</t>
  </si>
  <si>
    <t>Director Retirement Plan [Member] | Retirees [Member]</t>
  </si>
  <si>
    <t>Postretirement Health Coverage [Member]</t>
  </si>
  <si>
    <t>Postretirement Health Coverage [Member] | Retirees [Member]</t>
  </si>
  <si>
    <t>Postretirement Health Coverage [Member] | Active Employees Not Yet Eligible [Member]</t>
  </si>
  <si>
    <t>Postretirement Health Coverage [Member] | Active Employees Fully Eligible [Member]</t>
  </si>
  <si>
    <t>Note 11 - Employee Benefit and Retirement Plans (Details) - Obligations and Funded Status - USD ($)</t>
  </si>
  <si>
    <t>Change in benefit obligation</t>
  </si>
  <si>
    <t>Benefit obligation at beginning of year</t>
  </si>
  <si>
    <t>Service cost</t>
  </si>
  <si>
    <t>Interest cost</t>
  </si>
  <si>
    <t>Actuarial loss (gain)</t>
  </si>
  <si>
    <t>Benefits paid</t>
  </si>
  <si>
    <t>Assumed liability</t>
  </si>
  <si>
    <t>Benefit obligation at end of year</t>
  </si>
  <si>
    <t>Change in plan assets</t>
  </si>
  <si>
    <t>Employer contributions</t>
  </si>
  <si>
    <t>Fair value of plan assets at year end</t>
  </si>
  <si>
    <t>Funded status</t>
  </si>
  <si>
    <t>Net amount recognized</t>
  </si>
  <si>
    <t>Plan amendments</t>
  </si>
  <si>
    <t>Retiree contributions</t>
  </si>
  <si>
    <t>Note 11 - Employee Benefit and Retirement Plans (Details) - Amounts Recognized in Statement of Financial Position - USD ($)</t>
  </si>
  <si>
    <t>Accumulated post-retirement benefit obligation:</t>
  </si>
  <si>
    <t>Accumulated post-retirement benefit obligation</t>
  </si>
  <si>
    <t>Plan assets at fair value</t>
  </si>
  <si>
    <t>Actuarial</t>
  </si>
  <si>
    <t>(Accrued) cost included in other liabilities</t>
  </si>
  <si>
    <t>Director Retirement Plan [Member] | Active Participants [Member]</t>
  </si>
  <si>
    <t>Director Retirement Plan [Member] | Retired Participants Including Beneficiaries [Member]</t>
  </si>
  <si>
    <t>Note 11 - Employee Benefit and Retirement Plans (Details) - Components of Net Periodic Benefit Cost - USD ($)</t>
  </si>
  <si>
    <t>Note 11 - Employee Benefit and Retirement Plans (Details) - Components of Net Periodic Benefit Cost [Line Items]</t>
  </si>
  <si>
    <t>Amortization net gain</t>
  </si>
  <si>
    <t>Net cost (benefit)</t>
  </si>
  <si>
    <t>Note 11 - Employee Benefit and Retirement Plans (Details) - Weighted Average Assumptions Used to Determine Net Periodic Benefit Obligation/Cost</t>
  </si>
  <si>
    <t>Note 11 - Employee Benefit and Retirement Plans (Details) - Weighted Average Assumptions Used to Determine Net Periodic Benefit Obligation/Cost [Line Items]</t>
  </si>
  <si>
    <t>Discount rate</t>
  </si>
  <si>
    <t>3.75%</t>
  </si>
  <si>
    <t>3.50%</t>
  </si>
  <si>
    <t>Mortality</t>
  </si>
  <si>
    <t>2014 IRS applicable mortality table based on RP-2000 mortality for healthy males with projections to the year 2022</t>
  </si>
  <si>
    <t>2014 IRS applicable mortality table based on RP-2000 mortality for healthy males with projections to the year 2020</t>
  </si>
  <si>
    <t>4.32%</t>
  </si>
  <si>
    <t>4.08%</t>
  </si>
  <si>
    <t>Expected long-term return on plan assets</t>
  </si>
  <si>
    <t>0.00%</t>
  </si>
  <si>
    <t>Rate of compensation increase</t>
  </si>
  <si>
    <t>Note 11 - Employee Benefit and Retirement Plans (Details) - Estimated Future Benefit Payments $ in Thousands</t>
  </si>
  <si>
    <t>Note 11 - Employee Benefit and Retirement Plans (Details) - Estimated Future Benefit Payments [Line Items]</t>
  </si>
  <si>
    <t>2021 - 2025</t>
  </si>
  <si>
    <t>Note 11 - Employee Benefit and Retirement Plans (Details) - Assumed Health Care Cost Trend Rates</t>
  </si>
  <si>
    <t>Assumed Health Care Cost Trend Rates [Abstract]</t>
  </si>
  <si>
    <t>Health care cost trend rate assumed for next year</t>
  </si>
  <si>
    <t>8.00%</t>
  </si>
  <si>
    <t>Rate to which the cost trend rate is assumed to decline (the ultimate trend rate)</t>
  </si>
  <si>
    <t>5.50%</t>
  </si>
  <si>
    <t>Year that the rate reaches the ultimate trend rate</t>
  </si>
  <si>
    <t>Note 11 - Employee Benefit and Retirement Plans (Details) - A One-Percentage-Point Change in the Assumed Health Care Cost Trend Rate $ in Thousands</t>
  </si>
  <si>
    <t>A One-Percentage-Point Change in the Assumed Health Care Cost Trend Rate [Abstract]</t>
  </si>
  <si>
    <t>Effect on total of service and interest cost components</t>
  </si>
  <si>
    <t>Effect on post-retirement benefit obligation</t>
  </si>
  <si>
    <t>Note 12 - Stock Compensation (Details) - USD ($)</t>
  </si>
  <si>
    <t>Nov. 16, 2011</t>
  </si>
  <si>
    <t>Nov. 17, 2010</t>
  </si>
  <si>
    <t>Dec. 21, 2008</t>
  </si>
  <si>
    <t>Nov. 21, 2006</t>
  </si>
  <si>
    <t>Nov. 30, 2006</t>
  </si>
  <si>
    <t>Note 12 - Stock Compensation (Details) [Line Items]</t>
  </si>
  <si>
    <t>Treasury Stock, Shares, Acquired</t>
  </si>
  <si>
    <t>Treasury Stock Acquired, Average Cost Per Share</t>
  </si>
  <si>
    <t>Unamortized Cost of Unvested Shares</t>
  </si>
  <si>
    <t>Employee Service Share-based Compensation, Nonvested Awards, Compensation Cost Not yet Recognized</t>
  </si>
  <si>
    <t>Employee Service Share-based Compensation, Nonvested Awards, Compensation Cost Not yet Recognized, Period for Recognition</t>
  </si>
  <si>
    <t>1 year</t>
  </si>
  <si>
    <t>Allocated Share-based Compensation Expense</t>
  </si>
  <si>
    <t>Share-based Compensation Arrangement by Share-based Payment Award, Equity Instruments Other than Options, Nonvested,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Note 12 - Stock Compensation (Details) - MRP Stock Awards - Management Recognition Plan [Member] - $ / shares</t>
  </si>
  <si>
    <t>Note 12 - Stock Compensation (Details) - MRP Stock Awards [Line Items]</t>
  </si>
  <si>
    <t>Outstanding and non-vested at beginning of year</t>
  </si>
  <si>
    <t>Outstanding and non-vested at end of year</t>
  </si>
  <si>
    <t>Granted</t>
  </si>
  <si>
    <t>Vested and transferred to recipients</t>
  </si>
  <si>
    <t>Note 12 - Stock Compensation (Details) - RRP Stock Options - Recogniztion and Retention Plan [Member] - USD ($)</t>
  </si>
  <si>
    <t>Note 12 - Stock Compensation (Details) - RRP Stock Options [Line Items]</t>
  </si>
  <si>
    <t>Outstanding at beginning of year</t>
  </si>
  <si>
    <t>2 years 36 days</t>
  </si>
  <si>
    <t>3 years 36 days</t>
  </si>
  <si>
    <t>4 years 36 days</t>
  </si>
  <si>
    <t>Exercised</t>
  </si>
  <si>
    <t>Outstanding at end of year</t>
  </si>
  <si>
    <t>Exercisable at year end</t>
  </si>
  <si>
    <t>1 year 361 days</t>
  </si>
  <si>
    <t>2 years 295 days</t>
  </si>
  <si>
    <t>Note 12 - Stock Compensation (Details) - Vesting Status of the RRP Stock Options - Recogniztion and Retention Plan [Member] - USD ($)</t>
  </si>
  <si>
    <t>Note 12 - Stock Compensation (Details) - Vesting Status of the RRP Stock Options [Line Items]</t>
  </si>
  <si>
    <t>Non-vested at beginning of year</t>
  </si>
  <si>
    <t>Non-vested at beginning of year (in Dollars per share)</t>
  </si>
  <si>
    <t>Granted (in Dollars per share)</t>
  </si>
  <si>
    <t>Vested</t>
  </si>
  <si>
    <t>Vested (in Dollars)</t>
  </si>
  <si>
    <t>Non-vested at end of year</t>
  </si>
  <si>
    <t>Non-vested at end of year (in Dollars per share)</t>
  </si>
  <si>
    <t>Note 13 - Income Taxes (Details) - USD ($)</t>
  </si>
  <si>
    <t>Note 13 - Income Taxes (Details) [Line Items]</t>
  </si>
  <si>
    <t>Effective Income Tax Rate Reconciliation, at Federal Statutory Income Tax Rate, Percent</t>
  </si>
  <si>
    <t>35.00%</t>
  </si>
  <si>
    <t>Deferred Other Tax Expense (Benefit)</t>
  </si>
  <si>
    <t>Unrecognized Tax Benefits</t>
  </si>
  <si>
    <t>Deferred Tax Liability Not Recognized, Amount of Unrecognized Deferred Tax Liability, Bad Debt Reserve for Tax Purposes of Qualified Lender</t>
  </si>
  <si>
    <t>Operating Loss Carryforwards</t>
  </si>
  <si>
    <t>Deferred Tax Assets, Valuation Allowance</t>
  </si>
  <si>
    <t>Internal Revenue Service (IRS) [Member] | Domestic Tax Authority [Member]</t>
  </si>
  <si>
    <t>Illinois Department of Revenue [Member] | State and Local Jurisdiction [Member]</t>
  </si>
  <si>
    <t>Note 13 - Income Taxes (Details) - Income Tax Expense (Benefit) - USD ($)</t>
  </si>
  <si>
    <t>Federal:</t>
  </si>
  <si>
    <t>Current</t>
  </si>
  <si>
    <t>Deferred</t>
  </si>
  <si>
    <t>State:</t>
  </si>
  <si>
    <t>Note 13 - Income Taxes (Details) - Income Tax Reconciliation - USD ($)</t>
  </si>
  <si>
    <t>Income Tax Reconciliation [Abstract]</t>
  </si>
  <si>
    <t>Expected income taxes</t>
  </si>
  <si>
    <t>Income tax effect of:</t>
  </si>
  <si>
    <t>State taxes, net of federal tax benefit</t>
  </si>
  <si>
    <t>Tax exempt interest</t>
  </si>
  <si>
    <t>Income taxed at lower rates</t>
  </si>
  <si>
    <t>Note 13 - Income Taxes (Details) - Net Deferred Tax Asset - USD ($)</t>
  </si>
  <si>
    <t>Employee benefit plans</t>
  </si>
  <si>
    <t>Allowance for loan losses</t>
  </si>
  <si>
    <t>Net operating loss carryforwards</t>
  </si>
  <si>
    <t>MRP/RRP compensation</t>
  </si>
  <si>
    <t>Purchase accounting - acquisition expenses</t>
  </si>
  <si>
    <t>Deferred tax liabilities</t>
  </si>
  <si>
    <t>Unrealized gain on securities available for sale</t>
  </si>
  <si>
    <t>FHLB stock dividends</t>
  </si>
  <si>
    <t>Origination of mortgage servicing rights</t>
  </si>
  <si>
    <t>Net deferred tax asset</t>
  </si>
  <si>
    <t>Note 14 - Regulatory Matters (Details)</t>
  </si>
  <si>
    <t>Tier 1 Minimum Capital Requirement to Common Equity</t>
  </si>
  <si>
    <t>Tier One Risk Based Capital Required for Capital Adequacy to Risk Weighted Assets</t>
  </si>
  <si>
    <t>4.00%</t>
  </si>
  <si>
    <t>Capital Required for Capital Adequacy to Risk Weighted Assets</t>
  </si>
  <si>
    <t>Tier One Leverage Capital Required for Capital Adequacy to Average Assets</t>
  </si>
  <si>
    <t>Tier 1 Capital Conservation Buffer</t>
  </si>
  <si>
    <t>2.50%</t>
  </si>
  <si>
    <t>Note 14 - Regulatory Matters (Details) - Capital Amounts and Ratios - USD ($) $ in Thousands</t>
  </si>
  <si>
    <t>Capital Amounts and Ratios [Abstract]</t>
  </si>
  <si>
    <t>Total Risk-Based Capital, amount</t>
  </si>
  <si>
    <t>Total Risk-Based Capital, ratio</t>
  </si>
  <si>
    <t>22.36%</t>
  </si>
  <si>
    <t>20.28%</t>
  </si>
  <si>
    <t>Total Risk-Based Capital, for capital adequacy, amount</t>
  </si>
  <si>
    <t>Total Risk-Based Capital, for capital adequacy, ratio</t>
  </si>
  <si>
    <t>Total Risk-Based Capital, to be well capitalized, amount</t>
  </si>
  <si>
    <t>Total Risk-Based Capital, to be well capitalized, ratio</t>
  </si>
  <si>
    <t>10.00%</t>
  </si>
  <si>
    <t>Tier I Capital, amount</t>
  </si>
  <si>
    <t>Tier I Capital, ratio</t>
  </si>
  <si>
    <t>21.10%</t>
  </si>
  <si>
    <t>19.03%</t>
  </si>
  <si>
    <t>Tier I Capital, for capital adequacy, amount</t>
  </si>
  <si>
    <t>Tier I Capital, for capital adequacy, ratio</t>
  </si>
  <si>
    <t>Tier I Capital, to be well capitalized, amount</t>
  </si>
  <si>
    <t>Tier I Capital, to be well capitalized, ratio</t>
  </si>
  <si>
    <t>Common Equity Tier I (to risk-weighted assets)</t>
  </si>
  <si>
    <t>6.50%</t>
  </si>
  <si>
    <t>Tier I Leverage, amount</t>
  </si>
  <si>
    <t>Tier I Leverage, ratio</t>
  </si>
  <si>
    <t>13.18%</t>
  </si>
  <si>
    <t>11.59%</t>
  </si>
  <si>
    <t>Tier I Leverage, for capital adequacy, amount</t>
  </si>
  <si>
    <t>Tier I Leverage, for capital adequacy, ratio</t>
  </si>
  <si>
    <t>Tier I Leverage, to be well capitalized, amount</t>
  </si>
  <si>
    <t>Tier I Leverage, to be well capitalized, ratio</t>
  </si>
  <si>
    <t>5.00%</t>
  </si>
  <si>
    <t>December 31, 2014:</t>
  </si>
  <si>
    <t>Tangible Capital (to adjusted total assets)</t>
  </si>
  <si>
    <t>1.50%</t>
  </si>
  <si>
    <t>Note 15 - Commitments and Contingencies (Details) - $ / shares</t>
  </si>
  <si>
    <t>Common Stock, Dividends, Per Share, Declared</t>
  </si>
  <si>
    <t>Note 15 - Commitments and Contingencies (Details) - Financial Instruments with Off-Balance Sheet Risks - USD ($)</t>
  </si>
  <si>
    <t>Fair Value, Off-balance Sheet Risks, Disclosure Information [Line Items]</t>
  </si>
  <si>
    <t>Commitments</t>
  </si>
  <si>
    <t>Variable Rate [Member]</t>
  </si>
  <si>
    <t>Fixed Rate [Member]</t>
  </si>
  <si>
    <t>Loan Origination Commitments [Member]</t>
  </si>
  <si>
    <t>Loan Origination Commitments [Member] | Variable Rate [Member]</t>
  </si>
  <si>
    <t>Loan Origination Commitments [Member] | Fixed Rate [Member]</t>
  </si>
  <si>
    <t>Unfunded Commitments on Construction Loans [Member]</t>
  </si>
  <si>
    <t>Unfunded Commitments on Construction Loans [Member] | Variable Rate [Member]</t>
  </si>
  <si>
    <t>Unfunded Commitments on Construction Loans [Member] | Fixed Rate [Member]</t>
  </si>
  <si>
    <t>Unfunded Commitments Under Lines of Credit [Member]</t>
  </si>
  <si>
    <t>Unfunded Commitments Under Lines of Credit [Member] | Variable Rate [Member]</t>
  </si>
  <si>
    <t>Unfunded Commitments Under Lines of Credit [Member] | Fixed Rate [Member]</t>
  </si>
  <si>
    <t>Loan Commitments [Member]</t>
  </si>
  <si>
    <t>Loan Commitments [Member] | Variable Rate [Member]</t>
  </si>
  <si>
    <t>Loan Commitments [Member] | Fixed Rate [Member]</t>
  </si>
  <si>
    <t>Standby Letters of Credit [Member]</t>
  </si>
  <si>
    <t>Range of rates on fixed commitments</t>
  </si>
  <si>
    <t>9.00%</t>
  </si>
  <si>
    <t>Standby Letters of Credit [Member] | Variable Rate [Member]</t>
  </si>
  <si>
    <t>Standby Letters of Credit [Member] | Fixed Rate [Member]</t>
  </si>
  <si>
    <t>Minimum [Member] | Loan Origination Commitments [Member]</t>
  </si>
  <si>
    <t>3.88%</t>
  </si>
  <si>
    <t>Minimum [Member] | Unfunded Commitments on Construction Loans [Member]</t>
  </si>
  <si>
    <t>4.25%</t>
  </si>
  <si>
    <t>Maximum [Member] | Loan Origination Commitments [Member]</t>
  </si>
  <si>
    <t>6.25%</t>
  </si>
  <si>
    <t>Maximum [Member] | Unfunded Commitments on Construction Loans [Member]</t>
  </si>
  <si>
    <t>4.75%</t>
  </si>
  <si>
    <t>Note 16 - Fair Values Measurements and Disclosures (Details) - USD ($)</t>
  </si>
  <si>
    <t>Note 16 - Fair Values Measurements and Disclosures (Details) [Line Items]</t>
  </si>
  <si>
    <t>Available-for-sale Securities</t>
  </si>
  <si>
    <t>Fair Value, Inputs, Level 1 [Member]</t>
  </si>
  <si>
    <t>Fair Value, Inputs, Level 3 [Member]</t>
  </si>
  <si>
    <t>Note 16 - Fair Values Measurements and Disclosures (Details) - Assets Measured at Fair Value on a Recurring Basis - USD ($)</t>
  </si>
  <si>
    <t>Note 16 - Fair Values Measurements and Disclosures (Details) - Assets Measured at Fair Value on a Recurring Basis [Line Items]</t>
  </si>
  <si>
    <t>Fair Value, Inputs, Level 1 [Member] | US States and Political Subdivisions Debt Securities [Member]</t>
  </si>
  <si>
    <t>Fair Value, Inputs, Level 1 [Member] | Residential Mortgage Backed Securities [Member]</t>
  </si>
  <si>
    <t>Fair Value, Inputs, Level 2 [Member]</t>
  </si>
  <si>
    <t>Fair Value, Inputs, Level 2 [Member] | US States and Political Subdivisions Debt Securities [Member]</t>
  </si>
  <si>
    <t>Fair Value, Inputs, Level 2 [Member] | Residential Mortgage Backed Securities [Member]</t>
  </si>
  <si>
    <t>Fair Value, Inputs, Level 3 [Member] | US States and Political Subdivisions Debt Securities [Member]</t>
  </si>
  <si>
    <t>Fair Value, Inputs, Level 3 [Member] | Residential Mortgage Backed Securities [Member]</t>
  </si>
  <si>
    <t>Note 16 - Fair Values Measurements and Disclosures (Details) - Assets Measured at Fair Value On a Non-recurring Basis - USD ($)</t>
  </si>
  <si>
    <t>Note 16 - Fair Values Measurements and Disclosures (Details) - Assets Measured at Fair Value On a Non-recurring Basis [Line Items]</t>
  </si>
  <si>
    <t>Foreclosed assets</t>
  </si>
  <si>
    <t>Impaired loans, net</t>
  </si>
  <si>
    <t>Estimate of Fair Value Measurement [Member]</t>
  </si>
  <si>
    <t>Note 17 - Fair Values of Financial Instruments (Details) - Estimated Fair Values of Financial Instruments - USD ($)</t>
  </si>
  <si>
    <t>Financial Assets:</t>
  </si>
  <si>
    <t>Cash and cash equivalents</t>
  </si>
  <si>
    <t>Cash and cash equivalents, fair value</t>
  </si>
  <si>
    <t>Time deposits, fair value</t>
  </si>
  <si>
    <t>Federal funds sold, fair value</t>
  </si>
  <si>
    <t>Securities</t>
  </si>
  <si>
    <t>Securities, fair value</t>
  </si>
  <si>
    <t>Accrued interest receivable, fair value</t>
  </si>
  <si>
    <t>Net loans</t>
  </si>
  <si>
    <t>Net loans, fair value</t>
  </si>
  <si>
    <t>Loans held for sale</t>
  </si>
  <si>
    <t>Loans held for sale, fair value</t>
  </si>
  <si>
    <t>Mortgage servicing rights</t>
  </si>
  <si>
    <t>Mortgage servicing rights, fair value</t>
  </si>
  <si>
    <t>Financial Liabilities:</t>
  </si>
  <si>
    <t>Accrued interest payable, fair value</t>
  </si>
  <si>
    <t>FHLB advances, fair value</t>
  </si>
  <si>
    <t>Non-Interest Bearing Deposits [Member]</t>
  </si>
  <si>
    <t>Deposits, fair value</t>
  </si>
  <si>
    <t>Interest-bearing Deposits [Member]</t>
  </si>
  <si>
    <t>Fair Value, Inputs, Level 1 [Member] | Non-Interest Bearing Deposits [Member]</t>
  </si>
  <si>
    <t>Fair Value, Inputs, Level 1 [Member] | Interest-bearing Deposits [Member]</t>
  </si>
  <si>
    <t>Fair Value, Inputs, Level 2 [Member] | Non-Interest Bearing Deposits [Member]</t>
  </si>
  <si>
    <t>Fair Value, Inputs, Level 2 [Member] | Interest-bearing Deposits [Member]</t>
  </si>
  <si>
    <t>Fair Value, Inputs, Level 3 [Member] | Non-Interest Bearing Deposits [Member]</t>
  </si>
  <si>
    <t>Fair Value, Inputs, Level 3 [Member] | Interest-bearing Deposits [Member]</t>
  </si>
  <si>
    <t>Note 18 - Condensed Parent Only Financial Statements (Details) - Statements of Financial Condition - USD ($)</t>
  </si>
  <si>
    <t>Assets:</t>
  </si>
  <si>
    <t>Liabilities and stockholders' equity:</t>
  </si>
  <si>
    <t>Redeemable common stock in ESOP plan</t>
  </si>
  <si>
    <t>Parent Company [Member]</t>
  </si>
  <si>
    <t>Equity in net assets of Ottawa Savings Bank</t>
  </si>
  <si>
    <t>ESOP note receivable</t>
  </si>
  <si>
    <t>Note 18 - Condensed Parent Only Financial Statements (Details) - Statements of Operations - USD ($)</t>
  </si>
  <si>
    <t>Statements of operations</t>
  </si>
  <si>
    <t>Income before income tax benefit</t>
  </si>
  <si>
    <t>Income tax (benefit)</t>
  </si>
  <si>
    <t>Equity in net income of subsidiary</t>
  </si>
  <si>
    <t>Interest income</t>
  </si>
  <si>
    <t>Operating income</t>
  </si>
  <si>
    <t>Other expenses</t>
  </si>
  <si>
    <t>Note 18 - Condensed Parent Only Financial Statements (Details) - Statements of Cash Flows - USD ($)</t>
  </si>
  <si>
    <t>Operating activities:</t>
  </si>
  <si>
    <t>Adjustments to reconcile net income to net cash used in operating activities:</t>
  </si>
  <si>
    <t>Net cash used in operating activities</t>
  </si>
  <si>
    <t>Investing activities:</t>
  </si>
  <si>
    <t>Financing activities:</t>
  </si>
  <si>
    <t>Net (decrease) increase in cash and cash equivalents</t>
  </si>
  <si>
    <t>Undistributed net income of subsidiary</t>
  </si>
  <si>
    <t>Payments received on ESOP note receivable</t>
  </si>
  <si>
    <t>Cash dividends paid</t>
  </si>
  <si>
    <t>Purchase of treasury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2894123</v>
      </c>
    </row>
    <row spans="1:4" r="9">
      <c s="4" r="A9" t="s">
        <v>15</v>
      </c>
      <c s="7" r="D9" t="n">
        <v>9049963</v>
      </c>
    </row>
    <row spans="1:4" r="10">
      <c s="4" r="A10" t="s">
        <v>16</v>
      </c>
      <c s="4" r="B10" t="s">
        <v>17</v>
      </c>
    </row>
    <row spans="1:4" r="11">
      <c s="4" r="A11" t="s">
        <v>18</v>
      </c>
      <c s="6" r="B11" t="n">
        <v>1321070</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6</v>
      </c>
      <c s="2" r="B1" t="s">
        <v>2</v>
      </c>
      <c s="2" r="C1" t="s">
        <v>32</v>
      </c>
    </row>
    <row spans="1:3" r="2">
      <c s="3" r="A2" t="s">
        <v>1087</v>
      </c>
    </row>
    <row spans="1:3" r="3">
      <c s="4" r="A3" t="s">
        <v>39</v>
      </c>
      <c s="7" r="B3" t="n">
        <v>46984907</v>
      </c>
      <c s="7" r="C3" t="n">
        <v>52772108</v>
      </c>
    </row>
    <row spans="1:3" r="4">
      <c s="4" r="A4" t="s">
        <v>595</v>
      </c>
    </row>
    <row spans="1:3" r="5">
      <c s="3" r="A5" t="s">
        <v>1087</v>
      </c>
    </row>
    <row spans="1:3" r="6">
      <c s="4" r="A6" t="s">
        <v>39</v>
      </c>
      <c s="6" r="B6" t="n">
        <v>19237208</v>
      </c>
      <c s="6" r="C6" t="n">
        <v>20225192</v>
      </c>
    </row>
    <row spans="1:3" r="7">
      <c s="4" r="A7" t="s">
        <v>596</v>
      </c>
    </row>
    <row spans="1:3" r="8">
      <c s="3" r="A8" t="s">
        <v>1087</v>
      </c>
    </row>
    <row spans="1:3" r="9">
      <c s="4" r="A9" t="s">
        <v>39</v>
      </c>
      <c s="6" r="B9" t="n">
        <v>27747699</v>
      </c>
      <c s="6" r="C9" t="n">
        <v>32546916</v>
      </c>
    </row>
    <row spans="1:3" r="10">
      <c s="4" r="A10" t="s">
        <v>1084</v>
      </c>
    </row>
    <row spans="1:3" r="11">
      <c s="3" r="A11" t="s">
        <v>1087</v>
      </c>
    </row>
    <row spans="1:3" r="12">
      <c s="4" r="A12" t="s">
        <v>39</v>
      </c>
      <c s="6" r="B12" t="n">
        <v>0</v>
      </c>
      <c s="6" r="C12" t="n">
        <v>0</v>
      </c>
    </row>
    <row spans="1:3" r="13">
      <c s="4" r="A13" t="s">
        <v>1088</v>
      </c>
    </row>
    <row spans="1:3" r="14">
      <c s="3" r="A14" t="s">
        <v>1087</v>
      </c>
    </row>
    <row spans="1:3" r="15">
      <c s="4" r="A15" t="s">
        <v>39</v>
      </c>
      <c s="6" r="B15" t="n">
        <v>0</v>
      </c>
      <c s="6" r="C15" t="n">
        <v>0</v>
      </c>
    </row>
    <row spans="1:3" r="16">
      <c s="4" r="A16" t="s">
        <v>1089</v>
      </c>
    </row>
    <row spans="1:3" r="17">
      <c s="3" r="A17" t="s">
        <v>1087</v>
      </c>
    </row>
    <row spans="1:3" r="18">
      <c s="4" r="A18" t="s">
        <v>39</v>
      </c>
      <c s="6" r="B18" t="n">
        <v>0</v>
      </c>
      <c s="6" r="C18" t="n">
        <v>0</v>
      </c>
    </row>
    <row spans="1:3" r="19">
      <c s="4" r="A19" t="s">
        <v>1090</v>
      </c>
    </row>
    <row spans="1:3" r="20">
      <c s="3" r="A20" t="s">
        <v>1087</v>
      </c>
    </row>
    <row spans="1:3" r="21">
      <c s="4" r="A21" t="s">
        <v>39</v>
      </c>
      <c s="6" r="B21" t="n">
        <v>46984907</v>
      </c>
      <c s="6" r="C21" t="n">
        <v>52772108</v>
      </c>
    </row>
    <row spans="1:3" r="22">
      <c s="4" r="A22" t="s">
        <v>1091</v>
      </c>
    </row>
    <row spans="1:3" r="23">
      <c s="3" r="A23" t="s">
        <v>1087</v>
      </c>
    </row>
    <row spans="1:3" r="24">
      <c s="4" r="A24" t="s">
        <v>39</v>
      </c>
      <c s="6" r="B24" t="n">
        <v>19237208</v>
      </c>
      <c s="6" r="C24" t="n">
        <v>20225192</v>
      </c>
    </row>
    <row spans="1:3" r="25">
      <c s="4" r="A25" t="s">
        <v>1092</v>
      </c>
    </row>
    <row spans="1:3" r="26">
      <c s="3" r="A26" t="s">
        <v>1087</v>
      </c>
    </row>
    <row spans="1:3" r="27">
      <c s="4" r="A27" t="s">
        <v>39</v>
      </c>
      <c s="6" r="B27" t="n">
        <v>27747699</v>
      </c>
      <c s="6" r="C27" t="n">
        <v>32546916</v>
      </c>
    </row>
    <row spans="1:3" r="28">
      <c s="4" r="A28" t="s">
        <v>1085</v>
      </c>
    </row>
    <row spans="1:3" r="29">
      <c s="3" r="A29" t="s">
        <v>1087</v>
      </c>
    </row>
    <row spans="1:3" r="30">
      <c s="4" r="A30" t="s">
        <v>39</v>
      </c>
      <c s="6" r="B30" t="n">
        <v>0</v>
      </c>
      <c s="6" r="C30" t="n">
        <v>0</v>
      </c>
    </row>
    <row spans="1:3" r="31">
      <c s="4" r="A31" t="s">
        <v>1093</v>
      </c>
    </row>
    <row spans="1:3" r="32">
      <c s="3" r="A32" t="s">
        <v>1087</v>
      </c>
    </row>
    <row spans="1:3" r="33">
      <c s="4" r="A33" t="s">
        <v>39</v>
      </c>
      <c s="6" r="B33" t="n">
        <v>0</v>
      </c>
      <c s="6" r="C33" t="n">
        <v>0</v>
      </c>
    </row>
    <row spans="1:3" r="34">
      <c s="4" r="A34" t="s">
        <v>1094</v>
      </c>
    </row>
    <row spans="1:3" r="35">
      <c s="3" r="A35" t="s">
        <v>1087</v>
      </c>
    </row>
    <row spans="1:3" r="36">
      <c s="4" r="A36" t="s">
        <v>39</v>
      </c>
      <c s="7" r="B36" t="n">
        <v>0</v>
      </c>
      <c s="7" r="C36"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5</v>
      </c>
      <c s="2" r="B1" t="s">
        <v>2</v>
      </c>
      <c s="2" r="C1" t="s">
        <v>32</v>
      </c>
    </row>
    <row spans="1:3" r="2">
      <c s="3" r="A2" t="s">
        <v>1096</v>
      </c>
    </row>
    <row spans="1:3" r="3">
      <c s="4" r="A3" t="s">
        <v>1097</v>
      </c>
      <c s="7" r="B3" t="n">
        <v>313368</v>
      </c>
      <c s="7" r="C3" t="n">
        <v>232650</v>
      </c>
    </row>
    <row spans="1:3" r="4">
      <c s="4" r="A4" t="s">
        <v>1098</v>
      </c>
      <c s="6" r="B4" t="n">
        <v>4960451</v>
      </c>
      <c s="6" r="C4" t="n">
        <v>5952333</v>
      </c>
    </row>
    <row spans="1:3" r="5">
      <c s="4" r="A5" t="s">
        <v>1099</v>
      </c>
    </row>
    <row spans="1:3" r="6">
      <c s="3" r="A6" t="s">
        <v>1096</v>
      </c>
    </row>
    <row spans="1:3" r="7">
      <c s="4" r="A7" t="s">
        <v>1097</v>
      </c>
      <c s="6" r="B7" t="n">
        <v>330245</v>
      </c>
      <c s="6" r="C7" t="n">
        <v>295650</v>
      </c>
    </row>
    <row spans="1:3" r="8">
      <c s="4" r="A8" t="s">
        <v>1098</v>
      </c>
      <c s="6" r="B8" t="n">
        <v>2277918</v>
      </c>
      <c s="6" r="C8" t="n">
        <v>1561108</v>
      </c>
    </row>
    <row spans="1:3" r="9">
      <c s="4" r="A9" t="s">
        <v>1084</v>
      </c>
    </row>
    <row spans="1:3" r="10">
      <c s="3" r="A10" t="s">
        <v>1096</v>
      </c>
    </row>
    <row spans="1:3" r="11">
      <c s="4" r="A11" t="s">
        <v>1097</v>
      </c>
      <c s="6" r="B11" t="n">
        <v>0</v>
      </c>
      <c s="6" r="C11" t="n">
        <v>0</v>
      </c>
    </row>
    <row spans="1:3" r="12">
      <c s="4" r="A12" t="s">
        <v>1098</v>
      </c>
      <c s="6" r="B12" t="n">
        <v>0</v>
      </c>
      <c s="6" r="C12" t="n">
        <v>0</v>
      </c>
    </row>
    <row spans="1:3" r="13">
      <c s="4" r="A13" t="s">
        <v>1090</v>
      </c>
    </row>
    <row spans="1:3" r="14">
      <c s="3" r="A14" t="s">
        <v>1096</v>
      </c>
    </row>
    <row spans="1:3" r="15">
      <c s="4" r="A15" t="s">
        <v>1097</v>
      </c>
      <c s="6" r="B15" t="n">
        <v>0</v>
      </c>
      <c s="6" r="C15" t="n">
        <v>0</v>
      </c>
    </row>
    <row spans="1:3" r="16">
      <c s="4" r="A16" t="s">
        <v>1098</v>
      </c>
      <c s="6" r="B16" t="n">
        <v>0</v>
      </c>
      <c s="6" r="C16" t="n">
        <v>0</v>
      </c>
    </row>
    <row spans="1:3" r="17">
      <c s="4" r="A17" t="s">
        <v>1085</v>
      </c>
    </row>
    <row spans="1:3" r="18">
      <c s="3" r="A18" t="s">
        <v>1096</v>
      </c>
    </row>
    <row spans="1:3" r="19">
      <c s="4" r="A19" t="s">
        <v>1097</v>
      </c>
      <c s="6" r="B19" t="n">
        <v>330245</v>
      </c>
      <c s="6" r="C19" t="n">
        <v>295650</v>
      </c>
    </row>
    <row spans="1:3" r="20">
      <c s="4" r="A20" t="s">
        <v>1098</v>
      </c>
      <c s="7" r="B20" t="n">
        <v>2277918</v>
      </c>
      <c s="7" r="C20" t="n">
        <v>156110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00</v>
      </c>
      <c s="2" r="B1" t="s">
        <v>2</v>
      </c>
      <c s="2" r="C1" t="s">
        <v>32</v>
      </c>
      <c s="2" r="D1" t="s">
        <v>622</v>
      </c>
    </row>
    <row spans="1:4" r="2">
      <c s="3" r="A2" t="s">
        <v>1101</v>
      </c>
    </row>
    <row spans="1:4" r="3">
      <c s="4" r="A3" t="s">
        <v>1102</v>
      </c>
      <c s="7" r="B3" t="n">
        <v>7135719</v>
      </c>
      <c s="7" r="C3" t="n">
        <v>5193235</v>
      </c>
      <c s="7" r="D3" t="n">
        <v>6605840</v>
      </c>
    </row>
    <row spans="1:4" r="4">
      <c s="4" r="A4" t="s">
        <v>1103</v>
      </c>
      <c s="6" r="B4" t="n">
        <v>7135719</v>
      </c>
      <c s="6" r="C4" t="n">
        <v>5193235</v>
      </c>
    </row>
    <row spans="1:4" r="5">
      <c s="4" r="A5" t="s">
        <v>37</v>
      </c>
      <c s="6" r="B5" t="n">
        <v>250000</v>
      </c>
      <c s="6" r="C5" t="n">
        <v>854861</v>
      </c>
    </row>
    <row spans="1:4" r="6">
      <c s="4" r="A6" t="s">
        <v>1104</v>
      </c>
      <c s="6" r="B6" t="n">
        <v>250000</v>
      </c>
      <c s="6" r="C6" t="n">
        <v>854861</v>
      </c>
    </row>
    <row spans="1:4" r="7">
      <c s="4" r="A7" t="s">
        <v>38</v>
      </c>
      <c s="6" r="B7" t="n">
        <v>1604000</v>
      </c>
      <c s="6" r="C7" t="n">
        <v>1662000</v>
      </c>
    </row>
    <row spans="1:4" r="8">
      <c s="4" r="A8" t="s">
        <v>1105</v>
      </c>
      <c s="6" r="B8" t="n">
        <v>1604000</v>
      </c>
      <c s="6" r="C8" t="n">
        <v>1662000</v>
      </c>
    </row>
    <row spans="1:4" r="9">
      <c s="4" r="A9" t="s">
        <v>1106</v>
      </c>
      <c s="6" r="B9" t="n">
        <v>48343028</v>
      </c>
      <c s="6" r="C9" t="n">
        <v>54552782</v>
      </c>
    </row>
    <row spans="1:4" r="10">
      <c s="4" r="A10" t="s">
        <v>1107</v>
      </c>
      <c s="6" r="B10" t="n">
        <v>48343028</v>
      </c>
      <c s="6" r="C10" t="n">
        <v>54552782</v>
      </c>
    </row>
    <row spans="1:4" r="11">
      <c s="4" r="A11" t="s">
        <v>43</v>
      </c>
      <c s="6" r="B11" t="n">
        <v>775641</v>
      </c>
      <c s="6" r="C11" t="n">
        <v>881612</v>
      </c>
    </row>
    <row spans="1:4" r="12">
      <c s="4" r="A12" t="s">
        <v>1108</v>
      </c>
      <c s="6" r="B12" t="n">
        <v>775641</v>
      </c>
      <c s="6" r="C12" t="n">
        <v>881612</v>
      </c>
    </row>
    <row spans="1:4" r="13">
      <c s="4" r="A13" t="s">
        <v>1109</v>
      </c>
      <c s="6" r="B13" t="n">
        <v>140110201</v>
      </c>
      <c s="6" r="C13" t="n">
        <v>142501513</v>
      </c>
    </row>
    <row spans="1:4" r="14">
      <c s="4" r="A14" t="s">
        <v>1110</v>
      </c>
      <c s="6" r="B14" t="n">
        <v>141665000</v>
      </c>
      <c s="6" r="C14" t="n">
        <v>144682000</v>
      </c>
    </row>
    <row spans="1:4" r="15">
      <c s="4" r="A15" t="s">
        <v>1111</v>
      </c>
      <c s="6" r="B15" t="n">
        <v>0</v>
      </c>
      <c s="6" r="C15" t="n">
        <v>0</v>
      </c>
    </row>
    <row spans="1:4" r="16">
      <c s="4" r="A16" t="s">
        <v>1112</v>
      </c>
      <c s="6" r="B16" t="n">
        <v>0</v>
      </c>
      <c s="6" r="C16" t="n">
        <v>0</v>
      </c>
    </row>
    <row spans="1:4" r="17">
      <c s="4" r="A17" t="s">
        <v>1113</v>
      </c>
      <c s="6" r="B17" t="n">
        <v>285927</v>
      </c>
      <c s="6" r="C17" t="n">
        <v>271819</v>
      </c>
    </row>
    <row spans="1:4" r="18">
      <c s="4" r="A18" t="s">
        <v>1114</v>
      </c>
      <c s="6" r="B18" t="n">
        <v>285927</v>
      </c>
      <c s="6" r="C18" t="n">
        <v>271819</v>
      </c>
    </row>
    <row spans="1:4" r="19">
      <c s="3" r="A19" t="s">
        <v>1115</v>
      </c>
    </row>
    <row spans="1:4" r="20">
      <c s="4" r="A20" t="s">
        <v>90</v>
      </c>
      <c s="6" r="B20" t="n">
        <v>176734908</v>
      </c>
      <c s="6" r="C20" t="n">
        <v>182233019</v>
      </c>
    </row>
    <row spans="1:4" r="21">
      <c s="4" r="A21" t="s">
        <v>55</v>
      </c>
      <c s="6" r="B21" t="n">
        <v>394</v>
      </c>
      <c s="6" r="C21" t="n">
        <v>369</v>
      </c>
    </row>
    <row spans="1:4" r="22">
      <c s="4" r="A22" t="s">
        <v>1116</v>
      </c>
      <c s="6" r="B22" t="n">
        <v>394</v>
      </c>
      <c s="6" r="C22" t="n">
        <v>369</v>
      </c>
    </row>
    <row spans="1:4" r="23">
      <c s="4" r="A23" t="s">
        <v>56</v>
      </c>
      <c s="6" r="B23" t="n">
        <v>2139117</v>
      </c>
      <c s="6" r="C23" t="n">
        <v>5483036</v>
      </c>
    </row>
    <row spans="1:4" r="24">
      <c s="4" r="A24" t="s">
        <v>1117</v>
      </c>
      <c s="6" r="B24" t="n">
        <v>2139117</v>
      </c>
      <c s="6" r="C24" t="n">
        <v>5483036</v>
      </c>
    </row>
    <row spans="1:4" r="25">
      <c s="4" r="A25" t="s">
        <v>1118</v>
      </c>
    </row>
    <row spans="1:4" r="26">
      <c s="3" r="A26" t="s">
        <v>1115</v>
      </c>
    </row>
    <row spans="1:4" r="27">
      <c s="4" r="A27" t="s">
        <v>90</v>
      </c>
      <c s="6" r="B27" t="n">
        <v>10325832</v>
      </c>
      <c s="6" r="C27" t="n">
        <v>8198356</v>
      </c>
    </row>
    <row spans="1:4" r="28">
      <c s="4" r="A28" t="s">
        <v>1119</v>
      </c>
      <c s="6" r="B28" t="n">
        <v>10325832</v>
      </c>
      <c s="6" r="C28" t="n">
        <v>8198356</v>
      </c>
    </row>
    <row spans="1:4" r="29">
      <c s="4" r="A29" t="s">
        <v>1120</v>
      </c>
    </row>
    <row spans="1:4" r="30">
      <c s="3" r="A30" t="s">
        <v>1115</v>
      </c>
    </row>
    <row spans="1:4" r="31">
      <c s="4" r="A31" t="s">
        <v>90</v>
      </c>
      <c s="6" r="B31" t="n">
        <v>166409076</v>
      </c>
      <c s="6" r="C31" t="n">
        <v>174034663</v>
      </c>
    </row>
    <row spans="1:4" r="32">
      <c s="4" r="A32" t="s">
        <v>1119</v>
      </c>
      <c s="6" r="B32" t="n">
        <v>161173168</v>
      </c>
      <c s="6" r="C32" t="n">
        <v>172789644</v>
      </c>
    </row>
    <row spans="1:4" r="33">
      <c s="4" r="A33" t="s">
        <v>1084</v>
      </c>
    </row>
    <row spans="1:4" r="34">
      <c s="3" r="A34" t="s">
        <v>1101</v>
      </c>
    </row>
    <row spans="1:4" r="35">
      <c s="4" r="A35" t="s">
        <v>1103</v>
      </c>
      <c s="6" r="B35" t="n">
        <v>7135719</v>
      </c>
      <c s="6" r="C35" t="n">
        <v>5193235</v>
      </c>
    </row>
    <row spans="1:4" r="36">
      <c s="4" r="A36" t="s">
        <v>1104</v>
      </c>
      <c s="6" r="B36" t="n">
        <v>250000</v>
      </c>
      <c s="6" r="C36" t="n">
        <v>854861</v>
      </c>
    </row>
    <row spans="1:4" r="37">
      <c s="4" r="A37" t="s">
        <v>1105</v>
      </c>
      <c s="6" r="B37" t="n">
        <v>1604000</v>
      </c>
      <c s="6" r="C37" t="n">
        <v>1662000</v>
      </c>
    </row>
    <row spans="1:4" r="38">
      <c s="4" r="A38" t="s">
        <v>1107</v>
      </c>
      <c s="6" r="B38" t="n">
        <v>0</v>
      </c>
      <c s="6" r="C38" t="n">
        <v>0</v>
      </c>
    </row>
    <row spans="1:4" r="39">
      <c s="4" r="A39" t="s">
        <v>43</v>
      </c>
      <c s="6" r="B39" t="n">
        <v>775641</v>
      </c>
      <c s="6" r="C39" t="n">
        <v>881612</v>
      </c>
    </row>
    <row spans="1:4" r="40">
      <c s="4" r="A40" t="s">
        <v>1108</v>
      </c>
      <c s="6" r="B40" t="n">
        <v>775641</v>
      </c>
      <c s="6" r="C40" t="n">
        <v>881612</v>
      </c>
    </row>
    <row spans="1:4" r="41">
      <c s="4" r="A41" t="s">
        <v>1110</v>
      </c>
      <c s="6" r="B41" t="n">
        <v>0</v>
      </c>
      <c s="6" r="C41" t="n">
        <v>0</v>
      </c>
    </row>
    <row spans="1:4" r="42">
      <c s="4" r="A42" t="s">
        <v>1112</v>
      </c>
      <c s="6" r="B42" t="n">
        <v>0</v>
      </c>
      <c s="6" r="C42" t="n">
        <v>0</v>
      </c>
    </row>
    <row spans="1:4" r="43">
      <c s="4" r="A43" t="s">
        <v>1114</v>
      </c>
      <c s="6" r="B43" t="n">
        <v>0</v>
      </c>
      <c s="6" r="C43" t="n">
        <v>0</v>
      </c>
    </row>
    <row spans="1:4" r="44">
      <c s="3" r="A44" t="s">
        <v>1115</v>
      </c>
    </row>
    <row spans="1:4" r="45">
      <c s="4" r="A45" t="s">
        <v>1116</v>
      </c>
      <c s="6" r="B45" t="n">
        <v>394</v>
      </c>
      <c s="6" r="C45" t="n">
        <v>369</v>
      </c>
    </row>
    <row spans="1:4" r="46">
      <c s="4" r="A46" t="s">
        <v>1117</v>
      </c>
      <c s="6" r="B46" t="n">
        <v>0</v>
      </c>
      <c s="6" r="C46" t="n">
        <v>0</v>
      </c>
    </row>
    <row spans="1:4" r="47">
      <c s="4" r="A47" t="s">
        <v>1121</v>
      </c>
    </row>
    <row spans="1:4" r="48">
      <c s="3" r="A48" t="s">
        <v>1115</v>
      </c>
    </row>
    <row spans="1:4" r="49">
      <c s="4" r="A49" t="s">
        <v>1119</v>
      </c>
      <c s="6" r="B49" t="n">
        <v>10325832</v>
      </c>
      <c s="6" r="C49" t="n">
        <v>8198356</v>
      </c>
    </row>
    <row spans="1:4" r="50">
      <c s="4" r="A50" t="s">
        <v>1122</v>
      </c>
    </row>
    <row spans="1:4" r="51">
      <c s="3" r="A51" t="s">
        <v>1115</v>
      </c>
    </row>
    <row spans="1:4" r="52">
      <c s="4" r="A52" t="s">
        <v>1119</v>
      </c>
      <c s="6" r="B52" t="n">
        <v>0</v>
      </c>
      <c s="6" r="C52" t="n">
        <v>0</v>
      </c>
    </row>
    <row spans="1:4" r="53">
      <c s="4" r="A53" t="s">
        <v>1090</v>
      </c>
    </row>
    <row spans="1:4" r="54">
      <c s="3" r="A54" t="s">
        <v>1101</v>
      </c>
    </row>
    <row spans="1:4" r="55">
      <c s="4" r="A55" t="s">
        <v>1103</v>
      </c>
      <c s="6" r="B55" t="n">
        <v>0</v>
      </c>
      <c s="6" r="C55" t="n">
        <v>0</v>
      </c>
    </row>
    <row spans="1:4" r="56">
      <c s="4" r="A56" t="s">
        <v>1104</v>
      </c>
      <c s="6" r="B56" t="n">
        <v>0</v>
      </c>
      <c s="6" r="C56" t="n">
        <v>0</v>
      </c>
    </row>
    <row spans="1:4" r="57">
      <c s="4" r="A57" t="s">
        <v>1105</v>
      </c>
      <c s="6" r="B57" t="n">
        <v>0</v>
      </c>
      <c s="6" r="C57" t="n">
        <v>0</v>
      </c>
    </row>
    <row spans="1:4" r="58">
      <c s="4" r="A58" t="s">
        <v>1107</v>
      </c>
      <c s="6" r="B58" t="n">
        <v>46984907</v>
      </c>
      <c s="6" r="C58" t="n">
        <v>52772108</v>
      </c>
    </row>
    <row spans="1:4" r="59">
      <c s="4" r="A59" t="s">
        <v>43</v>
      </c>
      <c s="6" r="B59" t="n">
        <v>0</v>
      </c>
      <c s="6" r="C59" t="n">
        <v>0</v>
      </c>
    </row>
    <row spans="1:4" r="60">
      <c s="4" r="A60" t="s">
        <v>1108</v>
      </c>
      <c s="6" r="B60" t="n">
        <v>0</v>
      </c>
      <c s="6" r="C60" t="n">
        <v>0</v>
      </c>
    </row>
    <row spans="1:4" r="61">
      <c s="4" r="A61" t="s">
        <v>1110</v>
      </c>
      <c s="6" r="B61" t="n">
        <v>0</v>
      </c>
      <c s="6" r="C61" t="n">
        <v>0</v>
      </c>
    </row>
    <row spans="1:4" r="62">
      <c s="4" r="A62" t="s">
        <v>1112</v>
      </c>
      <c s="6" r="B62" t="n">
        <v>0</v>
      </c>
      <c s="6" r="C62" t="n">
        <v>0</v>
      </c>
    </row>
    <row spans="1:4" r="63">
      <c s="4" r="A63" t="s">
        <v>1114</v>
      </c>
      <c s="6" r="B63" t="n">
        <v>0</v>
      </c>
      <c s="6" r="C63" t="n">
        <v>0</v>
      </c>
    </row>
    <row spans="1:4" r="64">
      <c s="3" r="A64" t="s">
        <v>1115</v>
      </c>
    </row>
    <row spans="1:4" r="65">
      <c s="4" r="A65" t="s">
        <v>1116</v>
      </c>
      <c s="6" r="B65" t="n">
        <v>0</v>
      </c>
      <c s="6" r="C65" t="n">
        <v>0</v>
      </c>
    </row>
    <row spans="1:4" r="66">
      <c s="4" r="A66" t="s">
        <v>1117</v>
      </c>
      <c s="6" r="B66" t="n">
        <v>2139117</v>
      </c>
      <c s="6" r="C66" t="n">
        <v>5483036</v>
      </c>
    </row>
    <row spans="1:4" r="67">
      <c s="4" r="A67" t="s">
        <v>1123</v>
      </c>
    </row>
    <row spans="1:4" r="68">
      <c s="3" r="A68" t="s">
        <v>1115</v>
      </c>
    </row>
    <row spans="1:4" r="69">
      <c s="4" r="A69" t="s">
        <v>1119</v>
      </c>
      <c s="6" r="B69" t="n">
        <v>0</v>
      </c>
      <c s="6" r="C69" t="n">
        <v>0</v>
      </c>
    </row>
    <row spans="1:4" r="70">
      <c s="4" r="A70" t="s">
        <v>1124</v>
      </c>
    </row>
    <row spans="1:4" r="71">
      <c s="3" r="A71" t="s">
        <v>1115</v>
      </c>
    </row>
    <row spans="1:4" r="72">
      <c s="4" r="A72" t="s">
        <v>1119</v>
      </c>
      <c s="6" r="B72" t="n">
        <v>0</v>
      </c>
      <c s="6" r="C72" t="n">
        <v>0</v>
      </c>
    </row>
    <row spans="1:4" r="73">
      <c s="4" r="A73" t="s">
        <v>1085</v>
      </c>
    </row>
    <row spans="1:4" r="74">
      <c s="3" r="A74" t="s">
        <v>1101</v>
      </c>
    </row>
    <row spans="1:4" r="75">
      <c s="4" r="A75" t="s">
        <v>1103</v>
      </c>
      <c s="6" r="B75" t="n">
        <v>0</v>
      </c>
      <c s="6" r="C75" t="n">
        <v>0</v>
      </c>
    </row>
    <row spans="1:4" r="76">
      <c s="4" r="A76" t="s">
        <v>1104</v>
      </c>
      <c s="6" r="B76" t="n">
        <v>0</v>
      </c>
      <c s="6" r="C76" t="n">
        <v>0</v>
      </c>
    </row>
    <row spans="1:4" r="77">
      <c s="4" r="A77" t="s">
        <v>1105</v>
      </c>
      <c s="6" r="B77" t="n">
        <v>0</v>
      </c>
      <c s="6" r="C77" t="n">
        <v>0</v>
      </c>
    </row>
    <row spans="1:4" r="78">
      <c s="4" r="A78" t="s">
        <v>1107</v>
      </c>
      <c s="6" r="B78" t="n">
        <v>1358121</v>
      </c>
      <c s="6" r="C78" t="n">
        <v>1780674</v>
      </c>
    </row>
    <row spans="1:4" r="79">
      <c s="4" r="A79" t="s">
        <v>43</v>
      </c>
      <c s="6" r="B79" t="n">
        <v>0</v>
      </c>
      <c s="6" r="C79" t="n">
        <v>0</v>
      </c>
    </row>
    <row spans="1:4" r="80">
      <c s="4" r="A80" t="s">
        <v>1108</v>
      </c>
      <c s="6" r="B80" t="n">
        <v>0</v>
      </c>
      <c s="6" r="C80" t="n">
        <v>0</v>
      </c>
    </row>
    <row spans="1:4" r="81">
      <c s="4" r="A81" t="s">
        <v>1110</v>
      </c>
      <c s="6" r="B81" t="n">
        <v>141665000</v>
      </c>
      <c s="6" r="C81" t="n">
        <v>144682000</v>
      </c>
    </row>
    <row spans="1:4" r="82">
      <c s="4" r="A82" t="s">
        <v>1112</v>
      </c>
      <c s="6" r="B82" t="n">
        <v>0</v>
      </c>
      <c s="6" r="C82" t="n">
        <v>0</v>
      </c>
    </row>
    <row spans="1:4" r="83">
      <c s="4" r="A83" t="s">
        <v>1114</v>
      </c>
      <c s="6" r="B83" t="n">
        <v>285927</v>
      </c>
      <c s="6" r="C83" t="n">
        <v>271819</v>
      </c>
    </row>
    <row spans="1:4" r="84">
      <c s="3" r="A84" t="s">
        <v>1115</v>
      </c>
    </row>
    <row spans="1:4" r="85">
      <c s="4" r="A85" t="s">
        <v>1116</v>
      </c>
      <c s="6" r="B85" t="n">
        <v>0</v>
      </c>
      <c s="6" r="C85" t="n">
        <v>0</v>
      </c>
    </row>
    <row spans="1:4" r="86">
      <c s="4" r="A86" t="s">
        <v>1117</v>
      </c>
      <c s="6" r="B86" t="n">
        <v>0</v>
      </c>
      <c s="6" r="C86" t="n">
        <v>0</v>
      </c>
    </row>
    <row spans="1:4" r="87">
      <c s="4" r="A87" t="s">
        <v>1125</v>
      </c>
    </row>
    <row spans="1:4" r="88">
      <c s="3" r="A88" t="s">
        <v>1115</v>
      </c>
    </row>
    <row spans="1:4" r="89">
      <c s="4" r="A89" t="s">
        <v>1119</v>
      </c>
      <c s="6" r="B89" t="n">
        <v>0</v>
      </c>
      <c s="6" r="C89" t="n">
        <v>0</v>
      </c>
    </row>
    <row spans="1:4" r="90">
      <c s="4" r="A90" t="s">
        <v>1126</v>
      </c>
    </row>
    <row spans="1:4" r="91">
      <c s="3" r="A91" t="s">
        <v>1115</v>
      </c>
    </row>
    <row spans="1:4" r="92">
      <c s="4" r="A92" t="s">
        <v>1119</v>
      </c>
      <c s="7" r="B92" t="n">
        <v>161173168</v>
      </c>
      <c s="7" r="C92" t="n">
        <v>17278964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27</v>
      </c>
      <c s="2" r="B1" t="s">
        <v>2</v>
      </c>
      <c s="2" r="C1" t="s">
        <v>32</v>
      </c>
      <c s="2" r="D1" t="s">
        <v>622</v>
      </c>
    </row>
    <row spans="1:4" r="2">
      <c s="3" r="A2" t="s">
        <v>1128</v>
      </c>
    </row>
    <row spans="1:4" r="3">
      <c s="4" r="A3" t="s">
        <v>35</v>
      </c>
      <c s="7" r="B3" t="n">
        <v>5038753</v>
      </c>
      <c s="7" r="C3" t="n">
        <v>3140118</v>
      </c>
    </row>
    <row spans="1:4" r="4">
      <c s="4" r="A4" t="s">
        <v>50</v>
      </c>
      <c s="6" r="B4" t="n">
        <v>213563351</v>
      </c>
      <c s="6" r="C4" t="n">
        <v>221724891</v>
      </c>
    </row>
    <row spans="1:4" r="5">
      <c s="3" r="A5" t="s">
        <v>1129</v>
      </c>
    </row>
    <row spans="1:4" r="6">
      <c s="4" r="A6" t="s">
        <v>561</v>
      </c>
      <c s="6" r="B6" t="n">
        <v>182475074</v>
      </c>
      <c s="6" r="C6" t="n">
        <v>191592477</v>
      </c>
    </row>
    <row spans="1:4" r="7">
      <c s="4" r="A7" t="s">
        <v>1130</v>
      </c>
      <c s="6" r="B7" t="n">
        <v>376543</v>
      </c>
      <c s="6" r="C7" t="n">
        <v>424730</v>
      </c>
    </row>
    <row spans="1:4" r="8">
      <c s="4" r="A8" t="s">
        <v>62</v>
      </c>
      <c s="6" r="B8" t="n">
        <v>30711734</v>
      </c>
      <c s="6" r="C8" t="n">
        <v>29707684</v>
      </c>
      <c s="7" r="D8" t="n">
        <v>21486292</v>
      </c>
    </row>
    <row spans="1:4" r="9">
      <c s="4" r="A9" t="s">
        <v>73</v>
      </c>
      <c s="6" r="B9" t="n">
        <v>213563351</v>
      </c>
      <c s="6" r="C9" t="n">
        <v>221724891</v>
      </c>
    </row>
    <row spans="1:4" r="10">
      <c s="4" r="A10" t="s">
        <v>1131</v>
      </c>
    </row>
    <row spans="1:4" r="11">
      <c s="3" r="A11" t="s">
        <v>1128</v>
      </c>
    </row>
    <row spans="1:4" r="12">
      <c s="4" r="A12" t="s">
        <v>35</v>
      </c>
      <c s="6" r="B12" t="n">
        <v>325764</v>
      </c>
      <c s="6" r="C12" t="n">
        <v>327738</v>
      </c>
    </row>
    <row spans="1:4" r="13">
      <c s="4" r="A13" t="s">
        <v>1132</v>
      </c>
      <c s="6" r="B13" t="n">
        <v>30495721</v>
      </c>
      <c s="6" r="C13" t="n">
        <v>29480686</v>
      </c>
    </row>
    <row spans="1:4" r="14">
      <c s="4" r="A14" t="s">
        <v>1133</v>
      </c>
      <c s="6" r="B14" t="n">
        <v>266792</v>
      </c>
      <c s="6" r="C14" t="n">
        <v>323990</v>
      </c>
    </row>
    <row spans="1:4" r="15">
      <c s="4" r="A15" t="s">
        <v>50</v>
      </c>
      <c s="6" r="B15" t="n">
        <v>31088277</v>
      </c>
      <c s="6" r="C15" t="n">
        <v>30132414</v>
      </c>
    </row>
    <row spans="1:4" r="16">
      <c s="3" r="A16" t="s">
        <v>1129</v>
      </c>
    </row>
    <row spans="1:4" r="17">
      <c s="4" r="A17" t="s">
        <v>561</v>
      </c>
      <c s="6" r="B17" t="n">
        <v>0</v>
      </c>
      <c s="6" r="C17" t="n">
        <v>0</v>
      </c>
    </row>
    <row spans="1:4" r="18">
      <c s="4" r="A18" t="s">
        <v>1130</v>
      </c>
      <c s="6" r="B18" t="n">
        <v>376543</v>
      </c>
      <c s="6" r="C18" t="n">
        <v>424730</v>
      </c>
    </row>
    <row spans="1:4" r="19">
      <c s="4" r="A19" t="s">
        <v>62</v>
      </c>
      <c s="6" r="B19" t="n">
        <v>30711734</v>
      </c>
      <c s="6" r="C19" t="n">
        <v>29707684</v>
      </c>
    </row>
    <row spans="1:4" r="20">
      <c s="4" r="A20" t="s">
        <v>73</v>
      </c>
      <c s="7" r="B20" t="n">
        <v>31088277</v>
      </c>
      <c s="7" r="C20" t="n">
        <v>3013241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4</v>
      </c>
      <c s="2" r="B1" t="s">
        <v>1</v>
      </c>
    </row>
    <row spans="1:3" r="2">
      <c s="2" r="B2" t="s">
        <v>2</v>
      </c>
      <c s="2" r="C2" t="s">
        <v>32</v>
      </c>
    </row>
    <row spans="1:3" r="3">
      <c s="3" r="A3" t="s">
        <v>1135</v>
      </c>
    </row>
    <row spans="1:3" r="4">
      <c s="4" r="A4" t="s">
        <v>1136</v>
      </c>
      <c s="7" r="B4" t="n">
        <v>1016767</v>
      </c>
      <c s="7" r="C4" t="n">
        <v>1151596</v>
      </c>
    </row>
    <row spans="1:3" r="5">
      <c s="4" r="A5" t="s">
        <v>1137</v>
      </c>
      <c s="6" r="B5" t="n">
        <v>245805</v>
      </c>
      <c s="6" r="C5" t="n">
        <v>347279</v>
      </c>
    </row>
    <row spans="1:3" r="6">
      <c s="4" r="A6" t="s">
        <v>120</v>
      </c>
      <c s="6" r="B6" t="n">
        <v>770962</v>
      </c>
      <c s="6" r="C6" t="n">
        <v>804317</v>
      </c>
    </row>
    <row spans="1:3" r="7">
      <c s="4" r="A7" t="s">
        <v>1131</v>
      </c>
    </row>
    <row spans="1:3" r="8">
      <c s="3" r="A8" t="s">
        <v>1135</v>
      </c>
    </row>
    <row spans="1:3" r="9">
      <c s="4" r="A9" t="s">
        <v>1138</v>
      </c>
      <c s="6" r="B9" t="n">
        <v>830134</v>
      </c>
      <c s="6" r="C9" t="n">
        <v>842045</v>
      </c>
    </row>
    <row spans="1:3" r="10">
      <c s="4" r="A10" t="s">
        <v>1139</v>
      </c>
      <c s="6" r="B10" t="n">
        <v>20249</v>
      </c>
      <c s="6" r="C10" t="n">
        <v>23614</v>
      </c>
    </row>
    <row spans="1:3" r="11">
      <c s="4" r="A11" t="s">
        <v>1140</v>
      </c>
      <c s="6" r="B11" t="n">
        <v>850383</v>
      </c>
      <c s="6" r="C11" t="n">
        <v>865659</v>
      </c>
    </row>
    <row spans="1:3" r="12">
      <c s="4" r="A12" t="s">
        <v>1141</v>
      </c>
      <c s="6" r="B12" t="n">
        <v>79421</v>
      </c>
      <c s="6" r="C12" t="n">
        <v>65342</v>
      </c>
    </row>
    <row spans="1:3" r="13">
      <c s="4" r="A13" t="s">
        <v>1136</v>
      </c>
      <c s="6" r="B13" t="n">
        <v>770962</v>
      </c>
      <c s="6" r="C13" t="n">
        <v>800317</v>
      </c>
    </row>
    <row spans="1:3" r="14">
      <c s="4" r="A14" t="s">
        <v>1137</v>
      </c>
      <c s="6" r="B14" t="n">
        <v>0</v>
      </c>
      <c s="6" r="C14" t="n">
        <v>-4000</v>
      </c>
    </row>
    <row spans="1:3" r="15">
      <c s="4" r="A15" t="s">
        <v>120</v>
      </c>
      <c s="7" r="B15" t="n">
        <v>770962</v>
      </c>
      <c s="7" r="C15" t="n">
        <v>8043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2</v>
      </c>
      <c s="2" r="B1" t="s">
        <v>1</v>
      </c>
    </row>
    <row spans="1:3" r="2">
      <c s="2" r="B2" t="s">
        <v>2</v>
      </c>
      <c s="2" r="C2" t="s">
        <v>32</v>
      </c>
    </row>
    <row spans="1:3" r="3">
      <c s="3" r="A3" t="s">
        <v>1143</v>
      </c>
    </row>
    <row spans="1:3" r="4">
      <c s="4" r="A4" t="s">
        <v>120</v>
      </c>
      <c s="7" r="B4" t="n">
        <v>770962</v>
      </c>
      <c s="7" r="C4" t="n">
        <v>804317</v>
      </c>
    </row>
    <row spans="1:3" r="5">
      <c s="3" r="A5" t="s">
        <v>1144</v>
      </c>
    </row>
    <row spans="1:3" r="6">
      <c s="4" r="A6" t="s">
        <v>1145</v>
      </c>
      <c s="6" r="B6" t="n">
        <v>2560833</v>
      </c>
      <c s="6" r="C6" t="n">
        <v>2198021</v>
      </c>
    </row>
    <row spans="1:3" r="7">
      <c s="3" r="A7" t="s">
        <v>1146</v>
      </c>
    </row>
    <row spans="1:3" r="8">
      <c s="4" r="A8" t="s">
        <v>194</v>
      </c>
      <c s="6" r="B8" t="n">
        <v>8097910</v>
      </c>
      <c s="6" r="C8" t="n">
        <v>7535404</v>
      </c>
    </row>
    <row spans="1:3" r="9">
      <c s="3" r="A9" t="s">
        <v>1147</v>
      </c>
    </row>
    <row spans="1:3" r="10">
      <c s="4" r="A10" t="s">
        <v>199</v>
      </c>
      <c s="6" r="B10" t="n">
        <v>-8716259</v>
      </c>
      <c s="6" r="C10" t="n">
        <v>-11146030</v>
      </c>
    </row>
    <row spans="1:3" r="11">
      <c s="4" r="A11" t="s">
        <v>1148</v>
      </c>
      <c s="6" r="B11" t="n">
        <v>1942484</v>
      </c>
      <c s="6" r="C11" t="n">
        <v>-1412605</v>
      </c>
    </row>
    <row spans="1:3" r="12">
      <c s="3" r="A12" t="s">
        <v>201</v>
      </c>
    </row>
    <row spans="1:3" r="13">
      <c s="4" r="A13" t="s">
        <v>202</v>
      </c>
      <c s="6" r="B13" t="n">
        <v>5193235</v>
      </c>
      <c s="6" r="C13" t="n">
        <v>6605840</v>
      </c>
    </row>
    <row spans="1:3" r="14">
      <c s="4" r="A14" t="s">
        <v>203</v>
      </c>
      <c s="6" r="B14" t="n">
        <v>7135719</v>
      </c>
      <c s="6" r="C14" t="n">
        <v>5193235</v>
      </c>
    </row>
    <row spans="1:3" r="15">
      <c s="3" r="A15" t="s">
        <v>206</v>
      </c>
    </row>
    <row spans="1:3" r="16">
      <c s="4" r="A16" t="s">
        <v>210</v>
      </c>
      <c s="6" r="B16" t="n">
        <v>-48187</v>
      </c>
      <c s="6" r="C16" t="n">
        <v>105640</v>
      </c>
    </row>
    <row spans="1:3" r="17">
      <c s="4" r="A17" t="s">
        <v>1131</v>
      </c>
    </row>
    <row spans="1:3" r="18">
      <c s="3" r="A18" t="s">
        <v>1143</v>
      </c>
    </row>
    <row spans="1:3" r="19">
      <c s="4" r="A19" t="s">
        <v>120</v>
      </c>
      <c s="6" r="B19" t="n">
        <v>770962</v>
      </c>
      <c s="6" r="C19" t="n">
        <v>804317</v>
      </c>
    </row>
    <row spans="1:3" r="20">
      <c s="3" r="A20" t="s">
        <v>1144</v>
      </c>
    </row>
    <row spans="1:3" r="21">
      <c s="4" r="A21" t="s">
        <v>1149</v>
      </c>
      <c s="6" r="B21" t="n">
        <v>-830134</v>
      </c>
      <c s="6" r="C21" t="n">
        <v>-842045</v>
      </c>
    </row>
    <row spans="1:3" r="22">
      <c s="4" r="A22" t="s">
        <v>1145</v>
      </c>
      <c s="6" r="B22" t="n">
        <v>-59172</v>
      </c>
      <c s="6" r="C22" t="n">
        <v>-37728</v>
      </c>
    </row>
    <row spans="1:3" r="23">
      <c s="3" r="A23" t="s">
        <v>1146</v>
      </c>
    </row>
    <row spans="1:3" r="24">
      <c s="4" r="A24" t="s">
        <v>1150</v>
      </c>
      <c s="6" r="B24" t="n">
        <v>57198</v>
      </c>
      <c s="6" r="C24" t="n">
        <v>53833</v>
      </c>
    </row>
    <row spans="1:3" r="25">
      <c s="4" r="A25" t="s">
        <v>194</v>
      </c>
      <c s="6" r="B25" t="n">
        <v>57198</v>
      </c>
      <c s="6" r="C25" t="n">
        <v>53833</v>
      </c>
    </row>
    <row spans="1:3" r="26">
      <c s="3" r="A26" t="s">
        <v>1147</v>
      </c>
    </row>
    <row spans="1:3" r="27">
      <c s="4" r="A27" t="s">
        <v>1151</v>
      </c>
      <c s="6" r="B27" t="n">
        <v>0</v>
      </c>
      <c s="6" r="C27" t="n">
        <v>0</v>
      </c>
    </row>
    <row spans="1:3" r="28">
      <c s="4" r="A28" t="s">
        <v>1152</v>
      </c>
      <c s="6" r="B28" t="n">
        <v>0</v>
      </c>
      <c s="6" r="C28" t="n">
        <v>0</v>
      </c>
    </row>
    <row spans="1:3" r="29">
      <c s="4" r="A29" t="s">
        <v>199</v>
      </c>
      <c s="6" r="B29" t="n">
        <v>0</v>
      </c>
      <c s="6" r="C29" t="n">
        <v>0</v>
      </c>
    </row>
    <row spans="1:3" r="30">
      <c s="4" r="A30" t="s">
        <v>1148</v>
      </c>
      <c s="6" r="B30" t="n">
        <v>-1974</v>
      </c>
      <c s="6" r="C30" t="n">
        <v>16105</v>
      </c>
    </row>
    <row spans="1:3" r="31">
      <c s="3" r="A31" t="s">
        <v>201</v>
      </c>
    </row>
    <row spans="1:3" r="32">
      <c s="4" r="A32" t="s">
        <v>202</v>
      </c>
      <c s="6" r="B32" t="n">
        <v>327738</v>
      </c>
      <c s="6" r="C32" t="n">
        <v>311633</v>
      </c>
    </row>
    <row spans="1:3" r="33">
      <c s="4" r="A33" t="s">
        <v>203</v>
      </c>
      <c s="6" r="B33" t="n">
        <v>325764</v>
      </c>
      <c s="6" r="C33" t="n">
        <v>327738</v>
      </c>
    </row>
    <row spans="1:3" r="34">
      <c s="3" r="A34" t="s">
        <v>206</v>
      </c>
    </row>
    <row spans="1:3" r="35">
      <c s="4" r="A35" t="s">
        <v>210</v>
      </c>
      <c s="7" r="B35" t="n">
        <v>-48187</v>
      </c>
      <c s="7" r="C35" t="n">
        <v>1056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096966</v>
      </c>
      <c s="7" r="C3" t="n">
        <v>2053117</v>
      </c>
    </row>
    <row spans="1:3" r="4">
      <c s="4" r="A4" t="s">
        <v>35</v>
      </c>
      <c s="6" r="B4" t="n">
        <v>5038753</v>
      </c>
      <c s="6" r="C4" t="n">
        <v>3140118</v>
      </c>
    </row>
    <row spans="1:3" r="5">
      <c s="4" r="A5" t="s">
        <v>36</v>
      </c>
      <c s="6" r="B5" t="n">
        <v>7135719</v>
      </c>
      <c s="6" r="C5" t="n">
        <v>5193235</v>
      </c>
    </row>
    <row spans="1:3" r="6">
      <c s="4" r="A6" t="s">
        <v>37</v>
      </c>
      <c s="6" r="B6" t="n">
        <v>250000</v>
      </c>
      <c s="6" r="C6" t="n">
        <v>854861</v>
      </c>
    </row>
    <row spans="1:3" r="7">
      <c s="4" r="A7" t="s">
        <v>38</v>
      </c>
      <c s="6" r="B7" t="n">
        <v>1604000</v>
      </c>
      <c s="6" r="C7" t="n">
        <v>1662000</v>
      </c>
    </row>
    <row spans="1:3" r="8">
      <c s="4" r="A8" t="s">
        <v>39</v>
      </c>
      <c s="6" r="B8" t="n">
        <v>46984907</v>
      </c>
      <c s="6" r="C8" t="n">
        <v>52772108</v>
      </c>
    </row>
    <row spans="1:3" r="9">
      <c s="4" r="A9" t="s">
        <v>40</v>
      </c>
      <c s="6" r="B9" t="n">
        <v>1358121</v>
      </c>
      <c s="6" r="C9" t="n">
        <v>1780674</v>
      </c>
    </row>
    <row spans="1:3" r="10">
      <c s="4" r="A10" t="s">
        <v>41</v>
      </c>
      <c s="6" r="B10" t="n">
        <v>140110201</v>
      </c>
      <c s="6" r="C10" t="n">
        <v>142501513</v>
      </c>
    </row>
    <row spans="1:3" r="11">
      <c s="4" r="A11" t="s">
        <v>42</v>
      </c>
      <c s="6" r="B11" t="n">
        <v>7058047</v>
      </c>
      <c s="6" r="C11" t="n">
        <v>7040228</v>
      </c>
    </row>
    <row spans="1:3" r="12">
      <c s="4" r="A12" t="s">
        <v>43</v>
      </c>
      <c s="6" r="B12" t="n">
        <v>775641</v>
      </c>
      <c s="6" r="C12" t="n">
        <v>881612</v>
      </c>
    </row>
    <row spans="1:3" r="13">
      <c s="4" r="A13" t="s">
        <v>44</v>
      </c>
      <c s="6" r="B13" t="n">
        <v>313368</v>
      </c>
      <c s="6" r="C13" t="n">
        <v>232650</v>
      </c>
    </row>
    <row spans="1:3" r="14">
      <c s="4" r="A14" t="s">
        <v>45</v>
      </c>
      <c s="6" r="B14" t="n">
        <v>2725354</v>
      </c>
      <c s="6" r="C14" t="n">
        <v>3055068</v>
      </c>
    </row>
    <row spans="1:3" r="15">
      <c s="4" r="A15" t="s">
        <v>46</v>
      </c>
      <c s="6" r="B15" t="n">
        <v>2195424</v>
      </c>
      <c s="6" r="C15" t="n">
        <v>2148043</v>
      </c>
    </row>
    <row spans="1:3" r="16">
      <c s="4" r="A16" t="s">
        <v>47</v>
      </c>
      <c s="6" r="B16" t="n">
        <v>649869</v>
      </c>
      <c s="6" r="C16" t="n">
        <v>649869</v>
      </c>
    </row>
    <row spans="1:3" r="17">
      <c s="4" r="A17" t="s">
        <v>48</v>
      </c>
      <c s="6" r="B17" t="n">
        <v>451000</v>
      </c>
      <c s="6" r="C17" t="n">
        <v>567000</v>
      </c>
    </row>
    <row spans="1:3" r="18">
      <c s="4" r="A18" t="s">
        <v>49</v>
      </c>
      <c s="6" r="B18" t="n">
        <v>1951700</v>
      </c>
      <c s="6" r="C18" t="n">
        <v>2386030</v>
      </c>
    </row>
    <row spans="1:3" r="19">
      <c s="4" r="A19" t="s">
        <v>50</v>
      </c>
      <c s="6" r="B19" t="n">
        <v>213563351</v>
      </c>
      <c s="6" r="C19" t="n">
        <v>221724891</v>
      </c>
    </row>
    <row spans="1:3" r="20">
      <c s="3" r="A20" t="s">
        <v>51</v>
      </c>
    </row>
    <row spans="1:3" r="21">
      <c s="4" r="A21" t="s">
        <v>52</v>
      </c>
      <c s="6" r="B21" t="n">
        <v>10325832</v>
      </c>
      <c s="6" r="C21" t="n">
        <v>8198356</v>
      </c>
    </row>
    <row spans="1:3" r="22">
      <c s="4" r="A22" t="s">
        <v>53</v>
      </c>
      <c s="6" r="B22" t="n">
        <v>166409076</v>
      </c>
      <c s="6" r="C22" t="n">
        <v>174034663</v>
      </c>
    </row>
    <row spans="1:3" r="23">
      <c s="4" r="A23" t="s">
        <v>54</v>
      </c>
      <c s="6" r="B23" t="n">
        <v>176734908</v>
      </c>
      <c s="6" r="C23" t="n">
        <v>182233019</v>
      </c>
    </row>
    <row spans="1:3" r="24">
      <c s="4" r="A24" t="s">
        <v>55</v>
      </c>
      <c s="6" r="B24" t="n">
        <v>394</v>
      </c>
      <c s="6" r="C24" t="n">
        <v>369</v>
      </c>
    </row>
    <row spans="1:3" r="25">
      <c s="4" r="A25" t="s">
        <v>56</v>
      </c>
      <c s="6" r="B25" t="n">
        <v>2139117</v>
      </c>
      <c s="6" r="C25" t="n">
        <v>5483036</v>
      </c>
    </row>
    <row spans="1:3" r="26">
      <c s="4" r="A26" t="s">
        <v>57</v>
      </c>
      <c s="6" r="B26" t="n">
        <v>3600655</v>
      </c>
      <c s="6" r="C26" t="n">
        <v>3876053</v>
      </c>
    </row>
    <row spans="1:3" r="27">
      <c s="4" r="A27" t="s">
        <v>58</v>
      </c>
      <c s="7" r="B27" t="n">
        <v>182475074</v>
      </c>
      <c s="7" r="C27" t="n">
        <v>191592477</v>
      </c>
    </row>
    <row spans="1:3" r="28">
      <c s="4" r="A28" t="s">
        <v>59</v>
      </c>
      <c s="4" r="B28" t="s">
        <v>60</v>
      </c>
      <c s="4" r="C28" t="s">
        <v>60</v>
      </c>
    </row>
    <row spans="1:3" r="29">
      <c s="4" r="A29" t="s">
        <v>61</v>
      </c>
      <c s="7" r="B29" t="n">
        <v>376543</v>
      </c>
      <c s="7" r="C29" t="n">
        <v>424730</v>
      </c>
    </row>
    <row spans="1:3" r="30">
      <c s="3" r="A30" t="s">
        <v>62</v>
      </c>
    </row>
    <row spans="1:3" r="31">
      <c s="4" r="A31" t="s">
        <v>63</v>
      </c>
      <c s="6" r="B31" t="n">
        <v>30010</v>
      </c>
      <c s="6" r="C31" t="n">
        <v>30010</v>
      </c>
    </row>
    <row spans="1:3" r="32">
      <c s="4" r="A32" t="s">
        <v>64</v>
      </c>
      <c s="6" r="B32" t="n">
        <v>15845341</v>
      </c>
      <c s="6" r="C32" t="n">
        <v>15830623</v>
      </c>
    </row>
    <row spans="1:3" r="33">
      <c s="4" r="A33" t="s">
        <v>65</v>
      </c>
      <c s="6" r="B33" t="n">
        <v>16194374</v>
      </c>
      <c s="6" r="C33" t="n">
        <v>15423412</v>
      </c>
    </row>
    <row spans="1:3" r="34">
      <c s="4" r="A34" t="s">
        <v>66</v>
      </c>
      <c s="6" r="B34" t="n">
        <v>-203504</v>
      </c>
      <c s="6" r="C34" t="n">
        <v>-254380</v>
      </c>
    </row>
    <row spans="1:3" r="35">
      <c s="4" r="A35" t="s">
        <v>67</v>
      </c>
      <c s="6" r="B35" t="n">
        <v>-3751</v>
      </c>
      <c s="6" r="C35" t="n">
        <v>-12388</v>
      </c>
    </row>
    <row spans="1:3" r="36">
      <c s="4" r="A36" t="s">
        <v>68</v>
      </c>
      <c s="6" r="B36" t="n">
        <v>437925</v>
      </c>
      <c s="6" r="C36" t="n">
        <v>327255</v>
      </c>
    </row>
    <row spans="1:3" r="37">
      <c s="6" r="B37" t="n">
        <v>32300395</v>
      </c>
      <c s="6" r="C37" t="n">
        <v>31344532</v>
      </c>
    </row>
    <row spans="1:3" r="38">
      <c s="3" r="A38" t="s">
        <v>69</v>
      </c>
    </row>
    <row spans="1:3" r="39">
      <c s="4" r="A39" t="s">
        <v>70</v>
      </c>
      <c s="6" r="B39" t="n">
        <v>-1212118</v>
      </c>
      <c s="6" r="C39" t="n">
        <v>-1212118</v>
      </c>
    </row>
    <row spans="1:3" r="40">
      <c s="4" r="A40" t="s">
        <v>71</v>
      </c>
      <c s="6" r="B40" t="n">
        <v>-376543</v>
      </c>
      <c s="6" r="C40" t="n">
        <v>-424730</v>
      </c>
    </row>
    <row spans="1:3" r="41">
      <c s="4" r="A41" t="s">
        <v>72</v>
      </c>
      <c s="6" r="B41" t="n">
        <v>30711734</v>
      </c>
      <c s="6" r="C41" t="n">
        <v>29707684</v>
      </c>
    </row>
    <row spans="1:3" r="42">
      <c s="4" r="A42" t="s">
        <v>73</v>
      </c>
      <c s="7" r="B42" t="n">
        <v>213563351</v>
      </c>
      <c s="7" r="C42" t="n">
        <v>221724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2</v>
      </c>
      <c s="2" r="B1" t="s">
        <v>1</v>
      </c>
    </row>
    <row spans="1:2" r="2">
      <c s="2" r="B2" t="s">
        <v>2</v>
      </c>
    </row>
    <row spans="1:2" r="3">
      <c s="3" r="A3" t="s">
        <v>253</v>
      </c>
    </row>
    <row spans="1:2" r="4">
      <c s="4" r="A4" t="s">
        <v>273</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9</v>
      </c>
      <c s="2" r="B1" t="s">
        <v>1</v>
      </c>
    </row>
    <row spans="1:2" r="2">
      <c s="2" r="B2" t="s">
        <v>2</v>
      </c>
    </row>
    <row spans="1:2" r="3">
      <c s="3" r="A3" t="s">
        <v>253</v>
      </c>
    </row>
    <row spans="1:2" r="4">
      <c s="4" r="A4" t="s">
        <v>280</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21</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301</v>
      </c>
      <c s="4" r="B9" t="s">
        <v>302</v>
      </c>
    </row>
    <row spans="1:2" r="10">
      <c s="4" r="A10" t="s">
        <v>303</v>
      </c>
      <c s="4" r="B10" t="s">
        <v>304</v>
      </c>
    </row>
    <row spans="1:2" r="11">
      <c s="4" r="A11" t="s">
        <v>305</v>
      </c>
      <c s="4" r="B11" t="s">
        <v>306</v>
      </c>
    </row>
    <row spans="1:2" r="12">
      <c s="4" r="A12" t="s">
        <v>307</v>
      </c>
      <c s="4" r="B12" t="s">
        <v>308</v>
      </c>
    </row>
    <row spans="1:2" r="13">
      <c s="4" r="A13" t="s">
        <v>309</v>
      </c>
      <c s="4" r="B13" t="s">
        <v>310</v>
      </c>
    </row>
    <row spans="1:2" r="14">
      <c s="4" r="A14" t="s">
        <v>311</v>
      </c>
      <c s="4" r="B14" t="s">
        <v>312</v>
      </c>
    </row>
    <row spans="1:2" r="15">
      <c s="4" r="A15" t="s">
        <v>313</v>
      </c>
      <c s="4" r="B15" t="s">
        <v>314</v>
      </c>
    </row>
    <row spans="1:2" r="16">
      <c s="4" r="A16" t="s">
        <v>315</v>
      </c>
      <c s="4" r="B16" t="s">
        <v>316</v>
      </c>
    </row>
    <row spans="1:2" r="17">
      <c s="4" r="A17" t="s">
        <v>317</v>
      </c>
      <c s="4" r="B17" t="s">
        <v>318</v>
      </c>
    </row>
    <row spans="1:2" r="18">
      <c s="4" r="A18" t="s">
        <v>319</v>
      </c>
      <c s="4" r="B18" t="s">
        <v>320</v>
      </c>
    </row>
    <row spans="1:2" r="19">
      <c s="4" r="A19" t="s">
        <v>321</v>
      </c>
      <c s="4" r="B19" t="s">
        <v>322</v>
      </c>
    </row>
    <row spans="1:2" r="20">
      <c s="4" r="A20" t="s">
        <v>323</v>
      </c>
      <c s="4" r="B20" t="s">
        <v>324</v>
      </c>
    </row>
    <row spans="1:2" r="21">
      <c s="4" r="A21" t="s">
        <v>325</v>
      </c>
      <c s="4" r="B21" t="s">
        <v>326</v>
      </c>
    </row>
    <row spans="1:2" r="22">
      <c s="4" r="A22" t="s">
        <v>327</v>
      </c>
      <c s="4" r="B22" t="s">
        <v>328</v>
      </c>
    </row>
    <row spans="1:2" r="23">
      <c s="4" r="A23" t="s">
        <v>329</v>
      </c>
      <c s="4" r="B23" t="s">
        <v>330</v>
      </c>
    </row>
    <row spans="1:2" r="24">
      <c s="4" r="A24" t="s">
        <v>331</v>
      </c>
      <c s="4" r="B24" t="s">
        <v>332</v>
      </c>
    </row>
    <row spans="1:2" r="25">
      <c s="4" r="A25" t="s">
        <v>333</v>
      </c>
      <c s="4" r="B25" t="s">
        <v>334</v>
      </c>
    </row>
    <row spans="1:2" r="26">
      <c s="4" r="A26" t="s">
        <v>335</v>
      </c>
      <c s="4" r="B26" t="s">
        <v>336</v>
      </c>
    </row>
    <row spans="1:2" r="27">
      <c s="4" r="A27" t="s">
        <v>337</v>
      </c>
      <c s="4" r="B27" t="s">
        <v>338</v>
      </c>
    </row>
    <row spans="1:2" r="28">
      <c s="4" r="A28" t="s">
        <v>339</v>
      </c>
      <c s="4" r="B28" t="s">
        <v>340</v>
      </c>
    </row>
    <row spans="1:2" r="29">
      <c s="4" r="A29" t="s">
        <v>341</v>
      </c>
      <c s="4" r="B29" t="s">
        <v>342</v>
      </c>
    </row>
    <row spans="1:2" r="30">
      <c s="4" r="A30" t="s">
        <v>343</v>
      </c>
      <c s="4" r="B30" t="s">
        <v>344</v>
      </c>
    </row>
    <row spans="1:2" r="31">
      <c s="4" r="A31" t="s">
        <v>345</v>
      </c>
      <c s="4" r="B31" t="s">
        <v>346</v>
      </c>
    </row>
    <row spans="1:2" r="32">
      <c s="4" r="A32" t="s">
        <v>347</v>
      </c>
      <c s="4" r="B32"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21</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25</v>
      </c>
    </row>
    <row spans="1:2" r="4">
      <c s="4" r="A4" t="s">
        <v>357</v>
      </c>
      <c s="4" r="B4" t="s">
        <v>358</v>
      </c>
    </row>
    <row spans="1:2" r="5">
      <c s="4" r="A5" t="s">
        <v>359</v>
      </c>
      <c s="4" r="B5" t="s">
        <v>360</v>
      </c>
    </row>
    <row spans="1:2" r="6">
      <c s="4" r="A6" t="s">
        <v>361</v>
      </c>
      <c s="4" r="B6" t="s">
        <v>362</v>
      </c>
    </row>
    <row spans="1:2" r="7">
      <c s="4" r="A7" t="s">
        <v>363</v>
      </c>
      <c s="4" r="B7"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4</v>
      </c>
      <c s="2" r="B1" t="s">
        <v>2</v>
      </c>
      <c s="2" r="C1" t="s">
        <v>32</v>
      </c>
    </row>
    <row spans="1:3" r="2">
      <c s="4" r="A2" t="s">
        <v>75</v>
      </c>
      <c s="7" r="B2" t="n">
        <v>2224006</v>
      </c>
      <c s="7" r="C2" t="n">
        <v>2314607</v>
      </c>
    </row>
    <row spans="1:3" r="3">
      <c s="4" r="A3" t="s">
        <v>76</v>
      </c>
      <c s="8" r="B3" t="n">
        <v>0.01</v>
      </c>
      <c s="8" r="C3" t="n">
        <v>0.01</v>
      </c>
    </row>
    <row spans="1:3" r="4">
      <c s="4" r="A4" t="s">
        <v>77</v>
      </c>
      <c s="6" r="B4" t="n">
        <v>12000000</v>
      </c>
      <c s="6" r="C4" t="n">
        <v>12000000</v>
      </c>
    </row>
    <row spans="1:3" r="5">
      <c s="4" r="A5" t="s">
        <v>78</v>
      </c>
      <c s="6" r="B5" t="n">
        <v>3001055</v>
      </c>
      <c s="6" r="C5" t="n">
        <v>3001055</v>
      </c>
    </row>
    <row spans="1:3" r="6">
      <c s="4" r="A6" t="s">
        <v>79</v>
      </c>
      <c s="6" r="B6" t="n">
        <v>106932</v>
      </c>
      <c s="6" r="C6" t="n">
        <v>10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65</v>
      </c>
      <c s="2" r="B1" t="s">
        <v>1</v>
      </c>
    </row>
    <row spans="1:2" r="2">
      <c s="2" r="B2" t="s">
        <v>2</v>
      </c>
    </row>
    <row spans="1:2" r="3">
      <c s="3" r="A3" t="s">
        <v>233</v>
      </c>
    </row>
    <row spans="1:2" r="4">
      <c s="4" r="A4" t="s">
        <v>366</v>
      </c>
      <c s="4" r="B4" t="s">
        <v>367</v>
      </c>
    </row>
    <row spans="1:2" r="5">
      <c s="4" r="A5" t="s">
        <v>368</v>
      </c>
      <c s="4" r="B5" t="s">
        <v>369</v>
      </c>
    </row>
    <row spans="1:2" r="6">
      <c s="4" r="A6" t="s">
        <v>370</v>
      </c>
      <c s="4" r="B6"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37</v>
      </c>
    </row>
    <row spans="1:2" r="4">
      <c s="4" r="A4" t="s">
        <v>373</v>
      </c>
      <c s="4" r="B4" t="s">
        <v>374</v>
      </c>
    </row>
    <row spans="1:2" r="5">
      <c s="4" r="A5" t="s">
        <v>375</v>
      </c>
      <c s="4" r="B5" t="s">
        <v>376</v>
      </c>
    </row>
    <row spans="1:2" r="6">
      <c s="4" r="A6" t="s">
        <v>377</v>
      </c>
      <c s="4" r="B6" t="s">
        <v>378</v>
      </c>
    </row>
    <row spans="1:2" r="7">
      <c s="4" r="A7" t="s">
        <v>379</v>
      </c>
      <c s="4" r="B7" t="s">
        <v>380</v>
      </c>
    </row>
    <row spans="1:2" r="8">
      <c s="4" r="A8" t="s">
        <v>381</v>
      </c>
      <c s="4" r="B8" t="s">
        <v>382</v>
      </c>
    </row>
    <row spans="1:2" r="9">
      <c s="4" r="A9" t="s">
        <v>383</v>
      </c>
      <c s="4" r="B9" t="s">
        <v>384</v>
      </c>
    </row>
    <row spans="1:2" r="10">
      <c s="4" r="A10" t="s">
        <v>385</v>
      </c>
      <c s="4" r="B10" t="s">
        <v>386</v>
      </c>
    </row>
    <row spans="1:2" r="11">
      <c s="4" r="A11" t="s">
        <v>387</v>
      </c>
      <c s="4" r="B11" t="s">
        <v>388</v>
      </c>
    </row>
    <row spans="1:2" r="12">
      <c s="4" r="A12" t="s">
        <v>389</v>
      </c>
      <c s="4" r="B12"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91</v>
      </c>
      <c s="2" r="B1" t="s">
        <v>1</v>
      </c>
    </row>
    <row spans="1:2" r="2">
      <c s="2" r="B2" t="s">
        <v>2</v>
      </c>
    </row>
    <row spans="1:2" r="3">
      <c s="3" r="A3" t="s">
        <v>245</v>
      </c>
    </row>
    <row spans="1:2" r="4">
      <c s="4" r="A4" t="s">
        <v>392</v>
      </c>
      <c s="4" r="B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94</v>
      </c>
      <c s="2" r="B1" t="s">
        <v>1</v>
      </c>
    </row>
    <row spans="1:2" r="2">
      <c s="2" r="B2" t="s">
        <v>2</v>
      </c>
    </row>
    <row spans="1:2" r="3">
      <c s="3" r="A3" t="s">
        <v>249</v>
      </c>
    </row>
    <row spans="1:2" r="4">
      <c s="4" r="A4" t="s">
        <v>395</v>
      </c>
      <c s="4" r="B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97</v>
      </c>
      <c s="2" r="B1" t="s">
        <v>1</v>
      </c>
    </row>
    <row spans="1:2" r="2">
      <c s="2" r="B2" t="s">
        <v>2</v>
      </c>
    </row>
    <row spans="1:2" r="3">
      <c s="3" r="A3" t="s">
        <v>253</v>
      </c>
    </row>
    <row spans="1:2" r="4">
      <c s="4" r="A4" t="s">
        <v>398</v>
      </c>
      <c s="4" r="B4" t="s">
        <v>399</v>
      </c>
    </row>
    <row spans="1:2" r="5">
      <c s="4" r="A5" t="s">
        <v>400</v>
      </c>
      <c s="4" r="B5" t="s">
        <v>401</v>
      </c>
    </row>
    <row spans="1:2" r="6">
      <c s="4" r="A6" t="s">
        <v>402</v>
      </c>
      <c s="4" r="B6"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04</v>
      </c>
      <c s="2" r="B1" t="s">
        <v>1</v>
      </c>
    </row>
    <row spans="1:2" r="2">
      <c s="2" r="B2" t="s">
        <v>2</v>
      </c>
    </row>
    <row spans="1:2" r="3">
      <c s="3" r="A3" t="s">
        <v>257</v>
      </c>
    </row>
    <row spans="1:2" r="4">
      <c s="4" r="A4" t="s">
        <v>405</v>
      </c>
      <c s="4" r="B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3" r="A3" t="s">
        <v>261</v>
      </c>
    </row>
    <row spans="1:2" r="4">
      <c s="4" r="A4" t="s">
        <v>408</v>
      </c>
      <c s="4" r="B4" t="s">
        <v>409</v>
      </c>
    </row>
    <row spans="1:2" r="5">
      <c s="4" r="A5" t="s">
        <v>410</v>
      </c>
      <c s="4" r="B5" t="s">
        <v>411</v>
      </c>
    </row>
    <row spans="1:2" r="6">
      <c s="4" r="A6" t="s">
        <v>412</v>
      </c>
      <c s="4" r="B6" t="s">
        <v>413</v>
      </c>
    </row>
    <row spans="1:2" r="7">
      <c s="4" r="A7" t="s">
        <v>414</v>
      </c>
      <c s="4" r="B7" t="s">
        <v>415</v>
      </c>
    </row>
    <row spans="1:2" r="8">
      <c s="4" r="A8" t="s">
        <v>416</v>
      </c>
      <c s="4" r="B8" t="s">
        <v>417</v>
      </c>
    </row>
    <row spans="1:2" r="9">
      <c s="4" r="A9" t="s">
        <v>418</v>
      </c>
      <c s="4" r="B9" t="s">
        <v>419</v>
      </c>
    </row>
    <row spans="1:2" r="10">
      <c s="4" r="A10" t="s">
        <v>420</v>
      </c>
      <c s="4" r="B10" t="s">
        <v>421</v>
      </c>
    </row>
    <row spans="1:2" r="11">
      <c s="4" r="A11" t="s">
        <v>422</v>
      </c>
      <c s="4" r="B11" t="s">
        <v>423</v>
      </c>
    </row>
    <row spans="1:2" r="12">
      <c s="4" r="A12" t="s">
        <v>424</v>
      </c>
      <c s="4" r="B12"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3" r="A3" t="s">
        <v>265</v>
      </c>
    </row>
    <row spans="1:2" r="4">
      <c s="4" r="A4" t="s">
        <v>427</v>
      </c>
      <c s="4" r="B4" t="s">
        <v>428</v>
      </c>
    </row>
    <row spans="1:2" r="5">
      <c s="4" r="A5" t="s">
        <v>429</v>
      </c>
      <c s="4" r="B5" t="s">
        <v>430</v>
      </c>
    </row>
    <row spans="1:2" r="6">
      <c s="4" r="A6" t="s">
        <v>431</v>
      </c>
      <c s="4" r="B6"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33</v>
      </c>
      <c s="2" r="B1" t="s">
        <v>1</v>
      </c>
    </row>
    <row spans="1:2" r="2">
      <c s="2" r="B2" t="s">
        <v>2</v>
      </c>
    </row>
    <row spans="1:2" r="3">
      <c s="3" r="A3" t="s">
        <v>269</v>
      </c>
    </row>
    <row spans="1:2" r="4">
      <c s="4" r="A4" t="s">
        <v>434</v>
      </c>
      <c s="4" r="B4" t="s">
        <v>435</v>
      </c>
    </row>
    <row spans="1:2" r="5">
      <c s="4" r="A5" t="s">
        <v>436</v>
      </c>
      <c s="4" r="B5" t="s">
        <v>437</v>
      </c>
    </row>
    <row spans="1:2" r="6">
      <c s="4" r="A6" t="s">
        <v>438</v>
      </c>
      <c s="4" r="B6"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0</v>
      </c>
      <c s="2" r="B1" t="s">
        <v>1</v>
      </c>
    </row>
    <row spans="1:2" r="2">
      <c s="2" r="B2" t="s">
        <v>2</v>
      </c>
    </row>
    <row spans="1:2" r="3">
      <c s="3" r="A3" t="s">
        <v>253</v>
      </c>
    </row>
    <row spans="1:2" r="4">
      <c s="4" r="A4" t="s">
        <v>441</v>
      </c>
      <c s="4" r="B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80</v>
      </c>
      <c s="2" r="B1" t="s">
        <v>1</v>
      </c>
    </row>
    <row spans="1:3" r="2">
      <c s="2" r="B2" t="s">
        <v>2</v>
      </c>
      <c s="2" r="C2" t="s">
        <v>32</v>
      </c>
    </row>
    <row spans="1:3" r="3">
      <c s="3" r="A3" t="s">
        <v>81</v>
      </c>
    </row>
    <row spans="1:3" r="4">
      <c s="4" r="A4" t="s">
        <v>82</v>
      </c>
      <c s="7" r="B4" t="n">
        <v>6833098</v>
      </c>
      <c s="7" r="C4" t="n">
        <v>5734079</v>
      </c>
    </row>
    <row spans="1:3" r="5">
      <c s="3" r="A5" t="s">
        <v>83</v>
      </c>
    </row>
    <row spans="1:3" r="6">
      <c s="4" r="A6" t="s">
        <v>84</v>
      </c>
      <c s="6" r="B6" t="n">
        <v>630654</v>
      </c>
      <c s="6" r="C6" t="n">
        <v>526915</v>
      </c>
    </row>
    <row spans="1:3" r="7">
      <c s="4" r="A7" t="s">
        <v>85</v>
      </c>
      <c s="6" r="B7" t="n">
        <v>567562</v>
      </c>
      <c s="6" r="C7" t="n">
        <v>286878</v>
      </c>
    </row>
    <row spans="1:3" r="8">
      <c s="4" r="A8" t="s">
        <v>86</v>
      </c>
      <c s="6" r="B8" t="n">
        <v>8436</v>
      </c>
      <c s="6" r="C8" t="n">
        <v>6590</v>
      </c>
    </row>
    <row spans="1:3" r="9">
      <c s="4" r="A9" t="s">
        <v>87</v>
      </c>
      <c s="6" r="B9" t="n">
        <v>14494</v>
      </c>
      <c s="6" r="C9" t="n">
        <v>2624</v>
      </c>
    </row>
    <row spans="1:3" r="10">
      <c s="4" r="A10" t="s">
        <v>88</v>
      </c>
      <c s="6" r="B10" t="n">
        <v>8054244</v>
      </c>
      <c s="6" r="C10" t="n">
        <v>6557086</v>
      </c>
    </row>
    <row spans="1:3" r="11">
      <c s="3" r="A11" t="s">
        <v>89</v>
      </c>
    </row>
    <row spans="1:3" r="12">
      <c s="4" r="A12" t="s">
        <v>90</v>
      </c>
      <c s="6" r="B12" t="n">
        <v>864815</v>
      </c>
      <c s="6" r="C12" t="n">
        <v>951320</v>
      </c>
    </row>
    <row spans="1:3" r="13">
      <c s="4" r="A13" t="s">
        <v>91</v>
      </c>
      <c s="6" r="B13" t="n">
        <v>42236</v>
      </c>
      <c s="6" r="C13" t="n">
        <v>1259</v>
      </c>
    </row>
    <row spans="1:3" r="14">
      <c s="4" r="A14" t="s">
        <v>92</v>
      </c>
      <c s="6" r="B14" t="n">
        <v>907051</v>
      </c>
      <c s="6" r="C14" t="n">
        <v>952579</v>
      </c>
    </row>
    <row spans="1:3" r="15">
      <c s="4" r="A15" t="s">
        <v>93</v>
      </c>
      <c s="6" r="B15" t="n">
        <v>7147193</v>
      </c>
      <c s="6" r="C15" t="n">
        <v>5604507</v>
      </c>
    </row>
    <row spans="1:3" r="16">
      <c s="4" r="A16" t="s">
        <v>94</v>
      </c>
      <c s="6" r="B16" t="n">
        <v>270178</v>
      </c>
      <c s="6" r="C16" t="n">
        <v>901000</v>
      </c>
    </row>
    <row spans="1:3" r="17">
      <c s="4" r="A17" t="s">
        <v>95</v>
      </c>
      <c s="6" r="B17" t="n">
        <v>6877015</v>
      </c>
      <c s="6" r="C17" t="n">
        <v>4703507</v>
      </c>
    </row>
    <row spans="1:3" r="18">
      <c s="3" r="A18" t="s">
        <v>96</v>
      </c>
    </row>
    <row spans="1:3" r="19">
      <c s="4" r="A19" t="s">
        <v>97</v>
      </c>
      <c s="6" r="B19" t="n">
        <v>37475</v>
      </c>
      <c s="6" r="C19" t="n">
        <v>42054</v>
      </c>
    </row>
    <row spans="1:3" r="20">
      <c s="4" r="A20" t="s">
        <v>98</v>
      </c>
      <c s="6" r="B20" t="n">
        <v>227337</v>
      </c>
      <c s="6" r="C20" t="n">
        <v>55837</v>
      </c>
    </row>
    <row spans="1:3" r="21">
      <c s="4" r="A21" t="s">
        <v>99</v>
      </c>
      <c s="6" r="B21" t="n">
        <v>227907</v>
      </c>
      <c s="6" r="C21" t="n">
        <v>84208</v>
      </c>
    </row>
    <row spans="1:3" r="22">
      <c s="4" r="A22" t="s">
        <v>100</v>
      </c>
      <c s="6" r="B22" t="n">
        <v>10650</v>
      </c>
      <c s="6" r="C22" t="n">
        <v>17379</v>
      </c>
    </row>
    <row spans="1:3" r="23">
      <c s="4" r="A23" t="s">
        <v>101</v>
      </c>
      <c s="6" r="B23" t="n">
        <v>14108</v>
      </c>
      <c s="6" r="C23" t="n">
        <v>5499</v>
      </c>
    </row>
    <row spans="1:3" r="24">
      <c s="4" r="A24" t="s">
        <v>102</v>
      </c>
      <c s="6" r="B24" t="n">
        <v>448963</v>
      </c>
      <c s="6" r="C24" t="n">
        <v>304117</v>
      </c>
    </row>
    <row spans="1:3" r="25">
      <c s="4" r="A25" t="s">
        <v>103</v>
      </c>
      <c s="6" r="B25" t="n">
        <v>47381</v>
      </c>
      <c s="6" r="C25" t="n">
        <v>51862</v>
      </c>
    </row>
    <row spans="1:3" r="26">
      <c s="4" r="A26" t="s">
        <v>104</v>
      </c>
      <c s="6" r="B26" t="n">
        <v>171470</v>
      </c>
      <c s="6" r="C26" t="n">
        <v>109609</v>
      </c>
    </row>
    <row spans="1:3" r="27">
      <c s="4" r="A27" t="s">
        <v>105</v>
      </c>
      <c s="6" r="B27" t="n">
        <v>1185291</v>
      </c>
      <c s="6" r="C27" t="n">
        <v>670565</v>
      </c>
    </row>
    <row spans="1:3" r="28">
      <c s="3" r="A28" t="s">
        <v>106</v>
      </c>
    </row>
    <row spans="1:3" r="29">
      <c s="4" r="A29" t="s">
        <v>107</v>
      </c>
      <c s="6" r="B29" t="n">
        <v>3082430</v>
      </c>
      <c s="6" r="C29" t="n">
        <v>1853740</v>
      </c>
    </row>
    <row spans="1:3" r="30">
      <c s="4" r="A30" t="s">
        <v>108</v>
      </c>
      <c s="6" r="B30" t="n">
        <v>163016</v>
      </c>
      <c s="6" r="C30" t="n">
        <v>100800</v>
      </c>
    </row>
    <row spans="1:3" r="31">
      <c s="4" r="A31" t="s">
        <v>109</v>
      </c>
      <c s="6" r="B31" t="n">
        <v>656560</v>
      </c>
      <c s="6" r="C31" t="n">
        <v>506778</v>
      </c>
    </row>
    <row spans="1:3" r="32">
      <c s="4" r="A32" t="s">
        <v>110</v>
      </c>
      <c s="6" r="B32" t="n">
        <v>179417</v>
      </c>
      <c s="6" r="C32" t="n">
        <v>136379</v>
      </c>
    </row>
    <row spans="1:3" r="33">
      <c s="4" r="A33" t="s">
        <v>111</v>
      </c>
      <c s="6" r="B33" t="n">
        <v>353651</v>
      </c>
      <c s="6" r="C33" t="n">
        <v>541860</v>
      </c>
    </row>
    <row spans="1:3" r="34">
      <c s="4" r="A34" t="s">
        <v>112</v>
      </c>
      <c s="6" r="B34" t="n">
        <v>1423119</v>
      </c>
      <c s="6" r="C34" t="n">
        <v>328097</v>
      </c>
    </row>
    <row spans="1:3" r="35">
      <c s="4" r="A35" t="s">
        <v>113</v>
      </c>
      <c s="6" r="B35" t="n">
        <v>33149</v>
      </c>
      <c s="6" r="C35" t="n">
        <v>17234</v>
      </c>
    </row>
    <row spans="1:3" r="36">
      <c s="4" r="A36" t="s">
        <v>114</v>
      </c>
      <c s="6" r="B36" t="n">
        <v>171739</v>
      </c>
      <c s="6" r="C36" t="n">
        <v>55119</v>
      </c>
    </row>
    <row spans="1:3" r="37">
      <c s="4" r="A37" t="s">
        <v>115</v>
      </c>
      <c s="6" r="B37" t="n">
        <v>23176</v>
      </c>
      <c s="6" r="C37" t="n">
        <v>26228</v>
      </c>
    </row>
    <row spans="1:3" r="38">
      <c s="4" r="A38" t="s">
        <v>116</v>
      </c>
      <c s="6" r="B38" t="n">
        <v>15814</v>
      </c>
      <c s="6" r="C38" t="n">
        <v>2920</v>
      </c>
    </row>
    <row spans="1:3" r="39">
      <c s="4" r="A39" t="s">
        <v>104</v>
      </c>
      <c s="6" r="B39" t="n">
        <v>943468</v>
      </c>
      <c s="6" r="C39" t="n">
        <v>653321</v>
      </c>
    </row>
    <row spans="1:3" r="40">
      <c s="4" r="A40" t="s">
        <v>117</v>
      </c>
      <c s="6" r="B40" t="n">
        <v>7045539</v>
      </c>
      <c s="6" r="C40" t="n">
        <v>4222476</v>
      </c>
    </row>
    <row spans="1:3" r="41">
      <c s="4" r="A41" t="s">
        <v>118</v>
      </c>
      <c s="6" r="B41" t="n">
        <v>1016767</v>
      </c>
      <c s="6" r="C41" t="n">
        <v>1151596</v>
      </c>
    </row>
    <row spans="1:3" r="42">
      <c s="4" r="A42" t="s">
        <v>119</v>
      </c>
      <c s="6" r="B42" t="n">
        <v>245805</v>
      </c>
      <c s="6" r="C42" t="n">
        <v>347279</v>
      </c>
    </row>
    <row spans="1:3" r="43">
      <c s="4" r="A43" t="s">
        <v>120</v>
      </c>
      <c s="7" r="B43" t="n">
        <v>770962</v>
      </c>
      <c s="7" r="C43" t="n">
        <v>804317</v>
      </c>
    </row>
    <row spans="1:3" r="44">
      <c s="4" r="A44" t="s">
        <v>121</v>
      </c>
      <c s="8" r="B44" t="n">
        <v>0.27</v>
      </c>
      <c s="8" r="C44" t="n">
        <v>0.39</v>
      </c>
    </row>
    <row spans="1:3" r="45">
      <c s="4" r="A45" t="s">
        <v>122</v>
      </c>
      <c s="8" r="B45" t="n">
        <v>0.27</v>
      </c>
      <c s="8" r="C45"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43</v>
      </c>
      <c s="2" r="B1" t="s">
        <v>1</v>
      </c>
    </row>
    <row spans="1:2" r="2">
      <c s="2" r="B2" t="s">
        <v>2</v>
      </c>
    </row>
    <row spans="1:2" r="3">
      <c s="3" r="A3" t="s">
        <v>276</v>
      </c>
    </row>
    <row spans="1:2" r="4">
      <c s="4" r="A4" t="s">
        <v>444</v>
      </c>
      <c s="4" r="B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446</v>
      </c>
      <c s="2" r="B1" t="s">
        <v>1</v>
      </c>
    </row>
    <row spans="1:2" r="2">
      <c s="2" r="B2" t="s">
        <v>2</v>
      </c>
    </row>
    <row spans="1:2" r="3">
      <c s="3" r="A3" t="s">
        <v>253</v>
      </c>
    </row>
    <row spans="1:2" r="4">
      <c s="4" r="A4" t="s">
        <v>447</v>
      </c>
      <c s="4" r="B4" t="s">
        <v>448</v>
      </c>
    </row>
    <row spans="1:2" r="5">
      <c s="4" r="A5" t="s">
        <v>449</v>
      </c>
      <c s="4" r="B5"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51</v>
      </c>
      <c s="2" r="B1" t="s">
        <v>1</v>
      </c>
    </row>
    <row spans="1:2" r="2">
      <c s="2" r="B2" t="s">
        <v>2</v>
      </c>
    </row>
    <row spans="1:2" r="3">
      <c s="3" r="A3" t="s">
        <v>283</v>
      </c>
    </row>
    <row spans="1:2" r="4">
      <c s="4" r="A4" t="s">
        <v>452</v>
      </c>
      <c s="4" r="B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54</v>
      </c>
      <c s="2" r="B1" t="s">
        <v>1</v>
      </c>
    </row>
    <row spans="1:2" r="2">
      <c s="2" r="B2" t="s">
        <v>2</v>
      </c>
    </row>
    <row spans="1:2" r="3">
      <c s="3" r="A3" t="s">
        <v>287</v>
      </c>
    </row>
    <row spans="1:2" r="4">
      <c s="4" r="A4" t="s">
        <v>455</v>
      </c>
      <c s="4" r="B4" t="s">
        <v>456</v>
      </c>
    </row>
    <row spans="1:2" r="5">
      <c s="4" r="A5" t="s">
        <v>457</v>
      </c>
      <c s="4" r="B5" t="s">
        <v>458</v>
      </c>
    </row>
    <row spans="1:2" r="6">
      <c s="4" r="A6" t="s">
        <v>459</v>
      </c>
      <c s="4" r="B6"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14"/>
  </cols>
  <sheetData>
    <row spans="1:6" r="1">
      <c s="1" r="A1" t="s">
        <v>461</v>
      </c>
      <c s="2" r="B1" t="s">
        <v>462</v>
      </c>
      <c s="2" r="C1" t="s">
        <v>463</v>
      </c>
      <c s="2" r="D1" t="s">
        <v>462</v>
      </c>
      <c s="2" r="E1" t="s">
        <v>464</v>
      </c>
      <c s="2" r="F1" t="s">
        <v>465</v>
      </c>
    </row>
    <row spans="1:6" r="2">
      <c s="3" r="A2" t="s">
        <v>466</v>
      </c>
    </row>
    <row spans="1:6" r="3">
      <c s="4" r="A3" t="s">
        <v>467</v>
      </c>
      <c s="6" r="D3" t="n">
        <v>776144</v>
      </c>
    </row>
    <row spans="1:6" r="4">
      <c s="4" r="A4" t="s">
        <v>468</v>
      </c>
      <c s="7" r="C4" t="n">
        <v>5000000</v>
      </c>
    </row>
    <row spans="1:6" r="5">
      <c s="4" r="A5" t="s">
        <v>469</v>
      </c>
      <c s="4" r="C5" t="s">
        <v>470</v>
      </c>
    </row>
    <row spans="1:6" r="6">
      <c s="4" r="A6" t="s">
        <v>471</v>
      </c>
      <c s="7" r="B6" t="n">
        <v>232650</v>
      </c>
      <c s="7" r="C6" t="n">
        <v>313368</v>
      </c>
      <c s="7" r="D6" t="n">
        <v>232650</v>
      </c>
    </row>
    <row spans="1:6" r="7">
      <c s="4" r="A7" t="s">
        <v>472</v>
      </c>
      <c s="6" r="B7" t="n">
        <v>32</v>
      </c>
      <c s="6" r="C7" t="n">
        <v>4</v>
      </c>
      <c s="6" r="D7" t="n">
        <v>32</v>
      </c>
    </row>
    <row spans="1:6" r="8">
      <c s="4" r="A8" t="s">
        <v>473</v>
      </c>
      <c s="7" r="B8" t="n">
        <v>1300000</v>
      </c>
      <c s="7" r="C8" t="n">
        <v>234000</v>
      </c>
      <c s="7" r="D8" t="n">
        <v>1300000</v>
      </c>
    </row>
    <row spans="1:6" r="9">
      <c s="4" r="A9" t="s">
        <v>474</v>
      </c>
      <c s="7" r="B9" t="n">
        <v>0</v>
      </c>
      <c s="6" r="C9" t="n">
        <v>0</v>
      </c>
      <c s="6" r="D9" t="n">
        <v>0</v>
      </c>
    </row>
    <row spans="1:6" r="10">
      <c s="4" r="A10" t="s">
        <v>475</v>
      </c>
      <c s="7" r="D10" t="n">
        <v>650000</v>
      </c>
    </row>
    <row spans="1:6" r="11">
      <c s="4" r="A11" t="s">
        <v>476</v>
      </c>
      <c s="7" r="C11" t="n">
        <v>0</v>
      </c>
    </row>
    <row spans="1:6" r="12">
      <c s="4" r="A12" t="s">
        <v>477</v>
      </c>
      <c s="6" r="C12" t="n">
        <v>1</v>
      </c>
    </row>
    <row spans="1:6" r="13">
      <c s="4" r="A13" t="s">
        <v>478</v>
      </c>
      <c s="6" r="C13" t="n">
        <v>1</v>
      </c>
    </row>
    <row spans="1:6" r="14">
      <c s="4" r="A14" t="s">
        <v>479</v>
      </c>
    </row>
    <row spans="1:6" r="15">
      <c s="3" r="A15" t="s">
        <v>466</v>
      </c>
    </row>
    <row spans="1:6" r="16">
      <c s="4" r="A16" t="s">
        <v>467</v>
      </c>
      <c s="6" r="B16" t="n">
        <v>776144</v>
      </c>
    </row>
    <row spans="1:6" r="17">
      <c s="4" r="A17" t="s">
        <v>480</v>
      </c>
      <c s="6" r="C17" t="n">
        <v>1999845</v>
      </c>
    </row>
    <row spans="1:6" r="18">
      <c s="4" r="A18" t="s">
        <v>481</v>
      </c>
      <c s="4" r="B18" t="s">
        <v>482</v>
      </c>
      <c s="4" r="C18" t="s">
        <v>482</v>
      </c>
      <c s="4" r="D18" t="s">
        <v>482</v>
      </c>
      <c s="4" r="F18" t="s">
        <v>483</v>
      </c>
    </row>
    <row spans="1:6" r="19">
      <c s="4" r="A19" t="s">
        <v>484</v>
      </c>
    </row>
    <row spans="1:6" r="20">
      <c s="3" r="A20" t="s">
        <v>466</v>
      </c>
    </row>
    <row spans="1:6" r="21">
      <c s="4" r="A21" t="s">
        <v>485</v>
      </c>
      <c s="4" r="C21" t="s">
        <v>486</v>
      </c>
    </row>
    <row spans="1:6" r="22">
      <c s="4" r="A22" t="s">
        <v>487</v>
      </c>
    </row>
    <row spans="1:6" r="23">
      <c s="3" r="A23" t="s">
        <v>466</v>
      </c>
    </row>
    <row spans="1:6" r="24">
      <c s="4" r="A24" t="s">
        <v>485</v>
      </c>
      <c s="4" r="C24" t="s">
        <v>486</v>
      </c>
    </row>
    <row spans="1:6" r="25">
      <c s="4" r="A25" t="s">
        <v>488</v>
      </c>
    </row>
    <row spans="1:6" r="26">
      <c s="3" r="A26" t="s">
        <v>466</v>
      </c>
    </row>
    <row spans="1:6" r="27">
      <c s="4" r="A27" t="s">
        <v>489</v>
      </c>
      <c s="4" r="C27" t="s">
        <v>490</v>
      </c>
    </row>
    <row spans="1:6" r="28">
      <c s="4" r="A28" t="s">
        <v>479</v>
      </c>
    </row>
    <row spans="1:6" r="29">
      <c s="3" r="A29" t="s">
        <v>466</v>
      </c>
    </row>
    <row spans="1:6" r="30">
      <c s="4" r="A30" t="s">
        <v>467</v>
      </c>
      <c s="6" r="E30" t="n">
        <v>1223701</v>
      </c>
    </row>
    <row spans="1:6" r="31">
      <c s="4" r="A31" t="s">
        <v>491</v>
      </c>
    </row>
    <row spans="1:6" r="32">
      <c s="3" r="A32" t="s">
        <v>466</v>
      </c>
    </row>
    <row spans="1:6" r="33">
      <c s="4" r="A33" t="s">
        <v>467</v>
      </c>
      <c s="6" r="E33" t="n">
        <v>1001210</v>
      </c>
    </row>
    <row spans="1:6" r="34">
      <c s="4" r="A34" t="s">
        <v>492</v>
      </c>
    </row>
    <row spans="1:6" r="35">
      <c s="3" r="A35" t="s">
        <v>466</v>
      </c>
    </row>
    <row spans="1:6" r="36">
      <c s="4" r="A36" t="s">
        <v>493</v>
      </c>
      <c s="4" r="C36" t="s">
        <v>494</v>
      </c>
    </row>
    <row spans="1:6" r="37">
      <c s="4" r="A37" t="s">
        <v>485</v>
      </c>
      <c s="4" r="C37" t="s">
        <v>495</v>
      </c>
    </row>
    <row spans="1:6" r="38">
      <c s="4" r="A38" t="s">
        <v>496</v>
      </c>
      <c s="4" r="C38" t="s">
        <v>497</v>
      </c>
    </row>
    <row spans="1:6" r="39">
      <c s="4" r="A39" t="s">
        <v>498</v>
      </c>
      <c s="7" r="C39" t="n">
        <v>25000</v>
      </c>
    </row>
    <row spans="1:6" r="40">
      <c s="4" r="A40" t="s">
        <v>499</v>
      </c>
    </row>
    <row spans="1:6" r="41">
      <c s="3" r="A41" t="s">
        <v>466</v>
      </c>
    </row>
    <row spans="1:6" r="42">
      <c s="4" r="A42" t="s">
        <v>500</v>
      </c>
      <c s="4" r="C42" t="s">
        <v>501</v>
      </c>
    </row>
    <row spans="1:6" r="43">
      <c s="4" r="A43" t="s">
        <v>502</v>
      </c>
    </row>
    <row spans="1:6" r="44">
      <c s="3" r="A44" t="s">
        <v>466</v>
      </c>
    </row>
    <row spans="1:6" r="45">
      <c s="4" r="A45" t="s">
        <v>493</v>
      </c>
      <c s="4" r="C45" t="s">
        <v>503</v>
      </c>
    </row>
    <row spans="1:6" r="46">
      <c s="4" r="A46" t="s">
        <v>504</v>
      </c>
    </row>
    <row spans="1:6" r="47">
      <c s="3" r="A47" t="s">
        <v>466</v>
      </c>
    </row>
    <row spans="1:6" r="48">
      <c s="4" r="A48" t="s">
        <v>493</v>
      </c>
      <c s="4" r="C48" t="s">
        <v>505</v>
      </c>
    </row>
    <row spans="1:6" r="49">
      <c s="4" r="A49" t="s">
        <v>506</v>
      </c>
    </row>
    <row spans="1:6" r="50">
      <c s="3" r="A50" t="s">
        <v>466</v>
      </c>
    </row>
    <row spans="1:6" r="51">
      <c s="4" r="A51" t="s">
        <v>493</v>
      </c>
      <c s="4" r="C51" t="s">
        <v>507</v>
      </c>
    </row>
    <row spans="1:6" r="52">
      <c s="4" r="A52" t="s">
        <v>508</v>
      </c>
    </row>
    <row spans="1:6" r="53">
      <c s="3" r="A53" t="s">
        <v>466</v>
      </c>
    </row>
    <row spans="1:6" r="54">
      <c s="4" r="A54" t="s">
        <v>493</v>
      </c>
      <c s="4" r="C54" t="s">
        <v>509</v>
      </c>
    </row>
    <row spans="1:6" r="55">
      <c s="4" r="A55" t="s">
        <v>510</v>
      </c>
    </row>
    <row spans="1:6" r="56">
      <c s="3" r="A56" t="s">
        <v>466</v>
      </c>
    </row>
    <row spans="1:6" r="57">
      <c s="4" r="A57" t="s">
        <v>493</v>
      </c>
      <c s="4" r="C57" t="s">
        <v>5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12</v>
      </c>
      <c s="2" r="B1" t="s">
        <v>1</v>
      </c>
    </row>
    <row spans="1:2" r="2">
      <c s="2" r="B2" t="s">
        <v>2</v>
      </c>
    </row>
    <row spans="1:2" r="3">
      <c s="4" r="A3" t="s">
        <v>513</v>
      </c>
    </row>
    <row spans="1:2" r="4">
      <c s="3" r="A4" t="s">
        <v>514</v>
      </c>
    </row>
    <row spans="1:2" r="5">
      <c s="4" r="A5" t="s">
        <v>515</v>
      </c>
      <c s="4" r="B5" t="s">
        <v>507</v>
      </c>
    </row>
    <row spans="1:2" r="6">
      <c s="4" r="A6" t="s">
        <v>516</v>
      </c>
    </row>
    <row spans="1:2" r="7">
      <c s="3" r="A7" t="s">
        <v>514</v>
      </c>
    </row>
    <row spans="1:2" r="8">
      <c s="4" r="A8" t="s">
        <v>515</v>
      </c>
      <c s="4" r="B8" t="s">
        <v>507</v>
      </c>
    </row>
    <row spans="1:2" r="9">
      <c s="4" r="A9" t="s">
        <v>517</v>
      </c>
    </row>
    <row spans="1:2" r="10">
      <c s="3" r="A10" t="s">
        <v>514</v>
      </c>
    </row>
    <row spans="1:2" r="11">
      <c s="4" r="A11" t="s">
        <v>515</v>
      </c>
      <c s="4" r="B11" t="s">
        <v>518</v>
      </c>
    </row>
    <row spans="1:2" r="12">
      <c s="4" r="A12" t="s">
        <v>519</v>
      </c>
    </row>
    <row spans="1:2" r="13">
      <c s="3" r="A13" t="s">
        <v>514</v>
      </c>
    </row>
    <row spans="1:2" r="14">
      <c s="4" r="A14" t="s">
        <v>515</v>
      </c>
      <c s="4" r="B1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2</v>
      </c>
    </row>
    <row spans="1:3" r="2">
      <c s="3" r="A2" t="s">
        <v>522</v>
      </c>
    </row>
    <row spans="1:3" r="3">
      <c s="7" r="B3" t="n">
        <v>451000</v>
      </c>
      <c s="7" r="C3" t="n">
        <v>567000</v>
      </c>
    </row>
    <row spans="1:3" r="4">
      <c s="4" r="A4" t="s">
        <v>499</v>
      </c>
    </row>
    <row spans="1:3" r="5">
      <c s="3" r="A5" t="s">
        <v>522</v>
      </c>
    </row>
    <row spans="1:3" r="6">
      <c s="6" r="A6" t="n">
        <v>2016</v>
      </c>
      <c s="6" r="B6" t="n">
        <v>92000</v>
      </c>
    </row>
    <row spans="1:3" r="7">
      <c s="6" r="A7" t="n">
        <v>2017</v>
      </c>
      <c s="6" r="B7" t="n">
        <v>73000</v>
      </c>
    </row>
    <row spans="1:3" r="8">
      <c s="6" r="A8" t="n">
        <v>2018</v>
      </c>
      <c s="6" r="B8" t="n">
        <v>58000</v>
      </c>
    </row>
    <row spans="1:3" r="9">
      <c s="6" r="A9" t="n">
        <v>2019</v>
      </c>
      <c s="6" r="B9" t="n">
        <v>46000</v>
      </c>
    </row>
    <row spans="1:3" r="10">
      <c s="6" r="A10" t="n">
        <v>2020</v>
      </c>
      <c s="6" r="B10" t="n">
        <v>38000</v>
      </c>
    </row>
    <row spans="1:3" r="11">
      <c s="4" r="A11" t="s">
        <v>523</v>
      </c>
      <c s="6" r="B11" t="n">
        <v>144000</v>
      </c>
    </row>
    <row spans="1:3" r="12">
      <c s="7" r="B12" t="n">
        <v>45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2</v>
      </c>
    </row>
    <row spans="1:3" r="3">
      <c s="3" r="A3" t="s">
        <v>525</v>
      </c>
    </row>
    <row spans="1:3" r="4">
      <c s="4" r="A4" t="s">
        <v>526</v>
      </c>
      <c s="7" r="B4" t="n">
        <v>770962</v>
      </c>
      <c s="7" r="C4" t="n">
        <v>804317</v>
      </c>
    </row>
    <row spans="1:3" r="5">
      <c s="3" r="A5" t="s">
        <v>527</v>
      </c>
    </row>
    <row spans="1:3" r="6">
      <c s="4" r="A6" t="s">
        <v>528</v>
      </c>
      <c s="6" r="B6" t="n">
        <v>2894123</v>
      </c>
      <c s="6" r="C6" t="n">
        <v>2120105</v>
      </c>
    </row>
    <row spans="1:3" r="7">
      <c s="4" r="A7" t="s">
        <v>529</v>
      </c>
      <c s="6" r="B7" t="n">
        <v>-23081</v>
      </c>
      <c s="6" r="C7" t="n">
        <v>-28169</v>
      </c>
    </row>
    <row spans="1:3" r="8">
      <c s="4" r="A8" t="s">
        <v>530</v>
      </c>
      <c s="6" r="B8" t="n">
        <v>-2572</v>
      </c>
      <c s="6" r="C8" t="n">
        <v>-4389</v>
      </c>
    </row>
    <row spans="1:3" r="9">
      <c s="4" r="A9" t="s">
        <v>531</v>
      </c>
      <c s="6" r="B9" t="n">
        <v>2868470</v>
      </c>
      <c s="6" r="C9" t="n">
        <v>2087547</v>
      </c>
    </row>
    <row spans="1:3" r="10">
      <c s="3" r="A10" t="s">
        <v>532</v>
      </c>
    </row>
    <row spans="1:3" r="11">
      <c s="4" r="A11" t="s">
        <v>533</v>
      </c>
      <c s="6" r="B11" t="n">
        <v>2881242</v>
      </c>
      <c s="6" r="C11" t="n">
        <v>2091206</v>
      </c>
    </row>
    <row spans="1:3" r="12">
      <c s="4" r="A12" t="s">
        <v>121</v>
      </c>
      <c s="8" r="B12" t="n">
        <v>0.27</v>
      </c>
      <c s="8" r="C12" t="n">
        <v>0.39</v>
      </c>
    </row>
    <row spans="1:3" r="13">
      <c s="4" r="A13" t="s">
        <v>122</v>
      </c>
      <c s="8" r="B13" t="n">
        <v>0.27</v>
      </c>
      <c s="8" r="C13" t="n">
        <v>0.38</v>
      </c>
    </row>
    <row spans="1:3" r="14">
      <c s="4" r="A14" t="s">
        <v>534</v>
      </c>
    </row>
    <row spans="1:3" r="15">
      <c s="3" r="A15" t="s">
        <v>532</v>
      </c>
    </row>
    <row spans="1:3" r="16">
      <c s="4" r="A16" t="s">
        <v>535</v>
      </c>
      <c s="6" r="B16" t="n">
        <v>2406</v>
      </c>
      <c s="6" r="C16" t="n">
        <v>3659</v>
      </c>
    </row>
    <row spans="1:3" r="17">
      <c s="4" r="A17" t="s">
        <v>536</v>
      </c>
    </row>
    <row spans="1:3" r="18">
      <c s="3" r="A18" t="s">
        <v>532</v>
      </c>
    </row>
    <row spans="1:3" r="19">
      <c s="4" r="A19" t="s">
        <v>535</v>
      </c>
      <c s="6" r="B19" t="n">
        <v>103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7</v>
      </c>
      <c s="2" r="B1" t="s">
        <v>32</v>
      </c>
      <c s="2" r="C1" t="s">
        <v>2</v>
      </c>
      <c s="2" r="D1" t="s">
        <v>32</v>
      </c>
      <c s="2" r="E1" t="s">
        <v>465</v>
      </c>
    </row>
    <row spans="1:5" r="2">
      <c s="3" r="A2" t="s">
        <v>538</v>
      </c>
    </row>
    <row spans="1:5" r="3">
      <c s="4" r="A3" t="s">
        <v>539</v>
      </c>
      <c s="6" r="D3" t="n">
        <v>776144</v>
      </c>
    </row>
    <row spans="1:5" r="4">
      <c s="4" r="A4" t="s">
        <v>540</v>
      </c>
      <c s="7" r="D4" t="n">
        <v>650000</v>
      </c>
    </row>
    <row spans="1:5" r="5">
      <c s="4" r="A5" t="s">
        <v>214</v>
      </c>
    </row>
    <row spans="1:5" r="6">
      <c s="3" r="A6" t="s">
        <v>538</v>
      </c>
    </row>
    <row spans="1:5" r="7">
      <c s="4" r="A7" t="s">
        <v>539</v>
      </c>
      <c s="6" r="B7" t="n">
        <v>776144</v>
      </c>
    </row>
    <row spans="1:5" r="8">
      <c s="4" r="A8" t="s">
        <v>479</v>
      </c>
    </row>
    <row spans="1:5" r="9">
      <c s="3" r="A9" t="s">
        <v>538</v>
      </c>
    </row>
    <row spans="1:5" r="10">
      <c s="4" r="A10" t="s">
        <v>539</v>
      </c>
      <c s="6" r="B10" t="n">
        <v>776144</v>
      </c>
    </row>
    <row spans="1:5" r="11">
      <c s="4" r="A11" t="s">
        <v>481</v>
      </c>
      <c s="4" r="B11" t="s">
        <v>482</v>
      </c>
      <c s="4" r="C11" t="s">
        <v>482</v>
      </c>
      <c s="4" r="D11" t="s">
        <v>482</v>
      </c>
      <c s="4" r="E11" t="s">
        <v>483</v>
      </c>
    </row>
    <row spans="1:5" r="12">
      <c s="4" r="A12" t="s">
        <v>214</v>
      </c>
    </row>
    <row spans="1:5" r="13">
      <c s="3" r="A13" t="s">
        <v>538</v>
      </c>
    </row>
    <row spans="1:5" r="14">
      <c s="4" r="A14" t="s">
        <v>541</v>
      </c>
      <c s="8" r="B14" t="n">
        <v>9.18</v>
      </c>
      <c s="8" r="D14" t="n">
        <v>9.18</v>
      </c>
    </row>
    <row spans="1:5" r="15">
      <c s="4" r="A15" t="s">
        <v>542</v>
      </c>
      <c s="7" r="B15" t="n">
        <v>7125000</v>
      </c>
      <c s="7" r="D15" t="n">
        <v>7125000</v>
      </c>
    </row>
    <row spans="1:5" r="16">
      <c s="4" r="A16" t="s">
        <v>543</v>
      </c>
      <c s="7" r="C16" t="n">
        <v>850000</v>
      </c>
      <c s="6" r="D16" t="n">
        <v>395000</v>
      </c>
    </row>
    <row spans="1:5" r="17">
      <c s="4" r="A17" t="s">
        <v>544</v>
      </c>
      <c s="6" r="C17" t="n">
        <v>485000</v>
      </c>
    </row>
    <row spans="1:5" r="18">
      <c s="4" r="A18" t="s">
        <v>540</v>
      </c>
      <c s="6" r="B18" t="n">
        <v>649869</v>
      </c>
    </row>
    <row spans="1:5" r="19">
      <c s="4" r="A19" t="s">
        <v>545</v>
      </c>
      <c s="6" r="B19" t="n">
        <v>29795910</v>
      </c>
      <c s="6" r="D19" t="n">
        <v>29795910</v>
      </c>
    </row>
    <row spans="1:5" r="20">
      <c s="4" r="A20" t="s">
        <v>546</v>
      </c>
      <c s="6" r="B20" t="n">
        <v>28638000</v>
      </c>
      <c s="6" r="D20" t="n">
        <v>28638000</v>
      </c>
    </row>
    <row spans="1:5" r="21">
      <c s="4" r="A21" t="s">
        <v>547</v>
      </c>
      <c s="6" r="B21" t="n">
        <v>28472000</v>
      </c>
      <c s="6" r="D21" t="n">
        <v>28472000</v>
      </c>
    </row>
    <row spans="1:5" r="22">
      <c s="4" r="A22" t="s">
        <v>548</v>
      </c>
      <c s="6" r="B22" t="n">
        <v>362000</v>
      </c>
      <c s="6" r="C22" t="n">
        <v>175342</v>
      </c>
      <c s="6" r="D22" t="n">
        <v>362000</v>
      </c>
    </row>
    <row spans="1:5" r="23">
      <c s="4" r="A23" t="s">
        <v>549</v>
      </c>
      <c s="6" r="D23" t="n">
        <v>33000</v>
      </c>
    </row>
    <row spans="1:5" r="24">
      <c s="4" r="A24" t="s">
        <v>550</v>
      </c>
    </row>
    <row spans="1:5" r="25">
      <c s="3" r="A25" t="s">
        <v>538</v>
      </c>
    </row>
    <row spans="1:5" r="26">
      <c s="4" r="A26" t="s">
        <v>546</v>
      </c>
      <c s="6" r="B26" t="n">
        <v>3194000</v>
      </c>
      <c s="7" r="C26" t="n">
        <v>1208000</v>
      </c>
      <c s="6" r="D26" t="n">
        <v>3194000</v>
      </c>
    </row>
    <row spans="1:5" r="27">
      <c s="4" r="A27" t="s">
        <v>551</v>
      </c>
    </row>
    <row spans="1:5" r="28">
      <c s="3" r="A28" t="s">
        <v>538</v>
      </c>
    </row>
    <row spans="1:5" r="29">
      <c s="4" r="A29" t="s">
        <v>545</v>
      </c>
      <c s="6" r="B29" t="n">
        <v>31831910</v>
      </c>
      <c s="6" r="D29" t="n">
        <v>31831910</v>
      </c>
    </row>
    <row spans="1:5" r="30">
      <c s="4" r="A30" t="s">
        <v>552</v>
      </c>
      <c s="6" r="B30" t="n">
        <v>407000</v>
      </c>
      <c s="6" r="D30" t="n">
        <v>407000</v>
      </c>
    </row>
    <row spans="1:5" r="31">
      <c s="4" r="A31" t="s">
        <v>553</v>
      </c>
      <c s="6" r="B31" t="n">
        <v>573000</v>
      </c>
      <c s="6" r="D31" t="n">
        <v>573000</v>
      </c>
    </row>
    <row spans="1:5" r="32">
      <c s="4" r="A32" t="s">
        <v>554</v>
      </c>
      <c s="6" r="B32" t="n">
        <v>166000</v>
      </c>
      <c s="6" r="D32" t="n">
        <v>166000</v>
      </c>
    </row>
    <row spans="1:5" r="33">
      <c s="4" r="A33" t="s">
        <v>555</v>
      </c>
      <c s="6" r="B33" t="n">
        <v>3194000</v>
      </c>
      <c s="6" r="D33" t="n">
        <v>3194000</v>
      </c>
    </row>
    <row spans="1:5" r="34">
      <c s="4" r="A34" t="s">
        <v>556</v>
      </c>
      <c s="6" r="B34" t="n">
        <v>1324000</v>
      </c>
      <c s="6" r="D34" t="n">
        <v>1324000</v>
      </c>
    </row>
    <row spans="1:5" r="35">
      <c s="4" r="A35" t="s">
        <v>557</v>
      </c>
      <c s="6" r="B35" t="n">
        <v>1870000</v>
      </c>
      <c s="6" r="D35" t="n">
        <v>1870000</v>
      </c>
    </row>
    <row spans="1:5" r="36">
      <c s="4" r="A36" t="s">
        <v>548</v>
      </c>
      <c s="6" r="B36" t="n">
        <v>362000</v>
      </c>
      <c s="6" r="D36" t="n">
        <v>362000</v>
      </c>
    </row>
    <row spans="1:5" r="37">
      <c s="4" r="A37" t="s">
        <v>558</v>
      </c>
      <c s="6" r="B37" t="n">
        <v>1508000</v>
      </c>
      <c s="6" r="D37" t="n">
        <v>1508000</v>
      </c>
    </row>
    <row spans="1:5" r="38">
      <c s="4" r="A38" t="s">
        <v>559</v>
      </c>
    </row>
    <row spans="1:5" r="39">
      <c s="3" r="A39" t="s">
        <v>538</v>
      </c>
    </row>
    <row spans="1:5" r="40">
      <c s="4" r="A40" t="s">
        <v>545</v>
      </c>
      <c s="7" r="B40" t="n">
        <v>29795910</v>
      </c>
      <c s="7" r="D40" t="n">
        <v>297959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2</v>
      </c>
    </row>
    <row spans="1:3" r="2">
      <c s="3" r="A2" t="s">
        <v>33</v>
      </c>
    </row>
    <row spans="1:3" r="3">
      <c s="4" r="A3" t="s">
        <v>47</v>
      </c>
      <c s="7" r="B3" t="n">
        <v>649869</v>
      </c>
      <c s="7" r="C3" t="n">
        <v>649869</v>
      </c>
    </row>
    <row spans="1:3" r="4">
      <c s="4" r="A4" t="s">
        <v>214</v>
      </c>
    </row>
    <row spans="1:3" r="5">
      <c s="3" r="A5" t="s">
        <v>33</v>
      </c>
    </row>
    <row spans="1:3" r="6">
      <c s="4" r="A6" t="s">
        <v>36</v>
      </c>
      <c s="6" r="C6" t="n">
        <v>2031791</v>
      </c>
    </row>
    <row spans="1:3" r="7">
      <c s="4" r="A7" t="s">
        <v>37</v>
      </c>
      <c s="6" r="C7" t="n">
        <v>854861</v>
      </c>
    </row>
    <row spans="1:3" r="8">
      <c s="4" r="A8" t="s">
        <v>38</v>
      </c>
      <c s="6" r="C8" t="n">
        <v>440000</v>
      </c>
    </row>
    <row spans="1:3" r="9">
      <c s="4" r="A9" t="s">
        <v>39</v>
      </c>
      <c s="6" r="C9" t="n">
        <v>23856673</v>
      </c>
    </row>
    <row spans="1:3" r="10">
      <c s="4" r="A10" t="s">
        <v>40</v>
      </c>
      <c s="6" r="C10" t="n">
        <v>547138</v>
      </c>
    </row>
    <row spans="1:3" r="11">
      <c s="4" r="A11" t="s">
        <v>175</v>
      </c>
      <c s="6" r="C11" t="n">
        <v>29795910</v>
      </c>
    </row>
    <row spans="1:3" r="12">
      <c s="4" r="A12" t="s">
        <v>42</v>
      </c>
      <c s="6" r="C12" t="n">
        <v>759064</v>
      </c>
    </row>
    <row spans="1:3" r="13">
      <c s="4" r="A13" t="s">
        <v>43</v>
      </c>
      <c s="6" r="C13" t="n">
        <v>243972</v>
      </c>
    </row>
    <row spans="1:3" r="14">
      <c s="4" r="A14" t="s">
        <v>45</v>
      </c>
      <c s="6" r="C14" t="n">
        <v>869186</v>
      </c>
    </row>
    <row spans="1:3" r="15">
      <c s="4" r="A15" t="s">
        <v>47</v>
      </c>
      <c s="6" r="C15" t="n">
        <v>649869</v>
      </c>
    </row>
    <row spans="1:3" r="16">
      <c s="4" r="A16" t="s">
        <v>48</v>
      </c>
      <c s="6" r="C16" t="n">
        <v>567000</v>
      </c>
    </row>
    <row spans="1:3" r="17">
      <c s="4" r="A17" t="s">
        <v>49</v>
      </c>
      <c s="6" r="C17" t="n">
        <v>284745</v>
      </c>
    </row>
    <row spans="1:3" r="18">
      <c s="4" r="A18" t="s">
        <v>216</v>
      </c>
      <c s="6" r="C18" t="n">
        <v>60900209</v>
      </c>
    </row>
    <row spans="1:3" r="19">
      <c s="3" r="A19" t="s">
        <v>561</v>
      </c>
    </row>
    <row spans="1:3" r="20">
      <c s="4" r="A20" t="s">
        <v>90</v>
      </c>
      <c s="6" r="C20" t="n">
        <v>49610398</v>
      </c>
    </row>
    <row spans="1:3" r="21">
      <c s="4" r="A21" t="s">
        <v>55</v>
      </c>
      <c s="6" r="C21" t="n">
        <v>51</v>
      </c>
    </row>
    <row spans="1:3" r="22">
      <c s="4" r="A22" t="s">
        <v>217</v>
      </c>
      <c s="6" r="C22" t="n">
        <v>3483036</v>
      </c>
    </row>
    <row spans="1:3" r="23">
      <c s="4" r="A23" t="s">
        <v>57</v>
      </c>
      <c s="6" r="C23" t="n">
        <v>681724</v>
      </c>
    </row>
    <row spans="1:3" r="24">
      <c s="4" r="A24" t="s">
        <v>218</v>
      </c>
      <c s="6" r="C24" t="n">
        <v>53775209</v>
      </c>
    </row>
    <row spans="1:3" r="25">
      <c s="7" r="C25" t="n">
        <v>7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23</v>
      </c>
      <c s="2" r="B1" t="s">
        <v>1</v>
      </c>
    </row>
    <row spans="1:3" r="2">
      <c s="2" r="B2" t="s">
        <v>2</v>
      </c>
      <c s="2" r="C2" t="s">
        <v>32</v>
      </c>
    </row>
    <row spans="1:3" r="3">
      <c s="4" r="A3" t="s">
        <v>120</v>
      </c>
      <c s="7" r="B3" t="n">
        <v>770962</v>
      </c>
      <c s="7" r="C3" t="n">
        <v>804317</v>
      </c>
    </row>
    <row spans="1:3" r="4">
      <c s="3" r="A4" t="s">
        <v>124</v>
      </c>
    </row>
    <row spans="1:3" r="5">
      <c s="4" r="A5" t="s">
        <v>125</v>
      </c>
      <c s="6" r="B5" t="n">
        <v>188705</v>
      </c>
      <c s="6" r="C5" t="n">
        <v>566503</v>
      </c>
    </row>
    <row spans="1:3" r="6">
      <c s="4" r="A6" t="s">
        <v>126</v>
      </c>
      <c s="6" r="B6" t="n">
        <v>-4326</v>
      </c>
      <c s="6" r="C6" t="n">
        <v>-24820</v>
      </c>
    </row>
    <row spans="1:3" r="7">
      <c s="4" r="A7" t="s">
        <v>127</v>
      </c>
      <c s="6" r="B7" t="n">
        <v>184379</v>
      </c>
      <c s="6" r="C7" t="n">
        <v>541683</v>
      </c>
    </row>
    <row spans="1:3" r="8">
      <c s="4" r="A8" t="s">
        <v>128</v>
      </c>
      <c s="6" r="B8" t="n">
        <v>73709</v>
      </c>
      <c s="6" r="C8" t="n">
        <v>209943</v>
      </c>
    </row>
    <row spans="1:3" r="9">
      <c s="4" r="A9" t="s">
        <v>129</v>
      </c>
      <c s="6" r="B9" t="n">
        <v>110670</v>
      </c>
      <c s="6" r="C9" t="n">
        <v>331740</v>
      </c>
    </row>
    <row spans="1:3" r="10">
      <c s="4" r="A10" t="s">
        <v>130</v>
      </c>
      <c s="7" r="B10" t="n">
        <v>881632</v>
      </c>
      <c s="7" r="C10" t="n">
        <v>1136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62</v>
      </c>
      <c s="2" r="B1" t="s">
        <v>1</v>
      </c>
    </row>
    <row spans="1:2" r="2">
      <c s="2" r="B2" t="s">
        <v>563</v>
      </c>
    </row>
    <row spans="1:2" r="3">
      <c s="3" r="A3" t="s">
        <v>564</v>
      </c>
    </row>
    <row spans="1:2" r="4">
      <c s="4" r="A4" t="s">
        <v>565</v>
      </c>
      <c s="7" r="B4" t="n">
        <v>1323647</v>
      </c>
    </row>
    <row spans="1:2" r="5">
      <c s="4" r="A5" t="s">
        <v>566</v>
      </c>
      <c s="6" r="B5" t="n">
        <v>-545936</v>
      </c>
    </row>
    <row spans="1:2" r="6">
      <c s="4" r="A6" t="s">
        <v>567</v>
      </c>
      <c s="6" r="B6" t="n">
        <v>120406</v>
      </c>
    </row>
    <row spans="1:2" r="7">
      <c s="4" r="A7" t="s">
        <v>568</v>
      </c>
      <c s="6" r="B7" t="n">
        <v>-19810</v>
      </c>
    </row>
    <row spans="1:2" r="8">
      <c s="4" r="A8" t="s">
        <v>569</v>
      </c>
      <c s="6" r="B8" t="n">
        <v>-302702</v>
      </c>
    </row>
    <row spans="1:2" r="9">
      <c s="4" r="A9" t="s">
        <v>565</v>
      </c>
      <c s="7" r="B9" t="n">
        <v>5756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70</v>
      </c>
      <c s="2" r="B1" t="s">
        <v>1</v>
      </c>
    </row>
    <row spans="1:2" r="2">
      <c s="2" r="B2" t="s">
        <v>563</v>
      </c>
    </row>
    <row spans="1:2" r="3">
      <c s="3" r="A3" t="s">
        <v>571</v>
      </c>
    </row>
    <row spans="1:2" r="4">
      <c s="4" r="A4" t="s">
        <v>572</v>
      </c>
      <c s="7" r="B4" t="n">
        <v>362000</v>
      </c>
    </row>
    <row spans="1:2" r="5">
      <c s="4" r="A5" t="s">
        <v>573</v>
      </c>
      <c s="6" r="B5" t="n">
        <v>38822</v>
      </c>
    </row>
    <row spans="1:2" r="6">
      <c s="4" r="A6" t="s">
        <v>567</v>
      </c>
      <c s="6" r="B6" t="n">
        <v>-120406</v>
      </c>
    </row>
    <row spans="1:2" r="7">
      <c s="4" r="A7" t="s">
        <v>574</v>
      </c>
      <c s="6" r="B7" t="n">
        <v>-105074</v>
      </c>
    </row>
    <row spans="1:2" r="8">
      <c s="7" r="B8" t="n">
        <v>175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75</v>
      </c>
      <c s="2" r="B1" t="s">
        <v>1</v>
      </c>
    </row>
    <row spans="1:2" r="2">
      <c s="2" r="B2" t="s">
        <v>576</v>
      </c>
    </row>
    <row spans="1:2" r="3">
      <c s="3" r="A3" t="s">
        <v>577</v>
      </c>
    </row>
    <row spans="1:2" r="4">
      <c s="4" r="A4" t="s">
        <v>95</v>
      </c>
      <c s="7" r="B4" t="n">
        <v>7521</v>
      </c>
    </row>
    <row spans="1:2" r="5">
      <c s="4" r="A5" t="s">
        <v>105</v>
      </c>
      <c s="6" r="B5" t="n">
        <v>943</v>
      </c>
    </row>
    <row spans="1:2" r="6">
      <c s="4" r="A6" t="s">
        <v>578</v>
      </c>
      <c s="6" r="B6" t="n">
        <v>8464</v>
      </c>
    </row>
    <row spans="1:2" r="7">
      <c s="4" r="A7" t="s">
        <v>120</v>
      </c>
      <c s="7" r="B7" t="n">
        <v>1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79</v>
      </c>
      <c s="2" r="B1" t="s">
        <v>1</v>
      </c>
    </row>
    <row spans="1:3" r="2">
      <c s="2" r="B2" t="s">
        <v>563</v>
      </c>
      <c s="2" r="C2" t="s">
        <v>576</v>
      </c>
    </row>
    <row spans="1:3" r="3">
      <c s="3" r="A3" t="s">
        <v>233</v>
      </c>
    </row>
    <row spans="1:3" r="4">
      <c s="4" r="A4" t="s">
        <v>580</v>
      </c>
      <c s="7" r="B4" t="n">
        <v>7000000</v>
      </c>
      <c s="7" r="C4" t="n">
        <v>3500000</v>
      </c>
    </row>
    <row spans="1:3" r="5">
      <c s="4" r="A5" t="s">
        <v>581</v>
      </c>
      <c s="6" r="B5" t="n">
        <v>37475</v>
      </c>
      <c s="6" r="C5" t="n">
        <v>42054</v>
      </c>
    </row>
    <row spans="1:3" r="6">
      <c s="4" r="A6" t="s">
        <v>582</v>
      </c>
      <c s="6" r="B6" t="n">
        <v>33149</v>
      </c>
      <c s="6" r="C6" t="n">
        <v>17234</v>
      </c>
    </row>
    <row spans="1:3" r="7">
      <c s="4" r="A7" t="s">
        <v>583</v>
      </c>
      <c s="6" r="B7" t="n">
        <v>4326</v>
      </c>
      <c s="6" r="C7" t="n">
        <v>24820</v>
      </c>
    </row>
    <row spans="1:3" r="8">
      <c s="4" r="A8" t="s">
        <v>584</v>
      </c>
      <c s="7" r="B8" t="n">
        <v>1692</v>
      </c>
      <c s="7" r="C8" t="n">
        <v>9635</v>
      </c>
    </row>
    <row spans="1:3" r="9">
      <c s="4" r="A9" t="s">
        <v>585</v>
      </c>
      <c s="6" r="B9" t="n">
        <v>20</v>
      </c>
    </row>
    <row spans="1:3" r="10">
      <c s="4" r="A10" t="s">
        <v>586</v>
      </c>
      <c s="4" r="B10" t="s">
        <v>587</v>
      </c>
    </row>
    <row spans="1:3" r="11">
      <c s="4" r="A11" t="s">
        <v>588</v>
      </c>
      <c s="7" r="B11"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9</v>
      </c>
      <c s="2" r="B1" t="s">
        <v>2</v>
      </c>
      <c s="2" r="C1" t="s">
        <v>32</v>
      </c>
    </row>
    <row spans="1:3" r="2">
      <c s="3" r="A2" t="s">
        <v>590</v>
      </c>
    </row>
    <row spans="1:3" r="3">
      <c s="4" r="A3" t="s">
        <v>591</v>
      </c>
      <c s="7" r="B3" t="n">
        <v>46265640</v>
      </c>
      <c s="7" r="C3" t="n">
        <v>52237220</v>
      </c>
    </row>
    <row spans="1:3" r="4">
      <c s="4" r="A4" t="s">
        <v>592</v>
      </c>
      <c s="6" r="B4" t="n">
        <v>890647</v>
      </c>
      <c s="6" r="C4" t="n">
        <v>619506</v>
      </c>
    </row>
    <row spans="1:3" r="5">
      <c s="4" r="A5" t="s">
        <v>593</v>
      </c>
      <c s="6" r="B5" t="n">
        <v>171380</v>
      </c>
      <c s="6" r="C5" t="n">
        <v>84618</v>
      </c>
    </row>
    <row spans="1:3" r="6">
      <c s="4" r="A6" t="s">
        <v>594</v>
      </c>
      <c s="6" r="B6" t="n">
        <v>46984907</v>
      </c>
      <c s="6" r="C6" t="n">
        <v>52772108</v>
      </c>
    </row>
    <row spans="1:3" r="7">
      <c s="4" r="A7" t="s">
        <v>595</v>
      </c>
    </row>
    <row spans="1:3" r="8">
      <c s="3" r="A8" t="s">
        <v>590</v>
      </c>
    </row>
    <row spans="1:3" r="9">
      <c s="4" r="A9" t="s">
        <v>591</v>
      </c>
      <c s="6" r="B9" t="n">
        <v>18733573</v>
      </c>
      <c s="6" r="C9" t="n">
        <v>19997846</v>
      </c>
    </row>
    <row spans="1:3" r="10">
      <c s="4" r="A10" t="s">
        <v>592</v>
      </c>
      <c s="6" r="B10" t="n">
        <v>525089</v>
      </c>
      <c s="6" r="C10" t="n">
        <v>261791</v>
      </c>
    </row>
    <row spans="1:3" r="11">
      <c s="4" r="A11" t="s">
        <v>593</v>
      </c>
      <c s="6" r="B11" t="n">
        <v>21454</v>
      </c>
      <c s="6" r="C11" t="n">
        <v>34445</v>
      </c>
    </row>
    <row spans="1:3" r="12">
      <c s="4" r="A12" t="s">
        <v>594</v>
      </c>
      <c s="6" r="B12" t="n">
        <v>19237208</v>
      </c>
      <c s="6" r="C12" t="n">
        <v>20225192</v>
      </c>
    </row>
    <row spans="1:3" r="13">
      <c s="4" r="A13" t="s">
        <v>596</v>
      </c>
    </row>
    <row spans="1:3" r="14">
      <c s="3" r="A14" t="s">
        <v>590</v>
      </c>
    </row>
    <row spans="1:3" r="15">
      <c s="4" r="A15" t="s">
        <v>591</v>
      </c>
      <c s="6" r="B15" t="n">
        <v>27532067</v>
      </c>
      <c s="6" r="C15" t="n">
        <v>32239374</v>
      </c>
    </row>
    <row spans="1:3" r="16">
      <c s="4" r="A16" t="s">
        <v>592</v>
      </c>
      <c s="6" r="B16" t="n">
        <v>365558</v>
      </c>
      <c s="6" r="C16" t="n">
        <v>357715</v>
      </c>
    </row>
    <row spans="1:3" r="17">
      <c s="4" r="A17" t="s">
        <v>593</v>
      </c>
      <c s="6" r="B17" t="n">
        <v>149926</v>
      </c>
      <c s="6" r="C17" t="n">
        <v>50173</v>
      </c>
    </row>
    <row spans="1:3" r="18">
      <c s="4" r="A18" t="s">
        <v>594</v>
      </c>
      <c s="7" r="B18" t="n">
        <v>27747699</v>
      </c>
      <c s="7" r="C18" t="n">
        <v>325469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2</v>
      </c>
    </row>
    <row spans="1:3" r="2">
      <c s="3" r="A2" t="s">
        <v>598</v>
      </c>
    </row>
    <row spans="1:3" r="3">
      <c s="4" r="A3" t="s">
        <v>599</v>
      </c>
      <c s="7" r="B3" t="n">
        <v>500000</v>
      </c>
    </row>
    <row spans="1:3" r="4">
      <c s="4" r="A4" t="s">
        <v>599</v>
      </c>
      <c s="6" r="B4" t="n">
        <v>500420</v>
      </c>
    </row>
    <row spans="1:3" r="5">
      <c s="4" r="A5" t="s">
        <v>600</v>
      </c>
      <c s="6" r="B5" t="n">
        <v>0</v>
      </c>
    </row>
    <row spans="1:3" r="6">
      <c s="4" r="A6" t="s">
        <v>600</v>
      </c>
      <c s="6" r="B6" t="n">
        <v>0</v>
      </c>
    </row>
    <row spans="1:3" r="7">
      <c s="4" r="A7" t="s">
        <v>601</v>
      </c>
      <c s="6" r="B7" t="n">
        <v>804421</v>
      </c>
    </row>
    <row spans="1:3" r="8">
      <c s="4" r="A8" t="s">
        <v>601</v>
      </c>
      <c s="6" r="B8" t="n">
        <v>828218</v>
      </c>
    </row>
    <row spans="1:3" r="9">
      <c s="4" r="A9" t="s">
        <v>602</v>
      </c>
      <c s="6" r="B9" t="n">
        <v>7717743</v>
      </c>
    </row>
    <row spans="1:3" r="10">
      <c s="4" r="A10" t="s">
        <v>602</v>
      </c>
      <c s="6" r="B10" t="n">
        <v>7951219</v>
      </c>
    </row>
    <row spans="1:3" r="11">
      <c s="4" r="A11" t="s">
        <v>603</v>
      </c>
      <c s="6" r="B11" t="n">
        <v>9711409</v>
      </c>
    </row>
    <row spans="1:3" r="12">
      <c s="4" r="A12" t="s">
        <v>603</v>
      </c>
      <c s="6" r="B12" t="n">
        <v>9957351</v>
      </c>
    </row>
    <row spans="1:3" r="13">
      <c s="4" r="A13" t="s">
        <v>604</v>
      </c>
      <c s="6" r="B13" t="n">
        <v>27532067</v>
      </c>
    </row>
    <row spans="1:3" r="14">
      <c s="4" r="A14" t="s">
        <v>604</v>
      </c>
      <c s="6" r="B14" t="n">
        <v>27747699</v>
      </c>
    </row>
    <row spans="1:3" r="15">
      <c s="6" r="B15" t="n">
        <v>46265640</v>
      </c>
    </row>
    <row spans="1:3" r="16">
      <c s="7" r="B16" t="n">
        <v>46984907</v>
      </c>
      <c s="7" r="C16" t="n">
        <v>527721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32</v>
      </c>
    </row>
    <row spans="1:3" r="2">
      <c s="3" r="A2" t="s">
        <v>606</v>
      </c>
    </row>
    <row spans="1:3" r="3">
      <c s="4" r="A3" t="s">
        <v>607</v>
      </c>
      <c s="7" r="B3" t="n">
        <v>10638347</v>
      </c>
      <c s="7" r="C3" t="n">
        <v>2857252</v>
      </c>
    </row>
    <row spans="1:3" r="4">
      <c s="4" r="A4" t="s">
        <v>608</v>
      </c>
      <c s="6" r="B4" t="n">
        <v>120319</v>
      </c>
      <c s="6" r="C4" t="n">
        <v>21639</v>
      </c>
    </row>
    <row spans="1:3" r="5">
      <c s="4" r="A5" t="s">
        <v>609</v>
      </c>
      <c s="6" r="B5" t="n">
        <v>1683594</v>
      </c>
      <c s="6" r="C5" t="n">
        <v>4170069</v>
      </c>
    </row>
    <row spans="1:3" r="6">
      <c s="4" r="A6" t="s">
        <v>610</v>
      </c>
      <c s="6" r="B6" t="n">
        <v>51061</v>
      </c>
      <c s="6" r="C6" t="n">
        <v>62979</v>
      </c>
    </row>
    <row spans="1:3" r="7">
      <c s="4" r="A7" t="s">
        <v>611</v>
      </c>
      <c s="6" r="B7" t="n">
        <v>12321941</v>
      </c>
      <c s="6" r="C7" t="n">
        <v>7027321</v>
      </c>
    </row>
    <row spans="1:3" r="8">
      <c s="4" r="A8" t="s">
        <v>612</v>
      </c>
      <c s="6" r="B8" t="n">
        <v>171380</v>
      </c>
      <c s="6" r="C8" t="n">
        <v>84618</v>
      </c>
    </row>
    <row spans="1:3" r="9">
      <c s="4" r="A9" t="s">
        <v>595</v>
      </c>
    </row>
    <row spans="1:3" r="10">
      <c s="3" r="A10" t="s">
        <v>606</v>
      </c>
    </row>
    <row spans="1:3" r="11">
      <c s="4" r="A11" t="s">
        <v>607</v>
      </c>
      <c s="6" r="B11" t="n">
        <v>169601</v>
      </c>
      <c s="6" r="C11" t="n">
        <v>408165</v>
      </c>
    </row>
    <row spans="1:3" r="12">
      <c s="4" r="A12" t="s">
        <v>608</v>
      </c>
      <c s="6" r="B12" t="n">
        <v>101</v>
      </c>
      <c s="6" r="C12" t="n">
        <v>93</v>
      </c>
    </row>
    <row spans="1:3" r="13">
      <c s="4" r="A13" t="s">
        <v>609</v>
      </c>
      <c s="6" r="B13" t="n">
        <v>436067</v>
      </c>
      <c s="6" r="C13" t="n">
        <v>701492</v>
      </c>
    </row>
    <row spans="1:3" r="14">
      <c s="4" r="A14" t="s">
        <v>610</v>
      </c>
      <c s="6" r="B14" t="n">
        <v>21353</v>
      </c>
      <c s="6" r="C14" t="n">
        <v>34352</v>
      </c>
    </row>
    <row spans="1:3" r="15">
      <c s="4" r="A15" t="s">
        <v>611</v>
      </c>
      <c s="6" r="B15" t="n">
        <v>605668</v>
      </c>
      <c s="6" r="C15" t="n">
        <v>1109657</v>
      </c>
    </row>
    <row spans="1:3" r="16">
      <c s="4" r="A16" t="s">
        <v>612</v>
      </c>
      <c s="6" r="B16" t="n">
        <v>21454</v>
      </c>
      <c s="6" r="C16" t="n">
        <v>34445</v>
      </c>
    </row>
    <row spans="1:3" r="17">
      <c s="4" r="A17" t="s">
        <v>596</v>
      </c>
    </row>
    <row spans="1:3" r="18">
      <c s="3" r="A18" t="s">
        <v>606</v>
      </c>
    </row>
    <row spans="1:3" r="19">
      <c s="4" r="A19" t="s">
        <v>607</v>
      </c>
      <c s="6" r="B19" t="n">
        <v>10468746</v>
      </c>
      <c s="6" r="C19" t="n">
        <v>2449087</v>
      </c>
    </row>
    <row spans="1:3" r="20">
      <c s="4" r="A20" t="s">
        <v>608</v>
      </c>
      <c s="6" r="B20" t="n">
        <v>120218</v>
      </c>
      <c s="6" r="C20" t="n">
        <v>21546</v>
      </c>
    </row>
    <row spans="1:3" r="21">
      <c s="4" r="A21" t="s">
        <v>609</v>
      </c>
      <c s="6" r="B21" t="n">
        <v>1247527</v>
      </c>
      <c s="6" r="C21" t="n">
        <v>3468577</v>
      </c>
    </row>
    <row spans="1:3" r="22">
      <c s="4" r="A22" t="s">
        <v>610</v>
      </c>
      <c s="6" r="B22" t="n">
        <v>29708</v>
      </c>
      <c s="6" r="C22" t="n">
        <v>28627</v>
      </c>
    </row>
    <row spans="1:3" r="23">
      <c s="4" r="A23" t="s">
        <v>611</v>
      </c>
      <c s="6" r="B23" t="n">
        <v>11716273</v>
      </c>
      <c s="6" r="C23" t="n">
        <v>5917664</v>
      </c>
    </row>
    <row spans="1:3" r="24">
      <c s="4" r="A24" t="s">
        <v>612</v>
      </c>
      <c s="7" r="B24" t="n">
        <v>149926</v>
      </c>
      <c s="7" r="C24" t="n">
        <v>501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s="1" r="A1" t="s">
        <v>613</v>
      </c>
      <c s="2" r="B1" t="s">
        <v>1</v>
      </c>
    </row>
    <row spans="1:3" r="2">
      <c s="2" r="B2" t="s">
        <v>563</v>
      </c>
      <c s="2" r="C2" t="s">
        <v>576</v>
      </c>
    </row>
    <row spans="1:3" r="3">
      <c s="3" r="A3" t="s">
        <v>614</v>
      </c>
    </row>
    <row spans="1:3" r="4">
      <c s="4" r="A4" t="s">
        <v>615</v>
      </c>
      <c s="7" r="B4" t="n">
        <v>0</v>
      </c>
      <c s="7" r="C4" t="n">
        <v>0</v>
      </c>
    </row>
    <row spans="1:3" r="5">
      <c s="4" r="A5" t="s">
        <v>616</v>
      </c>
      <c s="6" r="B5" t="n">
        <v>0</v>
      </c>
      <c s="6" r="C5" t="n">
        <v>0</v>
      </c>
    </row>
    <row spans="1:3" r="6">
      <c s="4" r="A6" t="s">
        <v>617</v>
      </c>
      <c s="7" r="B6" t="n">
        <v>4960451</v>
      </c>
      <c s="7" r="C6" t="n">
        <v>5952333</v>
      </c>
    </row>
    <row spans="1:3" r="7">
      <c s="4" r="A7" t="s">
        <v>618</v>
      </c>
      <c s="6" r="B7" t="n">
        <v>0</v>
      </c>
      <c s="6" r="C7" t="n">
        <v>0</v>
      </c>
    </row>
    <row spans="1:3" r="8">
      <c s="4" r="A8" t="s">
        <v>619</v>
      </c>
      <c s="7" r="B8" t="n">
        <v>85390</v>
      </c>
      <c s="7" r="C8" t="n">
        <v>173739</v>
      </c>
    </row>
    <row spans="1:3" r="9">
      <c s="4" r="A9" t="s">
        <v>620</v>
      </c>
    </row>
    <row spans="1:3" r="10">
      <c s="3" r="A10" t="s">
        <v>614</v>
      </c>
    </row>
    <row spans="1:3" r="11">
      <c s="4" r="A11" t="s">
        <v>617</v>
      </c>
      <c s="7" r="B11" t="n">
        <v>2600000</v>
      </c>
      <c s="7" r="C11" t="n">
        <v>2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1</v>
      </c>
      <c s="2" r="B1" t="s">
        <v>2</v>
      </c>
      <c s="2" r="C1" t="s">
        <v>32</v>
      </c>
      <c s="2" r="D1" t="s">
        <v>622</v>
      </c>
    </row>
    <row spans="1:4" r="2">
      <c s="3" r="A2" t="s">
        <v>623</v>
      </c>
    </row>
    <row spans="1:4" r="3">
      <c s="4" r="A3" t="s">
        <v>624</v>
      </c>
      <c s="7" r="B3" t="n">
        <v>142334207</v>
      </c>
      <c s="7" r="C3" t="n">
        <v>144816120</v>
      </c>
    </row>
    <row spans="1:4" r="4">
      <c s="4" r="A4" t="s">
        <v>625</v>
      </c>
      <c s="6" r="B4" t="n">
        <v>-2224006</v>
      </c>
      <c s="6" r="C4" t="n">
        <v>-2314607</v>
      </c>
      <c s="7" r="D4" t="n">
        <v>-2910580</v>
      </c>
    </row>
    <row spans="1:4" r="5">
      <c s="4" r="A5" t="s">
        <v>626</v>
      </c>
      <c s="6" r="B5" t="n">
        <v>140110201</v>
      </c>
      <c s="6" r="C5" t="n">
        <v>142501513</v>
      </c>
    </row>
    <row spans="1:4" r="6">
      <c s="4" r="A6" t="s">
        <v>627</v>
      </c>
    </row>
    <row spans="1:4" r="7">
      <c s="3" r="A7" t="s">
        <v>623</v>
      </c>
    </row>
    <row spans="1:4" r="8">
      <c s="4" r="A8" t="s">
        <v>624</v>
      </c>
      <c s="6" r="B8" t="n">
        <v>103223944</v>
      </c>
      <c s="6" r="C8" t="n">
        <v>101256640</v>
      </c>
    </row>
    <row spans="1:4" r="9">
      <c s="4" r="A9" t="s">
        <v>628</v>
      </c>
    </row>
    <row spans="1:4" r="10">
      <c s="3" r="A10" t="s">
        <v>623</v>
      </c>
    </row>
    <row spans="1:4" r="11">
      <c s="4" r="A11" t="s">
        <v>624</v>
      </c>
      <c s="6" r="B11" t="n">
        <v>99254737</v>
      </c>
      <c s="6" r="C11" t="n">
        <v>98144990</v>
      </c>
    </row>
    <row spans="1:4" r="12">
      <c s="4" r="A12" t="s">
        <v>625</v>
      </c>
      <c s="6" r="B12" t="n">
        <v>-1727582</v>
      </c>
      <c s="6" r="C12" t="n">
        <v>-1812448</v>
      </c>
      <c s="6" r="D12" t="n">
        <v>-2277325</v>
      </c>
    </row>
    <row spans="1:4" r="13">
      <c s="4" r="A13" t="s">
        <v>629</v>
      </c>
    </row>
    <row spans="1:4" r="14">
      <c s="3" r="A14" t="s">
        <v>623</v>
      </c>
    </row>
    <row spans="1:4" r="15">
      <c s="4" r="A15" t="s">
        <v>624</v>
      </c>
      <c s="6" r="B15" t="n">
        <v>3969207</v>
      </c>
      <c s="6" r="C15" t="n">
        <v>3111650</v>
      </c>
    </row>
    <row spans="1:4" r="16">
      <c s="4" r="A16" t="s">
        <v>625</v>
      </c>
      <c s="6" r="B16" t="n">
        <v>-142237</v>
      </c>
      <c s="6" r="C16" t="n">
        <v>-121918</v>
      </c>
      <c s="6" r="D16" t="n">
        <v>-141367</v>
      </c>
    </row>
    <row spans="1:4" r="17">
      <c s="4" r="A17" t="s">
        <v>630</v>
      </c>
    </row>
    <row spans="1:4" r="18">
      <c s="3" r="A18" t="s">
        <v>623</v>
      </c>
    </row>
    <row spans="1:4" r="19">
      <c s="4" r="A19" t="s">
        <v>624</v>
      </c>
      <c s="6" r="B19" t="n">
        <v>20177322</v>
      </c>
      <c s="6" r="C19" t="n">
        <v>20928085</v>
      </c>
    </row>
    <row spans="1:4" r="20">
      <c s="4" r="A20" t="s">
        <v>625</v>
      </c>
      <c s="6" r="B20" t="n">
        <v>-198340</v>
      </c>
      <c s="6" r="C20" t="n">
        <v>-245098</v>
      </c>
      <c s="6" r="D20" t="n">
        <v>-388215</v>
      </c>
    </row>
    <row spans="1:4" r="21">
      <c s="4" r="A21" t="s">
        <v>631</v>
      </c>
    </row>
    <row spans="1:4" r="22">
      <c s="3" r="A22" t="s">
        <v>623</v>
      </c>
    </row>
    <row spans="1:4" r="23">
      <c s="4" r="A23" t="s">
        <v>624</v>
      </c>
      <c s="6" r="B23" t="n">
        <v>12069815</v>
      </c>
      <c s="6" r="C23" t="n">
        <v>12242145</v>
      </c>
    </row>
    <row spans="1:4" r="24">
      <c s="4" r="A24" t="s">
        <v>625</v>
      </c>
      <c s="6" r="B24" t="n">
        <v>-51306</v>
      </c>
      <c s="6" r="C24" t="n">
        <v>-35947</v>
      </c>
      <c s="6" r="D24" t="n">
        <v>-29965</v>
      </c>
    </row>
    <row spans="1:4" r="25">
      <c s="4" r="A25" t="s">
        <v>632</v>
      </c>
    </row>
    <row spans="1:4" r="26">
      <c s="3" r="A26" t="s">
        <v>623</v>
      </c>
    </row>
    <row spans="1:4" r="27">
      <c s="4" r="A27" t="s">
        <v>624</v>
      </c>
      <c s="6" r="B27" t="n">
        <v>1651371</v>
      </c>
      <c s="6" r="C27" t="n">
        <v>1724700</v>
      </c>
    </row>
    <row spans="1:4" r="28">
      <c s="4" r="A28" t="s">
        <v>625</v>
      </c>
      <c s="6" r="B28" t="n">
        <v>-37187</v>
      </c>
      <c s="6" r="C28" t="n">
        <v>-10804</v>
      </c>
      <c s="6" r="D28" t="n">
        <v>-1698</v>
      </c>
    </row>
    <row spans="1:4" r="29">
      <c s="4" r="A29" t="s">
        <v>633</v>
      </c>
    </row>
    <row spans="1:4" r="30">
      <c s="3" r="A30" t="s">
        <v>623</v>
      </c>
    </row>
    <row spans="1:4" r="31">
      <c s="4" r="A31" t="s">
        <v>624</v>
      </c>
      <c s="6" r="B31" t="n">
        <v>5211755</v>
      </c>
      <c s="6" r="C31" t="n">
        <v>8664550</v>
      </c>
    </row>
    <row spans="1:4" r="32">
      <c s="4" r="A32" t="s">
        <v>625</v>
      </c>
      <c s="6" r="B32" t="n">
        <v>-67354</v>
      </c>
      <c s="6" r="C32" t="n">
        <v>-88392</v>
      </c>
      <c s="7" r="D32" t="n">
        <v>-72010</v>
      </c>
    </row>
    <row spans="1:4" r="33">
      <c s="4" r="A33" t="s">
        <v>634</v>
      </c>
    </row>
    <row spans="1:4" r="34">
      <c s="3" r="A34" t="s">
        <v>623</v>
      </c>
    </row>
    <row spans="1:4" r="35">
      <c s="4" r="A35" t="s">
        <v>624</v>
      </c>
      <c s="7" r="B35" t="n">
        <v>39110263</v>
      </c>
      <c s="7" r="C35" t="n">
        <v>435594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5</v>
      </c>
      <c s="2" r="B1" t="s">
        <v>2</v>
      </c>
      <c s="2" r="C1" t="s">
        <v>32</v>
      </c>
      <c s="2" r="D1" t="s">
        <v>622</v>
      </c>
    </row>
    <row spans="1:4" r="2">
      <c s="3" r="A2" t="s">
        <v>623</v>
      </c>
    </row>
    <row spans="1:4" r="3">
      <c s="4" r="A3" t="s">
        <v>624</v>
      </c>
      <c s="7" r="B3" t="n">
        <v>142334207</v>
      </c>
      <c s="7" r="C3" t="n">
        <v>144816120</v>
      </c>
    </row>
    <row spans="1:4" r="4">
      <c s="4" r="A4" t="s">
        <v>625</v>
      </c>
      <c s="6" r="B4" t="n">
        <v>-2224006</v>
      </c>
      <c s="6" r="C4" t="n">
        <v>-2314607</v>
      </c>
      <c s="7" r="D4" t="n">
        <v>-2910580</v>
      </c>
    </row>
    <row spans="1:4" r="5">
      <c s="4" r="A5" t="s">
        <v>626</v>
      </c>
      <c s="6" r="B5" t="n">
        <v>140110201</v>
      </c>
      <c s="6" r="C5" t="n">
        <v>142501513</v>
      </c>
    </row>
    <row spans="1:4" r="6">
      <c s="4" r="A6" t="s">
        <v>627</v>
      </c>
    </row>
    <row spans="1:4" r="7">
      <c s="3" r="A7" t="s">
        <v>623</v>
      </c>
    </row>
    <row spans="1:4" r="8">
      <c s="4" r="A8" t="s">
        <v>624</v>
      </c>
      <c s="6" r="B8" t="n">
        <v>103223944</v>
      </c>
      <c s="6" r="C8" t="n">
        <v>101256640</v>
      </c>
    </row>
    <row spans="1:4" r="9">
      <c s="4" r="A9" t="s">
        <v>628</v>
      </c>
    </row>
    <row spans="1:4" r="10">
      <c s="3" r="A10" t="s">
        <v>623</v>
      </c>
    </row>
    <row spans="1:4" r="11">
      <c s="4" r="A11" t="s">
        <v>624</v>
      </c>
      <c s="6" r="B11" t="n">
        <v>99254737</v>
      </c>
      <c s="6" r="C11" t="n">
        <v>98144990</v>
      </c>
    </row>
    <row spans="1:4" r="12">
      <c s="4" r="A12" t="s">
        <v>625</v>
      </c>
      <c s="6" r="B12" t="n">
        <v>-1727582</v>
      </c>
      <c s="6" r="C12" t="n">
        <v>-1812448</v>
      </c>
      <c s="6" r="D12" t="n">
        <v>-2277325</v>
      </c>
    </row>
    <row spans="1:4" r="13">
      <c s="4" r="A13" t="s">
        <v>629</v>
      </c>
    </row>
    <row spans="1:4" r="14">
      <c s="3" r="A14" t="s">
        <v>623</v>
      </c>
    </row>
    <row spans="1:4" r="15">
      <c s="4" r="A15" t="s">
        <v>624</v>
      </c>
      <c s="6" r="B15" t="n">
        <v>3969207</v>
      </c>
      <c s="6" r="C15" t="n">
        <v>3111650</v>
      </c>
    </row>
    <row spans="1:4" r="16">
      <c s="4" r="A16" t="s">
        <v>625</v>
      </c>
      <c s="6" r="B16" t="n">
        <v>-142237</v>
      </c>
      <c s="6" r="C16" t="n">
        <v>-121918</v>
      </c>
      <c s="6" r="D16" t="n">
        <v>-141367</v>
      </c>
    </row>
    <row spans="1:4" r="17">
      <c s="4" r="A17" t="s">
        <v>630</v>
      </c>
    </row>
    <row spans="1:4" r="18">
      <c s="3" r="A18" t="s">
        <v>623</v>
      </c>
    </row>
    <row spans="1:4" r="19">
      <c s="4" r="A19" t="s">
        <v>624</v>
      </c>
      <c s="6" r="B19" t="n">
        <v>20177322</v>
      </c>
      <c s="6" r="C19" t="n">
        <v>20928085</v>
      </c>
    </row>
    <row spans="1:4" r="20">
      <c s="4" r="A20" t="s">
        <v>625</v>
      </c>
      <c s="6" r="B20" t="n">
        <v>-198340</v>
      </c>
      <c s="6" r="C20" t="n">
        <v>-245098</v>
      </c>
      <c s="6" r="D20" t="n">
        <v>-388215</v>
      </c>
    </row>
    <row spans="1:4" r="21">
      <c s="4" r="A21" t="s">
        <v>631</v>
      </c>
    </row>
    <row spans="1:4" r="22">
      <c s="3" r="A22" t="s">
        <v>623</v>
      </c>
    </row>
    <row spans="1:4" r="23">
      <c s="4" r="A23" t="s">
        <v>624</v>
      </c>
      <c s="6" r="B23" t="n">
        <v>12069815</v>
      </c>
      <c s="6" r="C23" t="n">
        <v>12242145</v>
      </c>
    </row>
    <row spans="1:4" r="24">
      <c s="4" r="A24" t="s">
        <v>625</v>
      </c>
      <c s="6" r="B24" t="n">
        <v>-51306</v>
      </c>
      <c s="6" r="C24" t="n">
        <v>-35947</v>
      </c>
      <c s="6" r="D24" t="n">
        <v>-29965</v>
      </c>
    </row>
    <row spans="1:4" r="25">
      <c s="4" r="A25" t="s">
        <v>632</v>
      </c>
    </row>
    <row spans="1:4" r="26">
      <c s="3" r="A26" t="s">
        <v>623</v>
      </c>
    </row>
    <row spans="1:4" r="27">
      <c s="4" r="A27" t="s">
        <v>624</v>
      </c>
      <c s="6" r="B27" t="n">
        <v>1651371</v>
      </c>
      <c s="6" r="C27" t="n">
        <v>1724700</v>
      </c>
    </row>
    <row spans="1:4" r="28">
      <c s="4" r="A28" t="s">
        <v>625</v>
      </c>
      <c s="6" r="B28" t="n">
        <v>-37187</v>
      </c>
      <c s="6" r="C28" t="n">
        <v>-10804</v>
      </c>
      <c s="7" r="D28" t="n">
        <v>-1698</v>
      </c>
    </row>
    <row spans="1:4" r="29">
      <c s="4" r="A29" t="s">
        <v>634</v>
      </c>
    </row>
    <row spans="1:4" r="30">
      <c s="3" r="A30" t="s">
        <v>623</v>
      </c>
    </row>
    <row spans="1:4" r="31">
      <c s="4" r="A31" t="s">
        <v>624</v>
      </c>
      <c s="6" r="B31" t="n">
        <v>39110263</v>
      </c>
      <c s="6" r="C31" t="n">
        <v>43559480</v>
      </c>
    </row>
    <row spans="1:4" r="32">
      <c s="4" r="A32" t="s">
        <v>214</v>
      </c>
    </row>
    <row spans="1:4" r="33">
      <c s="3" r="A33" t="s">
        <v>623</v>
      </c>
    </row>
    <row spans="1:4" r="34">
      <c s="4" r="A34" t="s">
        <v>624</v>
      </c>
      <c s="6" r="B34" t="n">
        <v>25125613</v>
      </c>
      <c s="6" r="C34" t="n">
        <v>29795910</v>
      </c>
    </row>
    <row spans="1:4" r="35">
      <c s="4" r="A35" t="s">
        <v>625</v>
      </c>
      <c s="6" r="B35" t="n">
        <v>-85000</v>
      </c>
      <c s="6" r="C35" t="n">
        <v>0</v>
      </c>
    </row>
    <row spans="1:4" r="36">
      <c s="4" r="A36" t="s">
        <v>626</v>
      </c>
      <c s="6" r="B36" t="n">
        <v>25040613</v>
      </c>
      <c s="6" r="C36" t="n">
        <v>29795910</v>
      </c>
    </row>
    <row spans="1:4" r="37">
      <c s="4" r="A37" t="s">
        <v>636</v>
      </c>
    </row>
    <row spans="1:4" r="38">
      <c s="3" r="A38" t="s">
        <v>623</v>
      </c>
    </row>
    <row spans="1:4" r="39">
      <c s="4" r="A39" t="s">
        <v>624</v>
      </c>
      <c s="6" r="B39" t="n">
        <v>21046375</v>
      </c>
      <c s="6" r="C39" t="n">
        <v>24196955</v>
      </c>
    </row>
    <row spans="1:4" r="40">
      <c s="4" r="A40" t="s">
        <v>637</v>
      </c>
    </row>
    <row spans="1:4" r="41">
      <c s="3" r="A41" t="s">
        <v>623</v>
      </c>
    </row>
    <row spans="1:4" r="42">
      <c s="4" r="A42" t="s">
        <v>624</v>
      </c>
      <c s="6" r="B42" t="n">
        <v>20752355</v>
      </c>
      <c s="6" r="C42" t="n">
        <v>23667808</v>
      </c>
    </row>
    <row spans="1:4" r="43">
      <c s="4" r="A43" t="s">
        <v>638</v>
      </c>
    </row>
    <row spans="1:4" r="44">
      <c s="3" r="A44" t="s">
        <v>623</v>
      </c>
    </row>
    <row spans="1:4" r="45">
      <c s="4" r="A45" t="s">
        <v>624</v>
      </c>
      <c s="6" r="B45" t="n">
        <v>294020</v>
      </c>
      <c s="6" r="C45" t="n">
        <v>529147</v>
      </c>
    </row>
    <row spans="1:4" r="46">
      <c s="4" r="A46" t="s">
        <v>639</v>
      </c>
    </row>
    <row spans="1:4" r="47">
      <c s="3" r="A47" t="s">
        <v>623</v>
      </c>
    </row>
    <row spans="1:4" r="48">
      <c s="4" r="A48" t="s">
        <v>624</v>
      </c>
      <c s="6" r="B48" t="n">
        <v>2685987</v>
      </c>
      <c s="6" r="C48" t="n">
        <v>3141438</v>
      </c>
    </row>
    <row spans="1:4" r="49">
      <c s="4" r="A49" t="s">
        <v>640</v>
      </c>
    </row>
    <row spans="1:4" r="50">
      <c s="3" r="A50" t="s">
        <v>623</v>
      </c>
    </row>
    <row spans="1:4" r="51">
      <c s="4" r="A51" t="s">
        <v>624</v>
      </c>
      <c s="6" r="B51" t="n">
        <v>852077</v>
      </c>
      <c s="6" r="C51" t="n">
        <v>1450602</v>
      </c>
    </row>
    <row spans="1:4" r="52">
      <c s="4" r="A52" t="s">
        <v>641</v>
      </c>
    </row>
    <row spans="1:4" r="53">
      <c s="3" r="A53" t="s">
        <v>623</v>
      </c>
    </row>
    <row spans="1:4" r="54">
      <c s="4" r="A54" t="s">
        <v>624</v>
      </c>
      <c s="6" r="B54" t="n">
        <v>541174</v>
      </c>
      <c s="6" r="C54" t="n">
        <v>1006915</v>
      </c>
    </row>
    <row spans="1:4" r="55">
      <c s="4" r="A55" t="s">
        <v>642</v>
      </c>
    </row>
    <row spans="1:4" r="56">
      <c s="3" r="A56" t="s">
        <v>623</v>
      </c>
    </row>
    <row spans="1:4" r="57">
      <c s="4" r="A57" t="s">
        <v>624</v>
      </c>
      <c s="7" r="B57" t="n">
        <v>4079238</v>
      </c>
      <c s="7" r="C57" t="n">
        <v>5598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74"/>
    <col customWidth="1" max="2" min="2" width="54"/>
    <col customWidth="1" max="3" min="3" width="26"/>
    <col customWidth="1" max="4" min="4" width="62"/>
    <col customWidth="1" max="5" min="5" width="27"/>
    <col customWidth="1" max="6" min="6" width="22"/>
    <col customWidth="1" max="7" min="7" width="36"/>
    <col customWidth="1" max="8" min="8" width="27"/>
    <col customWidth="1" max="9" min="9" width="33"/>
    <col customWidth="1" max="10" min="10" width="29"/>
    <col customWidth="1" max="11" min="11" width="37"/>
    <col customWidth="1" max="12" min="12" width="24"/>
    <col customWidth="1" max="13" min="13" width="56"/>
    <col customWidth="1" max="14" min="14" width="13"/>
  </cols>
  <sheetData>
    <row spans="1:14" r="1">
      <c s="1" r="A1" t="s">
        <v>131</v>
      </c>
      <c s="2" r="B1" t="s">
        <v>132</v>
      </c>
      <c s="2" r="C1" t="s">
        <v>133</v>
      </c>
      <c s="2" r="D1" t="s">
        <v>134</v>
      </c>
      <c s="2" r="E1" t="s">
        <v>135</v>
      </c>
      <c s="2" r="F1" t="s">
        <v>136</v>
      </c>
      <c s="2" r="G1" t="s">
        <v>137</v>
      </c>
      <c s="2" r="H1" t="s">
        <v>138</v>
      </c>
      <c s="2" r="I1" t="s">
        <v>139</v>
      </c>
      <c s="2" r="J1" t="s">
        <v>140</v>
      </c>
      <c s="2" r="K1" t="s">
        <v>141</v>
      </c>
      <c s="2" r="L1" t="s">
        <v>142</v>
      </c>
      <c s="2" r="M1" t="s">
        <v>143</v>
      </c>
      <c s="2" r="N1" t="s">
        <v>144</v>
      </c>
    </row>
    <row spans="1:14" r="2">
      <c s="4" r="A2" t="s">
        <v>145</v>
      </c>
      <c s="7" r="F2" t="n">
        <v>22249</v>
      </c>
      <c s="7" r="G2" t="n">
        <v>8706921</v>
      </c>
      <c s="7" r="H2" t="n">
        <v>14619095</v>
      </c>
      <c s="7" r="I2" t="n">
        <v>-305256</v>
      </c>
      <c s="7" r="J2" t="n">
        <v>-21024</v>
      </c>
      <c s="7" r="K2" t="n">
        <v>-4485</v>
      </c>
      <c s="7" r="L2" t="n">
        <v>-1212118</v>
      </c>
      <c s="7" r="M2" t="n">
        <v>-319090</v>
      </c>
      <c s="7" r="N2" t="n">
        <v>21486292</v>
      </c>
    </row>
    <row spans="1:14" r="3">
      <c s="4" r="A3" t="s">
        <v>120</v>
      </c>
      <c s="6" r="H3" t="n">
        <v>804317</v>
      </c>
      <c s="6" r="N3" t="n">
        <v>804317</v>
      </c>
    </row>
    <row spans="1:14" r="4">
      <c s="4" r="A4" t="s">
        <v>146</v>
      </c>
      <c s="6" r="K4" t="n">
        <v>331740</v>
      </c>
      <c s="6" r="N4" t="n">
        <v>331740</v>
      </c>
    </row>
    <row spans="1:14" r="5">
      <c s="4" r="A5" t="s">
        <v>147</v>
      </c>
      <c s="6" r="G5" t="n">
        <v>-3943</v>
      </c>
      <c s="6" r="I5" t="n">
        <v>50876</v>
      </c>
      <c s="6" r="N5" t="n">
        <v>46933</v>
      </c>
    </row>
    <row spans="1:14" r="6">
      <c s="4" r="A6" t="s">
        <v>148</v>
      </c>
      <c s="7" r="B6" t="n">
        <v>8636</v>
      </c>
      <c s="7" r="C6" t="n">
        <v>8636</v>
      </c>
      <c s="7" r="D6" t="n">
        <v>10406</v>
      </c>
      <c s="7" r="E6" t="n">
        <v>10406</v>
      </c>
    </row>
    <row spans="1:14" r="7">
      <c s="4" r="A7" t="s">
        <v>149</v>
      </c>
      <c s="6" r="M7" t="n">
        <v>-105640</v>
      </c>
      <c s="6" r="N7" t="n">
        <v>-105640</v>
      </c>
    </row>
    <row spans="1:14" r="8">
      <c s="4" r="A8" t="s">
        <v>150</v>
      </c>
      <c s="6" r="F8" t="n">
        <v>7761</v>
      </c>
      <c s="6" r="G8" t="n">
        <v>7117239</v>
      </c>
      <c s="6" r="N8" t="n">
        <v>7125000</v>
      </c>
    </row>
    <row spans="1:14" r="9">
      <c s="4" r="A9" t="s">
        <v>151</v>
      </c>
      <c s="6" r="F9" t="n">
        <v>30010</v>
      </c>
      <c s="6" r="G9" t="n">
        <v>15830623</v>
      </c>
      <c s="6" r="H9" t="n">
        <v>15423412</v>
      </c>
      <c s="6" r="I9" t="n">
        <v>-254380</v>
      </c>
      <c s="6" r="J9" t="n">
        <v>-12388</v>
      </c>
      <c s="6" r="K9" t="n">
        <v>327255</v>
      </c>
      <c s="6" r="L9" t="n">
        <v>-1212118</v>
      </c>
      <c s="6" r="M9" t="n">
        <v>-424730</v>
      </c>
      <c s="6" r="N9" t="n">
        <v>29707684</v>
      </c>
    </row>
    <row spans="1:14" r="10">
      <c s="4" r="A10" t="s">
        <v>120</v>
      </c>
      <c s="6" r="H10" t="n">
        <v>770962</v>
      </c>
      <c s="6" r="N10" t="n">
        <v>770962</v>
      </c>
    </row>
    <row spans="1:14" r="11">
      <c s="4" r="A11" t="s">
        <v>146</v>
      </c>
      <c s="6" r="K11" t="n">
        <v>110670</v>
      </c>
      <c s="6" r="N11" t="n">
        <v>110670</v>
      </c>
    </row>
    <row spans="1:14" r="12">
      <c s="4" r="A12" t="s">
        <v>147</v>
      </c>
      <c s="6" r="G12" t="n">
        <v>4311</v>
      </c>
      <c s="6" r="I12" t="n">
        <v>50876</v>
      </c>
      <c s="6" r="N12" t="n">
        <v>55187</v>
      </c>
    </row>
    <row spans="1:14" r="13">
      <c s="4" r="A13" t="s">
        <v>148</v>
      </c>
      <c s="7" r="B13" t="n">
        <v>8637</v>
      </c>
      <c s="7" r="C13" t="n">
        <v>8637</v>
      </c>
      <c s="7" r="D13" t="n">
        <v>10407</v>
      </c>
      <c s="7" r="E13" t="n">
        <v>10407</v>
      </c>
    </row>
    <row spans="1:14" r="14">
      <c s="4" r="A14" t="s">
        <v>149</v>
      </c>
      <c s="6" r="M14" t="n">
        <v>48187</v>
      </c>
      <c s="6" r="N14" t="n">
        <v>48187</v>
      </c>
    </row>
    <row spans="1:14" r="15">
      <c s="4" r="A15" t="s">
        <v>152</v>
      </c>
      <c s="7" r="F15" t="n">
        <v>30010</v>
      </c>
      <c s="7" r="G15" t="n">
        <v>15845341</v>
      </c>
      <c s="7" r="H15" t="n">
        <v>16194374</v>
      </c>
      <c s="7" r="I15" t="n">
        <v>-203504</v>
      </c>
      <c s="7" r="J15" t="n">
        <v>-3751</v>
      </c>
      <c s="7" r="K15" t="n">
        <v>437925</v>
      </c>
      <c s="7" r="L15" t="n">
        <v>-1212118</v>
      </c>
      <c s="7" r="M15" t="n">
        <v>-376543</v>
      </c>
      <c s="7" r="N15" t="n">
        <v>30711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3</v>
      </c>
      <c s="2" r="B1" t="s">
        <v>1</v>
      </c>
    </row>
    <row spans="1:3" r="2">
      <c s="2" r="B2" t="s">
        <v>2</v>
      </c>
      <c s="2" r="C2" t="s">
        <v>32</v>
      </c>
    </row>
    <row spans="1:3" r="3">
      <c s="3" r="A3" t="s">
        <v>644</v>
      </c>
    </row>
    <row spans="1:3" r="4">
      <c s="4" r="A4" t="s">
        <v>645</v>
      </c>
      <c s="7" r="B4" t="n">
        <v>2000000</v>
      </c>
      <c s="7" r="C4" t="n">
        <v>4038145</v>
      </c>
    </row>
    <row spans="1:3" r="5">
      <c s="4" r="A5" t="s">
        <v>627</v>
      </c>
    </row>
    <row spans="1:3" r="6">
      <c s="3" r="A6" t="s">
        <v>644</v>
      </c>
    </row>
    <row spans="1:3" r="7">
      <c s="4" r="A7" t="s">
        <v>645</v>
      </c>
      <c s="6" r="B7" t="n">
        <v>2000000</v>
      </c>
      <c s="6" r="C7" t="n">
        <v>0</v>
      </c>
    </row>
    <row spans="1:3" r="8">
      <c s="4" r="A8" t="s">
        <v>633</v>
      </c>
    </row>
    <row spans="1:3" r="9">
      <c s="3" r="A9" t="s">
        <v>644</v>
      </c>
    </row>
    <row spans="1:3" r="10">
      <c s="4" r="A10" t="s">
        <v>645</v>
      </c>
      <c s="7" r="B10" t="n">
        <v>0</v>
      </c>
      <c s="7" r="C10" t="n">
        <v>40381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6</v>
      </c>
      <c s="2" r="B1" t="s">
        <v>1</v>
      </c>
    </row>
    <row spans="1:3" r="2">
      <c s="2" r="B2" t="s">
        <v>2</v>
      </c>
      <c s="2" r="C2" t="s">
        <v>32</v>
      </c>
    </row>
    <row spans="1:3" r="3">
      <c s="3" r="A3" t="s">
        <v>647</v>
      </c>
    </row>
    <row spans="1:3" r="4">
      <c s="4" r="A4" t="s">
        <v>648</v>
      </c>
      <c s="7" r="B4" t="n">
        <v>-360779</v>
      </c>
      <c s="7" r="C4" t="n">
        <v>-1496973</v>
      </c>
    </row>
    <row spans="1:3" r="5">
      <c s="4" r="A5" t="s">
        <v>628</v>
      </c>
    </row>
    <row spans="1:3" r="6">
      <c s="3" r="A6" t="s">
        <v>647</v>
      </c>
    </row>
    <row spans="1:3" r="7">
      <c s="4" r="A7" t="s">
        <v>648</v>
      </c>
      <c s="6" r="B7" t="n">
        <v>-200954</v>
      </c>
      <c s="6" r="C7" t="n">
        <v>-895524</v>
      </c>
    </row>
    <row spans="1:3" r="8">
      <c s="4" r="A8" t="s">
        <v>629</v>
      </c>
    </row>
    <row spans="1:3" r="9">
      <c s="3" r="A9" t="s">
        <v>647</v>
      </c>
    </row>
    <row spans="1:3" r="10">
      <c s="4" r="A10" t="s">
        <v>648</v>
      </c>
      <c s="6" r="B10" t="n">
        <v>-17505</v>
      </c>
      <c s="6" r="C10" t="n">
        <v>-159403</v>
      </c>
    </row>
    <row spans="1:3" r="11">
      <c s="4" r="A11" t="s">
        <v>630</v>
      </c>
    </row>
    <row spans="1:3" r="12">
      <c s="3" r="A12" t="s">
        <v>647</v>
      </c>
    </row>
    <row spans="1:3" r="13">
      <c s="4" r="A13" t="s">
        <v>648</v>
      </c>
      <c s="6" r="B13" t="n">
        <v>-18307</v>
      </c>
      <c s="6" r="C13" t="n">
        <v>-336110</v>
      </c>
    </row>
    <row spans="1:3" r="14">
      <c s="4" r="A14" t="s">
        <v>631</v>
      </c>
    </row>
    <row spans="1:3" r="15">
      <c s="3" r="A15" t="s">
        <v>647</v>
      </c>
    </row>
    <row spans="1:3" r="16">
      <c s="4" r="A16" t="s">
        <v>648</v>
      </c>
      <c s="6" r="B16" t="n">
        <v>0</v>
      </c>
      <c s="6" r="C16" t="n">
        <v>0</v>
      </c>
    </row>
    <row spans="1:3" r="17">
      <c s="4" r="A17" t="s">
        <v>632</v>
      </c>
    </row>
    <row spans="1:3" r="18">
      <c s="3" r="A18" t="s">
        <v>647</v>
      </c>
    </row>
    <row spans="1:3" r="19">
      <c s="4" r="A19" t="s">
        <v>648</v>
      </c>
      <c s="6" r="B19" t="n">
        <v>-57203</v>
      </c>
      <c s="6" r="C19" t="n">
        <v>-22247</v>
      </c>
    </row>
    <row spans="1:3" r="20">
      <c s="4" r="A20" t="s">
        <v>633</v>
      </c>
    </row>
    <row spans="1:3" r="21">
      <c s="3" r="A21" t="s">
        <v>647</v>
      </c>
    </row>
    <row spans="1:3" r="22">
      <c s="4" r="A22" t="s">
        <v>648</v>
      </c>
      <c s="7" r="B22" t="n">
        <v>-66810</v>
      </c>
      <c s="7" r="C22" t="n">
        <v>-836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49</v>
      </c>
      <c s="2" r="B1" t="s">
        <v>1</v>
      </c>
    </row>
    <row spans="1:5" r="2">
      <c s="2" r="B2" t="s">
        <v>2</v>
      </c>
      <c s="2" r="C2" t="s">
        <v>32</v>
      </c>
      <c s="2" r="D2" t="s">
        <v>2</v>
      </c>
      <c s="2" r="E2" t="s">
        <v>32</v>
      </c>
    </row>
    <row spans="1:5" r="3">
      <c s="3" r="A3" t="s">
        <v>650</v>
      </c>
    </row>
    <row spans="1:5" r="4">
      <c s="4" r="A4" t="s">
        <v>651</v>
      </c>
      <c s="7" r="B4" t="n">
        <v>2314607</v>
      </c>
      <c s="7" r="C4" t="n">
        <v>2910580</v>
      </c>
    </row>
    <row spans="1:5" r="5">
      <c s="4" r="A5" t="s">
        <v>652</v>
      </c>
      <c s="6" r="B5" t="n">
        <v>270178</v>
      </c>
      <c s="6" r="C5" t="n">
        <v>901000</v>
      </c>
    </row>
    <row spans="1:5" r="6">
      <c s="4" r="A6" t="s">
        <v>653</v>
      </c>
      <c s="6" r="B6" t="n">
        <v>-486516</v>
      </c>
      <c s="6" r="C6" t="n">
        <v>-1611684</v>
      </c>
    </row>
    <row spans="1:5" r="7">
      <c s="4" r="A7" t="s">
        <v>654</v>
      </c>
      <c s="6" r="B7" t="n">
        <v>125737</v>
      </c>
      <c s="6" r="C7" t="n">
        <v>114711</v>
      </c>
    </row>
    <row spans="1:5" r="8">
      <c s="4" r="A8" t="s">
        <v>655</v>
      </c>
      <c s="6" r="B8" t="n">
        <v>2224006</v>
      </c>
      <c s="6" r="C8" t="n">
        <v>2314607</v>
      </c>
    </row>
    <row spans="1:5" r="9">
      <c s="3" r="A9" t="s">
        <v>656</v>
      </c>
    </row>
    <row spans="1:5" r="10">
      <c s="4" r="A10" t="s">
        <v>657</v>
      </c>
      <c s="7" r="D10" t="n">
        <v>370856</v>
      </c>
      <c s="7" r="E10" t="n">
        <v>43055</v>
      </c>
    </row>
    <row spans="1:5" r="11">
      <c s="4" r="A11" t="s">
        <v>658</v>
      </c>
      <c s="6" r="D11" t="n">
        <v>1837322</v>
      </c>
      <c s="6" r="E11" t="n">
        <v>2271552</v>
      </c>
    </row>
    <row spans="1:5" r="12">
      <c s="4" r="A12" t="s">
        <v>659</v>
      </c>
      <c s="6" r="B12" t="n">
        <v>2224006</v>
      </c>
      <c s="6" r="C12" t="n">
        <v>2314607</v>
      </c>
      <c s="6" r="D12" t="n">
        <v>2224006</v>
      </c>
      <c s="6" r="E12" t="n">
        <v>2314607</v>
      </c>
    </row>
    <row spans="1:5" r="13">
      <c s="4" r="A13" t="s">
        <v>660</v>
      </c>
      <c s="6" r="D13" t="n">
        <v>4384846</v>
      </c>
      <c s="6" r="E13" t="n">
        <v>4628686</v>
      </c>
    </row>
    <row spans="1:5" r="14">
      <c s="4" r="A14" t="s">
        <v>661</v>
      </c>
      <c s="6" r="D14" t="n">
        <v>142334207</v>
      </c>
      <c s="6" r="E14" t="n">
        <v>144816120</v>
      </c>
    </row>
    <row spans="1:5" r="15">
      <c s="4" r="A15" t="s">
        <v>662</v>
      </c>
      <c s="6" r="D15" t="n">
        <v>137373756</v>
      </c>
      <c s="6" r="E15" t="n">
        <v>138863787</v>
      </c>
    </row>
    <row spans="1:5" r="16">
      <c s="4" r="A16" t="s">
        <v>175</v>
      </c>
      <c s="6" r="D16" t="n">
        <v>142334207</v>
      </c>
      <c s="6" r="E16" t="n">
        <v>144816120</v>
      </c>
    </row>
    <row spans="1:5" r="17">
      <c s="4" r="A17" t="s">
        <v>663</v>
      </c>
    </row>
    <row spans="1:5" r="18">
      <c s="3" r="A18" t="s">
        <v>656</v>
      </c>
    </row>
    <row spans="1:5" r="19">
      <c s="4" r="A19" t="s">
        <v>657</v>
      </c>
      <c s="6" r="D19" t="n">
        <v>15828</v>
      </c>
    </row>
    <row spans="1:5" r="20">
      <c s="4" r="A20" t="s">
        <v>661</v>
      </c>
      <c s="6" r="D20" t="n">
        <v>575605</v>
      </c>
      <c s="6" r="E20" t="n">
        <v>1323647</v>
      </c>
    </row>
    <row spans="1:5" r="21">
      <c s="4" r="A21" t="s">
        <v>175</v>
      </c>
      <c s="6" r="D21" t="n">
        <v>575605</v>
      </c>
      <c s="6" r="E21" t="n">
        <v>1323647</v>
      </c>
    </row>
    <row spans="1:5" r="22">
      <c s="4" r="A22" t="s">
        <v>627</v>
      </c>
    </row>
    <row spans="1:5" r="23">
      <c s="3" r="A23" t="s">
        <v>656</v>
      </c>
    </row>
    <row spans="1:5" r="24">
      <c s="4" r="A24" t="s">
        <v>661</v>
      </c>
      <c s="6" r="D24" t="n">
        <v>103223944</v>
      </c>
      <c s="6" r="E24" t="n">
        <v>101256640</v>
      </c>
    </row>
    <row spans="1:5" r="25">
      <c s="4" r="A25" t="s">
        <v>175</v>
      </c>
      <c s="6" r="D25" t="n">
        <v>103223944</v>
      </c>
      <c s="6" r="E25" t="n">
        <v>101256640</v>
      </c>
    </row>
    <row spans="1:5" r="26">
      <c s="4" r="A26" t="s">
        <v>628</v>
      </c>
    </row>
    <row spans="1:5" r="27">
      <c s="3" r="A27" t="s">
        <v>650</v>
      </c>
    </row>
    <row spans="1:5" r="28">
      <c s="4" r="A28" t="s">
        <v>651</v>
      </c>
      <c s="6" r="B28" t="n">
        <v>1812448</v>
      </c>
      <c s="6" r="C28" t="n">
        <v>2277325</v>
      </c>
    </row>
    <row spans="1:5" r="29">
      <c s="4" r="A29" t="s">
        <v>652</v>
      </c>
      <c s="6" r="B29" t="n">
        <v>116088</v>
      </c>
      <c s="6" r="C29" t="n">
        <v>430647</v>
      </c>
    </row>
    <row spans="1:5" r="30">
      <c s="4" r="A30" t="s">
        <v>653</v>
      </c>
      <c s="6" r="B30" t="n">
        <v>-296169</v>
      </c>
      <c s="6" r="C30" t="n">
        <v>-975968</v>
      </c>
    </row>
    <row spans="1:5" r="31">
      <c s="4" r="A31" t="s">
        <v>654</v>
      </c>
      <c s="6" r="B31" t="n">
        <v>95215</v>
      </c>
      <c s="6" r="C31" t="n">
        <v>80444</v>
      </c>
    </row>
    <row spans="1:5" r="32">
      <c s="4" r="A32" t="s">
        <v>655</v>
      </c>
      <c s="6" r="B32" t="n">
        <v>1727582</v>
      </c>
      <c s="6" r="C32" t="n">
        <v>1812448</v>
      </c>
    </row>
    <row spans="1:5" r="33">
      <c s="3" r="A33" t="s">
        <v>656</v>
      </c>
    </row>
    <row spans="1:5" r="34">
      <c s="4" r="A34" t="s">
        <v>657</v>
      </c>
      <c s="6" r="D34" t="n">
        <v>295770</v>
      </c>
      <c s="6" r="E34" t="n">
        <v>43055</v>
      </c>
    </row>
    <row spans="1:5" r="35">
      <c s="4" r="A35" t="s">
        <v>658</v>
      </c>
      <c s="6" r="D35" t="n">
        <v>1415984</v>
      </c>
      <c s="6" r="E35" t="n">
        <v>1769393</v>
      </c>
    </row>
    <row spans="1:5" r="36">
      <c s="4" r="A36" t="s">
        <v>659</v>
      </c>
      <c s="6" r="B36" t="n">
        <v>1812448</v>
      </c>
      <c s="6" r="C36" t="n">
        <v>1812448</v>
      </c>
      <c s="6" r="D36" t="n">
        <v>1727582</v>
      </c>
      <c s="6" r="E36" t="n">
        <v>1812448</v>
      </c>
    </row>
    <row spans="1:5" r="37">
      <c s="4" r="A37" t="s">
        <v>660</v>
      </c>
      <c s="6" r="D37" t="n">
        <v>2311855</v>
      </c>
      <c s="6" r="E37" t="n">
        <v>2352445</v>
      </c>
    </row>
    <row spans="1:5" r="38">
      <c s="4" r="A38" t="s">
        <v>661</v>
      </c>
      <c s="6" r="D38" t="n">
        <v>99254737</v>
      </c>
      <c s="6" r="E38" t="n">
        <v>98144990</v>
      </c>
    </row>
    <row spans="1:5" r="39">
      <c s="4" r="A39" t="s">
        <v>662</v>
      </c>
      <c s="6" r="D39" t="n">
        <v>96367277</v>
      </c>
      <c s="6" r="E39" t="n">
        <v>94499996</v>
      </c>
    </row>
    <row spans="1:5" r="40">
      <c s="4" r="A40" t="s">
        <v>175</v>
      </c>
      <c s="6" r="D40" t="n">
        <v>99254737</v>
      </c>
      <c s="6" r="E40" t="n">
        <v>98144990</v>
      </c>
    </row>
    <row spans="1:5" r="41">
      <c s="4" r="A41" t="s">
        <v>664</v>
      </c>
    </row>
    <row spans="1:5" r="42">
      <c s="3" r="A42" t="s">
        <v>656</v>
      </c>
    </row>
    <row spans="1:5" r="43">
      <c s="4" r="A43" t="s">
        <v>657</v>
      </c>
      <c s="6" r="D43" t="n">
        <v>15828</v>
      </c>
    </row>
    <row spans="1:5" r="44">
      <c s="4" r="A44" t="s">
        <v>661</v>
      </c>
      <c s="6" r="D44" t="n">
        <v>575605</v>
      </c>
      <c s="6" r="E44" t="n">
        <v>1292549</v>
      </c>
    </row>
    <row spans="1:5" r="45">
      <c s="4" r="A45" t="s">
        <v>175</v>
      </c>
      <c s="6" r="D45" t="n">
        <v>575605</v>
      </c>
      <c s="6" r="E45" t="n">
        <v>1292549</v>
      </c>
    </row>
    <row spans="1:5" r="46">
      <c s="4" r="A46" t="s">
        <v>629</v>
      </c>
    </row>
    <row spans="1:5" r="47">
      <c s="3" r="A47" t="s">
        <v>650</v>
      </c>
    </row>
    <row spans="1:5" r="48">
      <c s="4" r="A48" t="s">
        <v>651</v>
      </c>
      <c s="6" r="B48" t="n">
        <v>121918</v>
      </c>
      <c s="6" r="C48" t="n">
        <v>141367</v>
      </c>
    </row>
    <row spans="1:5" r="49">
      <c s="4" r="A49" t="s">
        <v>652</v>
      </c>
      <c s="6" r="B49" t="n">
        <v>37824</v>
      </c>
      <c s="6" r="C49" t="n">
        <v>139954</v>
      </c>
    </row>
    <row spans="1:5" r="50">
      <c s="4" r="A50" t="s">
        <v>653</v>
      </c>
      <c s="6" r="B50" t="n">
        <v>-33892</v>
      </c>
      <c s="6" r="C50" t="n">
        <v>-183270</v>
      </c>
    </row>
    <row spans="1:5" r="51">
      <c s="4" r="A51" t="s">
        <v>654</v>
      </c>
      <c s="6" r="B51" t="n">
        <v>16387</v>
      </c>
      <c s="6" r="C51" t="n">
        <v>23867</v>
      </c>
    </row>
    <row spans="1:5" r="52">
      <c s="4" r="A52" t="s">
        <v>655</v>
      </c>
      <c s="6" r="B52" t="n">
        <v>142237</v>
      </c>
      <c s="6" r="C52" t="n">
        <v>121918</v>
      </c>
    </row>
    <row spans="1:5" r="53">
      <c s="3" r="A53" t="s">
        <v>656</v>
      </c>
    </row>
    <row spans="1:5" r="54">
      <c s="4" r="A54" t="s">
        <v>657</v>
      </c>
      <c s="6" r="D54" t="n">
        <v>0</v>
      </c>
      <c s="6" r="E54" t="n">
        <v>0</v>
      </c>
    </row>
    <row spans="1:5" r="55">
      <c s="4" r="A55" t="s">
        <v>658</v>
      </c>
      <c s="6" r="D55" t="n">
        <v>142237</v>
      </c>
      <c s="6" r="E55" t="n">
        <v>121918</v>
      </c>
    </row>
    <row spans="1:5" r="56">
      <c s="4" r="A56" t="s">
        <v>659</v>
      </c>
      <c s="6" r="B56" t="n">
        <v>121918</v>
      </c>
      <c s="6" r="C56" t="n">
        <v>121918</v>
      </c>
      <c s="6" r="D56" t="n">
        <v>142237</v>
      </c>
      <c s="6" r="E56" t="n">
        <v>121918</v>
      </c>
    </row>
    <row spans="1:5" r="57">
      <c s="4" r="A57" t="s">
        <v>660</v>
      </c>
      <c s="6" r="D57" t="n">
        <v>0</v>
      </c>
      <c s="6" r="E57" t="n">
        <v>257399</v>
      </c>
    </row>
    <row spans="1:5" r="58">
      <c s="4" r="A58" t="s">
        <v>661</v>
      </c>
      <c s="6" r="D58" t="n">
        <v>3969207</v>
      </c>
      <c s="6" r="E58" t="n">
        <v>3111650</v>
      </c>
    </row>
    <row spans="1:5" r="59">
      <c s="4" r="A59" t="s">
        <v>662</v>
      </c>
      <c s="6" r="D59" t="n">
        <v>3969207</v>
      </c>
      <c s="6" r="E59" t="n">
        <v>2854251</v>
      </c>
    </row>
    <row spans="1:5" r="60">
      <c s="4" r="A60" t="s">
        <v>175</v>
      </c>
      <c s="6" r="D60" t="n">
        <v>3969207</v>
      </c>
      <c s="6" r="E60" t="n">
        <v>3111650</v>
      </c>
    </row>
    <row spans="1:5" r="61">
      <c s="4" r="A61" t="s">
        <v>665</v>
      </c>
    </row>
    <row spans="1:5" r="62">
      <c s="3" r="A62" t="s">
        <v>656</v>
      </c>
    </row>
    <row spans="1:5" r="63">
      <c s="4" r="A63" t="s">
        <v>661</v>
      </c>
      <c s="6" r="D63" t="n">
        <v>0</v>
      </c>
      <c s="6" r="E63" t="n">
        <v>0</v>
      </c>
    </row>
    <row spans="1:5" r="64">
      <c s="4" r="A64" t="s">
        <v>175</v>
      </c>
      <c s="6" r="D64" t="n">
        <v>0</v>
      </c>
      <c s="6" r="E64" t="n">
        <v>0</v>
      </c>
    </row>
    <row spans="1:5" r="65">
      <c s="4" r="A65" t="s">
        <v>630</v>
      </c>
    </row>
    <row spans="1:5" r="66">
      <c s="3" r="A66" t="s">
        <v>650</v>
      </c>
    </row>
    <row spans="1:5" r="67">
      <c s="4" r="A67" t="s">
        <v>651</v>
      </c>
      <c s="6" r="B67" t="n">
        <v>245098</v>
      </c>
      <c s="6" r="C67" t="n">
        <v>388215</v>
      </c>
    </row>
    <row spans="1:5" r="68">
      <c s="4" r="A68" t="s">
        <v>652</v>
      </c>
      <c s="6" r="B68" t="n">
        <v>-28451</v>
      </c>
      <c s="6" r="C68" t="n">
        <v>192993</v>
      </c>
    </row>
    <row spans="1:5" r="69">
      <c s="4" r="A69" t="s">
        <v>653</v>
      </c>
      <c s="6" r="B69" t="n">
        <v>-18307</v>
      </c>
      <c s="6" r="C69" t="n">
        <v>-336110</v>
      </c>
    </row>
    <row spans="1:5" r="70">
      <c s="4" r="A70" t="s">
        <v>654</v>
      </c>
      <c s="6" r="B70" t="n">
        <v>0</v>
      </c>
      <c s="6" r="C70" t="n">
        <v>0</v>
      </c>
    </row>
    <row spans="1:5" r="71">
      <c s="4" r="A71" t="s">
        <v>655</v>
      </c>
      <c s="6" r="B71" t="n">
        <v>198340</v>
      </c>
      <c s="6" r="C71" t="n">
        <v>245098</v>
      </c>
    </row>
    <row spans="1:5" r="72">
      <c s="3" r="A72" t="s">
        <v>656</v>
      </c>
    </row>
    <row spans="1:5" r="73">
      <c s="4" r="A73" t="s">
        <v>657</v>
      </c>
      <c s="6" r="D73" t="n">
        <v>75086</v>
      </c>
      <c s="6" r="E73" t="n">
        <v>0</v>
      </c>
    </row>
    <row spans="1:5" r="74">
      <c s="4" r="A74" t="s">
        <v>658</v>
      </c>
      <c s="6" r="D74" t="n">
        <v>123254</v>
      </c>
      <c s="6" r="E74" t="n">
        <v>245098</v>
      </c>
    </row>
    <row spans="1:5" r="75">
      <c s="4" r="A75" t="s">
        <v>659</v>
      </c>
      <c s="6" r="B75" t="n">
        <v>245098</v>
      </c>
      <c s="6" r="C75" t="n">
        <v>245098</v>
      </c>
      <c s="6" r="D75" t="n">
        <v>198340</v>
      </c>
      <c s="6" r="E75" t="n">
        <v>245098</v>
      </c>
    </row>
    <row spans="1:5" r="76">
      <c s="4" r="A76" t="s">
        <v>660</v>
      </c>
      <c s="6" r="D76" t="n">
        <v>2069922</v>
      </c>
      <c s="6" r="E76" t="n">
        <v>2007871</v>
      </c>
    </row>
    <row spans="1:5" r="77">
      <c s="4" r="A77" t="s">
        <v>661</v>
      </c>
      <c s="6" r="D77" t="n">
        <v>20177322</v>
      </c>
      <c s="6" r="E77" t="n">
        <v>20928085</v>
      </c>
    </row>
    <row spans="1:5" r="78">
      <c s="4" r="A78" t="s">
        <v>662</v>
      </c>
      <c s="6" r="D78" t="n">
        <v>18107400</v>
      </c>
      <c s="6" r="E78" t="n">
        <v>18889116</v>
      </c>
    </row>
    <row spans="1:5" r="79">
      <c s="4" r="A79" t="s">
        <v>175</v>
      </c>
      <c s="6" r="D79" t="n">
        <v>20177322</v>
      </c>
      <c s="6" r="E79" t="n">
        <v>20928085</v>
      </c>
    </row>
    <row spans="1:5" r="80">
      <c s="4" r="A80" t="s">
        <v>666</v>
      </c>
    </row>
    <row spans="1:5" r="81">
      <c s="3" r="A81" t="s">
        <v>656</v>
      </c>
    </row>
    <row spans="1:5" r="82">
      <c s="4" r="A82" t="s">
        <v>661</v>
      </c>
      <c s="6" r="D82" t="n">
        <v>0</v>
      </c>
      <c s="6" r="E82" t="n">
        <v>31098</v>
      </c>
    </row>
    <row spans="1:5" r="83">
      <c s="4" r="A83" t="s">
        <v>175</v>
      </c>
      <c s="6" r="D83" t="n">
        <v>0</v>
      </c>
      <c s="6" r="E83" t="n">
        <v>31098</v>
      </c>
    </row>
    <row spans="1:5" r="84">
      <c s="4" r="A84" t="s">
        <v>631</v>
      </c>
    </row>
    <row spans="1:5" r="85">
      <c s="3" r="A85" t="s">
        <v>650</v>
      </c>
    </row>
    <row spans="1:5" r="86">
      <c s="4" r="A86" t="s">
        <v>651</v>
      </c>
      <c s="6" r="B86" t="n">
        <v>35947</v>
      </c>
      <c s="6" r="C86" t="n">
        <v>29965</v>
      </c>
    </row>
    <row spans="1:5" r="87">
      <c s="4" r="A87" t="s">
        <v>652</v>
      </c>
      <c s="6" r="B87" t="n">
        <v>15359</v>
      </c>
      <c s="6" r="C87" t="n">
        <v>5982</v>
      </c>
    </row>
    <row spans="1:5" r="88">
      <c s="4" r="A88" t="s">
        <v>653</v>
      </c>
      <c s="6" r="B88" t="n">
        <v>0</v>
      </c>
      <c s="6" r="C88" t="n">
        <v>0</v>
      </c>
    </row>
    <row spans="1:5" r="89">
      <c s="4" r="A89" t="s">
        <v>654</v>
      </c>
      <c s="6" r="B89" t="n">
        <v>0</v>
      </c>
      <c s="6" r="C89" t="n">
        <v>0</v>
      </c>
    </row>
    <row spans="1:5" r="90">
      <c s="4" r="A90" t="s">
        <v>655</v>
      </c>
      <c s="6" r="B90" t="n">
        <v>51306</v>
      </c>
      <c s="6" r="C90" t="n">
        <v>35947</v>
      </c>
    </row>
    <row spans="1:5" r="91">
      <c s="3" r="A91" t="s">
        <v>656</v>
      </c>
    </row>
    <row spans="1:5" r="92">
      <c s="4" r="A92" t="s">
        <v>657</v>
      </c>
      <c s="6" r="D92" t="n">
        <v>0</v>
      </c>
      <c s="6" r="E92" t="n">
        <v>0</v>
      </c>
    </row>
    <row spans="1:5" r="93">
      <c s="4" r="A93" t="s">
        <v>658</v>
      </c>
      <c s="6" r="D93" t="n">
        <v>51306</v>
      </c>
      <c s="6" r="E93" t="n">
        <v>35947</v>
      </c>
    </row>
    <row spans="1:5" r="94">
      <c s="4" r="A94" t="s">
        <v>659</v>
      </c>
      <c s="6" r="B94" t="n">
        <v>35947</v>
      </c>
      <c s="6" r="C94" t="n">
        <v>35947</v>
      </c>
      <c s="6" r="D94" t="n">
        <v>51306</v>
      </c>
      <c s="6" r="E94" t="n">
        <v>35947</v>
      </c>
    </row>
    <row spans="1:5" r="95">
      <c s="4" r="A95" t="s">
        <v>660</v>
      </c>
      <c s="6" r="D95" t="n">
        <v>0</v>
      </c>
      <c s="6" r="E95" t="n">
        <v>0</v>
      </c>
    </row>
    <row spans="1:5" r="96">
      <c s="4" r="A96" t="s">
        <v>661</v>
      </c>
      <c s="6" r="D96" t="n">
        <v>12069815</v>
      </c>
      <c s="6" r="E96" t="n">
        <v>12242145</v>
      </c>
    </row>
    <row spans="1:5" r="97">
      <c s="4" r="A97" t="s">
        <v>662</v>
      </c>
      <c s="6" r="D97" t="n">
        <v>12069815</v>
      </c>
      <c s="6" r="E97" t="n">
        <v>12242145</v>
      </c>
    </row>
    <row spans="1:5" r="98">
      <c s="4" r="A98" t="s">
        <v>175</v>
      </c>
      <c s="6" r="D98" t="n">
        <v>12069815</v>
      </c>
      <c s="6" r="E98" t="n">
        <v>12242145</v>
      </c>
    </row>
    <row spans="1:5" r="99">
      <c s="4" r="A99" t="s">
        <v>667</v>
      </c>
    </row>
    <row spans="1:5" r="100">
      <c s="3" r="A100" t="s">
        <v>656</v>
      </c>
    </row>
    <row spans="1:5" r="101">
      <c s="4" r="A101" t="s">
        <v>661</v>
      </c>
      <c s="6" r="D101" t="n">
        <v>0</v>
      </c>
      <c s="6" r="E101" t="n">
        <v>0</v>
      </c>
    </row>
    <row spans="1:5" r="102">
      <c s="4" r="A102" t="s">
        <v>175</v>
      </c>
      <c s="6" r="D102" t="n">
        <v>0</v>
      </c>
      <c s="6" r="E102" t="n">
        <v>0</v>
      </c>
    </row>
    <row spans="1:5" r="103">
      <c s="4" r="A103" t="s">
        <v>632</v>
      </c>
    </row>
    <row spans="1:5" r="104">
      <c s="3" r="A104" t="s">
        <v>650</v>
      </c>
    </row>
    <row spans="1:5" r="105">
      <c s="4" r="A105" t="s">
        <v>651</v>
      </c>
      <c s="6" r="B105" t="n">
        <v>10804</v>
      </c>
      <c s="6" r="C105" t="n">
        <v>1698</v>
      </c>
    </row>
    <row spans="1:5" r="106">
      <c s="4" r="A106" t="s">
        <v>652</v>
      </c>
      <c s="6" r="B106" t="n">
        <v>83586</v>
      </c>
      <c s="6" r="C106" t="n">
        <v>31353</v>
      </c>
    </row>
    <row spans="1:5" r="107">
      <c s="4" r="A107" t="s">
        <v>653</v>
      </c>
      <c s="6" r="B107" t="n">
        <v>-64183</v>
      </c>
      <c s="6" r="C107" t="n">
        <v>-25947</v>
      </c>
    </row>
    <row spans="1:5" r="108">
      <c s="4" r="A108" t="s">
        <v>654</v>
      </c>
      <c s="6" r="B108" t="n">
        <v>6980</v>
      </c>
      <c s="6" r="C108" t="n">
        <v>3700</v>
      </c>
    </row>
    <row spans="1:5" r="109">
      <c s="4" r="A109" t="s">
        <v>655</v>
      </c>
      <c s="6" r="B109" t="n">
        <v>37187</v>
      </c>
      <c s="6" r="C109" t="n">
        <v>10804</v>
      </c>
    </row>
    <row spans="1:5" r="110">
      <c s="3" r="A110" t="s">
        <v>656</v>
      </c>
    </row>
    <row spans="1:5" r="111">
      <c s="4" r="A111" t="s">
        <v>657</v>
      </c>
      <c s="6" r="D111" t="n">
        <v>0</v>
      </c>
      <c s="6" r="E111" t="n">
        <v>0</v>
      </c>
    </row>
    <row spans="1:5" r="112">
      <c s="4" r="A112" t="s">
        <v>658</v>
      </c>
      <c s="6" r="D112" t="n">
        <v>37187</v>
      </c>
      <c s="6" r="E112" t="n">
        <v>10804</v>
      </c>
    </row>
    <row spans="1:5" r="113">
      <c s="4" r="A113" t="s">
        <v>659</v>
      </c>
      <c s="6" r="B113" t="n">
        <v>10804</v>
      </c>
      <c s="6" r="C113" t="n">
        <v>10804</v>
      </c>
      <c s="6" r="D113" t="n">
        <v>37187</v>
      </c>
      <c s="6" r="E113" t="n">
        <v>10804</v>
      </c>
    </row>
    <row spans="1:5" r="114">
      <c s="4" r="A114" t="s">
        <v>660</v>
      </c>
      <c s="6" r="D114" t="n">
        <v>0</v>
      </c>
      <c s="6" r="E114" t="n">
        <v>0</v>
      </c>
    </row>
    <row spans="1:5" r="115">
      <c s="4" r="A115" t="s">
        <v>661</v>
      </c>
      <c s="6" r="D115" t="n">
        <v>1651371</v>
      </c>
      <c s="6" r="E115" t="n">
        <v>1724700</v>
      </c>
    </row>
    <row spans="1:5" r="116">
      <c s="4" r="A116" t="s">
        <v>662</v>
      </c>
      <c s="6" r="D116" t="n">
        <v>1651371</v>
      </c>
      <c s="6" r="E116" t="n">
        <v>1724700</v>
      </c>
    </row>
    <row spans="1:5" r="117">
      <c s="4" r="A117" t="s">
        <v>175</v>
      </c>
      <c s="6" r="D117" t="n">
        <v>1651371</v>
      </c>
      <c s="6" r="E117" t="n">
        <v>1724700</v>
      </c>
    </row>
    <row spans="1:5" r="118">
      <c s="4" r="A118" t="s">
        <v>668</v>
      </c>
    </row>
    <row spans="1:5" r="119">
      <c s="3" r="A119" t="s">
        <v>656</v>
      </c>
    </row>
    <row spans="1:5" r="120">
      <c s="4" r="A120" t="s">
        <v>661</v>
      </c>
      <c s="6" r="D120" t="n">
        <v>0</v>
      </c>
      <c s="6" r="E120" t="n">
        <v>0</v>
      </c>
    </row>
    <row spans="1:5" r="121">
      <c s="4" r="A121" t="s">
        <v>175</v>
      </c>
      <c s="6" r="D121" t="n">
        <v>0</v>
      </c>
      <c s="6" r="E121" t="n">
        <v>0</v>
      </c>
    </row>
    <row spans="1:5" r="122">
      <c s="4" r="A122" t="s">
        <v>633</v>
      </c>
    </row>
    <row spans="1:5" r="123">
      <c s="3" r="A123" t="s">
        <v>650</v>
      </c>
    </row>
    <row spans="1:5" r="124">
      <c s="4" r="A124" t="s">
        <v>651</v>
      </c>
      <c s="6" r="B124" t="n">
        <v>88392</v>
      </c>
      <c s="6" r="C124" t="n">
        <v>72010</v>
      </c>
    </row>
    <row spans="1:5" r="125">
      <c s="4" r="A125" t="s">
        <v>652</v>
      </c>
      <c s="6" r="B125" t="n">
        <v>45772</v>
      </c>
      <c s="6" r="C125" t="n">
        <v>100071</v>
      </c>
    </row>
    <row spans="1:5" r="126">
      <c s="4" r="A126" t="s">
        <v>653</v>
      </c>
      <c s="6" r="B126" t="n">
        <v>-73965</v>
      </c>
      <c s="6" r="C126" t="n">
        <v>-90389</v>
      </c>
    </row>
    <row spans="1:5" r="127">
      <c s="4" r="A127" t="s">
        <v>654</v>
      </c>
      <c s="6" r="B127" t="n">
        <v>7155</v>
      </c>
      <c s="6" r="C127" t="n">
        <v>6700</v>
      </c>
    </row>
    <row spans="1:5" r="128">
      <c s="4" r="A128" t="s">
        <v>655</v>
      </c>
      <c s="6" r="B128" t="n">
        <v>67354</v>
      </c>
      <c s="6" r="C128" t="n">
        <v>88392</v>
      </c>
    </row>
    <row spans="1:5" r="129">
      <c s="3" r="A129" t="s">
        <v>656</v>
      </c>
    </row>
    <row spans="1:5" r="130">
      <c s="4" r="A130" t="s">
        <v>657</v>
      </c>
      <c s="6" r="D130" t="n">
        <v>0</v>
      </c>
      <c s="6" r="E130" t="n">
        <v>0</v>
      </c>
    </row>
    <row spans="1:5" r="131">
      <c s="4" r="A131" t="s">
        <v>658</v>
      </c>
      <c s="6" r="D131" t="n">
        <v>67354</v>
      </c>
      <c s="6" r="E131" t="n">
        <v>88392</v>
      </c>
    </row>
    <row spans="1:5" r="132">
      <c s="4" r="A132" t="s">
        <v>659</v>
      </c>
      <c s="7" r="B132" t="n">
        <v>88392</v>
      </c>
      <c s="7" r="C132" t="n">
        <v>88392</v>
      </c>
      <c s="6" r="D132" t="n">
        <v>67354</v>
      </c>
      <c s="6" r="E132" t="n">
        <v>88392</v>
      </c>
    </row>
    <row spans="1:5" r="133">
      <c s="4" r="A133" t="s">
        <v>660</v>
      </c>
      <c s="6" r="D133" t="n">
        <v>3069</v>
      </c>
      <c s="6" r="E133" t="n">
        <v>10971</v>
      </c>
    </row>
    <row spans="1:5" r="134">
      <c s="4" r="A134" t="s">
        <v>661</v>
      </c>
      <c s="6" r="D134" t="n">
        <v>5211755</v>
      </c>
      <c s="6" r="E134" t="n">
        <v>8664550</v>
      </c>
    </row>
    <row spans="1:5" r="135">
      <c s="4" r="A135" t="s">
        <v>662</v>
      </c>
      <c s="6" r="D135" t="n">
        <v>5208686</v>
      </c>
      <c s="6" r="E135" t="n">
        <v>8653579</v>
      </c>
    </row>
    <row spans="1:5" r="136">
      <c s="4" r="A136" t="s">
        <v>175</v>
      </c>
      <c s="6" r="D136" t="n">
        <v>5211755</v>
      </c>
      <c s="6" r="E136" t="n">
        <v>8664550</v>
      </c>
    </row>
    <row spans="1:5" r="137">
      <c s="4" r="A137" t="s">
        <v>669</v>
      </c>
    </row>
    <row spans="1:5" r="138">
      <c s="3" r="A138" t="s">
        <v>656</v>
      </c>
    </row>
    <row spans="1:5" r="139">
      <c s="4" r="A139" t="s">
        <v>661</v>
      </c>
      <c s="6" r="D139" t="n">
        <v>0</v>
      </c>
      <c s="6" r="E139" t="n">
        <v>0</v>
      </c>
    </row>
    <row spans="1:5" r="140">
      <c s="4" r="A140" t="s">
        <v>175</v>
      </c>
      <c s="7" r="D140" t="n">
        <v>0</v>
      </c>
      <c s="7" r="E140"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0</v>
      </c>
      <c s="2" r="B1" t="s">
        <v>1</v>
      </c>
    </row>
    <row spans="1:3" r="2">
      <c s="2" r="B2" t="s">
        <v>2</v>
      </c>
      <c s="2" r="C2" t="s">
        <v>32</v>
      </c>
    </row>
    <row spans="1:3" r="3">
      <c s="3" r="A3" t="s">
        <v>671</v>
      </c>
    </row>
    <row spans="1:3" r="4">
      <c s="4" r="A4" t="s">
        <v>672</v>
      </c>
      <c s="7" r="B4" t="n">
        <v>5087694</v>
      </c>
      <c s="7" r="C4" t="n">
        <v>8997582</v>
      </c>
    </row>
    <row spans="1:3" r="5">
      <c s="4" r="A5" t="s">
        <v>673</v>
      </c>
      <c s="6" r="B5" t="n">
        <v>2295849</v>
      </c>
      <c s="6" r="C5" t="n">
        <v>5671817</v>
      </c>
    </row>
    <row spans="1:3" r="6">
      <c s="4" r="A6" t="s">
        <v>674</v>
      </c>
      <c s="6" r="B6" t="n">
        <v>2664602</v>
      </c>
      <c s="6" r="C6" t="n">
        <v>280516</v>
      </c>
    </row>
    <row spans="1:3" r="7">
      <c s="4" r="A7" t="s">
        <v>675</v>
      </c>
      <c s="6" r="B7" t="n">
        <v>4960451</v>
      </c>
      <c s="6" r="C7" t="n">
        <v>5952333</v>
      </c>
    </row>
    <row spans="1:3" r="8">
      <c s="4" r="A8" t="s">
        <v>676</v>
      </c>
      <c s="6" r="B8" t="n">
        <v>386684</v>
      </c>
      <c s="6" r="C8" t="n">
        <v>43055</v>
      </c>
    </row>
    <row spans="1:3" r="9">
      <c s="4" r="A9" t="s">
        <v>677</v>
      </c>
      <c s="6" r="B9" t="n">
        <v>5743311</v>
      </c>
      <c s="6" r="C9" t="n">
        <v>5463286</v>
      </c>
    </row>
    <row spans="1:3" r="10">
      <c s="4" r="A10" t="s">
        <v>628</v>
      </c>
    </row>
    <row spans="1:3" r="11">
      <c s="3" r="A11" t="s">
        <v>671</v>
      </c>
    </row>
    <row spans="1:3" r="12">
      <c s="4" r="A12" t="s">
        <v>672</v>
      </c>
      <c s="6" r="B12" t="n">
        <v>3014703</v>
      </c>
      <c s="6" r="C12" t="n">
        <v>6321593</v>
      </c>
    </row>
    <row spans="1:3" r="13">
      <c s="4" r="A13" t="s">
        <v>673</v>
      </c>
      <c s="6" r="B13" t="n">
        <v>1902819</v>
      </c>
      <c s="6" r="C13" t="n">
        <v>3364478</v>
      </c>
    </row>
    <row spans="1:3" r="14">
      <c s="4" r="A14" t="s">
        <v>674</v>
      </c>
      <c s="6" r="B14" t="n">
        <v>984641</v>
      </c>
      <c s="6" r="C14" t="n">
        <v>280516</v>
      </c>
    </row>
    <row spans="1:3" r="15">
      <c s="4" r="A15" t="s">
        <v>675</v>
      </c>
      <c s="6" r="B15" t="n">
        <v>2887460</v>
      </c>
      <c s="6" r="C15" t="n">
        <v>3644994</v>
      </c>
    </row>
    <row spans="1:3" r="16">
      <c s="4" r="A16" t="s">
        <v>676</v>
      </c>
      <c s="6" r="B16" t="n">
        <v>311598</v>
      </c>
      <c s="6" r="C16" t="n">
        <v>43055</v>
      </c>
    </row>
    <row spans="1:3" r="17">
      <c s="4" r="A17" t="s">
        <v>677</v>
      </c>
      <c s="6" r="B17" t="n">
        <v>3596800</v>
      </c>
      <c s="6" r="C17" t="n">
        <v>3232026</v>
      </c>
    </row>
    <row spans="1:3" r="18">
      <c s="4" r="A18" t="s">
        <v>629</v>
      </c>
    </row>
    <row spans="1:3" r="19">
      <c s="3" r="A19" t="s">
        <v>671</v>
      </c>
    </row>
    <row spans="1:3" r="20">
      <c s="4" r="A20" t="s">
        <v>672</v>
      </c>
      <c s="6" r="B20" t="n">
        <v>0</v>
      </c>
      <c s="6" r="C20" t="n">
        <v>440669</v>
      </c>
    </row>
    <row spans="1:3" r="21">
      <c s="4" r="A21" t="s">
        <v>673</v>
      </c>
      <c s="6" r="B21" t="n">
        <v>0</v>
      </c>
      <c s="6" r="C21" t="n">
        <v>257399</v>
      </c>
    </row>
    <row spans="1:3" r="22">
      <c s="4" r="A22" t="s">
        <v>674</v>
      </c>
      <c s="6" r="B22" t="n">
        <v>0</v>
      </c>
      <c s="6" r="C22" t="n">
        <v>0</v>
      </c>
    </row>
    <row spans="1:3" r="23">
      <c s="4" r="A23" t="s">
        <v>675</v>
      </c>
      <c s="6" r="B23" t="n">
        <v>0</v>
      </c>
      <c s="6" r="C23" t="n">
        <v>257399</v>
      </c>
    </row>
    <row spans="1:3" r="24">
      <c s="4" r="A24" t="s">
        <v>676</v>
      </c>
      <c s="6" r="B24" t="n">
        <v>0</v>
      </c>
      <c s="6" r="C24" t="n">
        <v>0</v>
      </c>
    </row>
    <row spans="1:3" r="25">
      <c s="4" r="A25" t="s">
        <v>677</v>
      </c>
      <c s="6" r="B25" t="n">
        <v>0</v>
      </c>
      <c s="6" r="C25" t="n">
        <v>196499</v>
      </c>
    </row>
    <row spans="1:3" r="26">
      <c s="4" r="A26" t="s">
        <v>630</v>
      </c>
    </row>
    <row spans="1:3" r="27">
      <c s="3" r="A27" t="s">
        <v>671</v>
      </c>
    </row>
    <row spans="1:3" r="28">
      <c s="4" r="A28" t="s">
        <v>672</v>
      </c>
      <c s="6" r="B28" t="n">
        <v>2069922</v>
      </c>
      <c s="6" r="C28" t="n">
        <v>2220498</v>
      </c>
    </row>
    <row spans="1:3" r="29">
      <c s="4" r="A29" t="s">
        <v>673</v>
      </c>
      <c s="6" r="B29" t="n">
        <v>389961</v>
      </c>
      <c s="6" r="C29" t="n">
        <v>2038969</v>
      </c>
    </row>
    <row spans="1:3" r="30">
      <c s="4" r="A30" t="s">
        <v>674</v>
      </c>
      <c s="6" r="B30" t="n">
        <v>1679961</v>
      </c>
      <c s="6" r="C30" t="n">
        <v>0</v>
      </c>
    </row>
    <row spans="1:3" r="31">
      <c s="4" r="A31" t="s">
        <v>675</v>
      </c>
      <c s="6" r="B31" t="n">
        <v>2069922</v>
      </c>
      <c s="6" r="C31" t="n">
        <v>2038969</v>
      </c>
    </row>
    <row spans="1:3" r="32">
      <c s="4" r="A32" t="s">
        <v>676</v>
      </c>
      <c s="6" r="B32" t="n">
        <v>75086</v>
      </c>
      <c s="6" r="C32" t="n">
        <v>0</v>
      </c>
    </row>
    <row spans="1:3" r="33">
      <c s="4" r="A33" t="s">
        <v>677</v>
      </c>
      <c s="6" r="B33" t="n">
        <v>2114684</v>
      </c>
      <c s="6" r="C33" t="n">
        <v>2030582</v>
      </c>
    </row>
    <row spans="1:3" r="34">
      <c s="4" r="A34" t="s">
        <v>631</v>
      </c>
    </row>
    <row spans="1:3" r="35">
      <c s="3" r="A35" t="s">
        <v>671</v>
      </c>
    </row>
    <row spans="1:3" r="36">
      <c s="4" r="A36" t="s">
        <v>672</v>
      </c>
      <c s="6" r="B36" t="n">
        <v>0</v>
      </c>
      <c s="6" r="C36" t="n">
        <v>0</v>
      </c>
    </row>
    <row spans="1:3" r="37">
      <c s="4" r="A37" t="s">
        <v>673</v>
      </c>
      <c s="6" r="B37" t="n">
        <v>0</v>
      </c>
      <c s="6" r="C37" t="n">
        <v>0</v>
      </c>
    </row>
    <row spans="1:3" r="38">
      <c s="4" r="A38" t="s">
        <v>674</v>
      </c>
      <c s="6" r="B38" t="n">
        <v>0</v>
      </c>
      <c s="6" r="C38" t="n">
        <v>0</v>
      </c>
    </row>
    <row spans="1:3" r="39">
      <c s="4" r="A39" t="s">
        <v>675</v>
      </c>
      <c s="6" r="B39" t="n">
        <v>0</v>
      </c>
      <c s="6" r="C39" t="n">
        <v>0</v>
      </c>
    </row>
    <row spans="1:3" r="40">
      <c s="4" r="A40" t="s">
        <v>676</v>
      </c>
      <c s="6" r="B40" t="n">
        <v>0</v>
      </c>
      <c s="6" r="C40" t="n">
        <v>0</v>
      </c>
    </row>
    <row spans="1:3" r="41">
      <c s="4" r="A41" t="s">
        <v>677</v>
      </c>
      <c s="6" r="B41" t="n">
        <v>21789</v>
      </c>
      <c s="6" r="C41" t="n">
        <v>0</v>
      </c>
    </row>
    <row spans="1:3" r="42">
      <c s="4" r="A42" t="s">
        <v>632</v>
      </c>
    </row>
    <row spans="1:3" r="43">
      <c s="3" r="A43" t="s">
        <v>671</v>
      </c>
    </row>
    <row spans="1:3" r="44">
      <c s="4" r="A44" t="s">
        <v>672</v>
      </c>
      <c s="6" r="B44" t="n">
        <v>0</v>
      </c>
      <c s="6" r="C44" t="n">
        <v>3851</v>
      </c>
    </row>
    <row spans="1:3" r="45">
      <c s="4" r="A45" t="s">
        <v>673</v>
      </c>
      <c s="6" r="B45" t="n">
        <v>0</v>
      </c>
      <c s="6" r="C45" t="n">
        <v>0</v>
      </c>
    </row>
    <row spans="1:3" r="46">
      <c s="4" r="A46" t="s">
        <v>674</v>
      </c>
      <c s="6" r="B46" t="n">
        <v>0</v>
      </c>
      <c s="6" r="C46" t="n">
        <v>0</v>
      </c>
    </row>
    <row spans="1:3" r="47">
      <c s="4" r="A47" t="s">
        <v>675</v>
      </c>
      <c s="6" r="B47" t="n">
        <v>0</v>
      </c>
      <c s="6" r="C47" t="n">
        <v>0</v>
      </c>
    </row>
    <row spans="1:3" r="48">
      <c s="4" r="A48" t="s">
        <v>676</v>
      </c>
      <c s="6" r="B48" t="n">
        <v>0</v>
      </c>
      <c s="6" r="C48" t="n">
        <v>0</v>
      </c>
    </row>
    <row spans="1:3" r="49">
      <c s="4" r="A49" t="s">
        <v>677</v>
      </c>
      <c s="6" r="B49" t="n">
        <v>3464</v>
      </c>
      <c s="6" r="C49" t="n">
        <v>0</v>
      </c>
    </row>
    <row spans="1:3" r="50">
      <c s="4" r="A50" t="s">
        <v>633</v>
      </c>
    </row>
    <row spans="1:3" r="51">
      <c s="3" r="A51" t="s">
        <v>671</v>
      </c>
    </row>
    <row spans="1:3" r="52">
      <c s="4" r="A52" t="s">
        <v>672</v>
      </c>
      <c s="6" r="B52" t="n">
        <v>3069</v>
      </c>
      <c s="6" r="C52" t="n">
        <v>10971</v>
      </c>
    </row>
    <row spans="1:3" r="53">
      <c s="4" r="A53" t="s">
        <v>673</v>
      </c>
      <c s="6" r="B53" t="n">
        <v>3069</v>
      </c>
      <c s="6" r="C53" t="n">
        <v>10971</v>
      </c>
    </row>
    <row spans="1:3" r="54">
      <c s="4" r="A54" t="s">
        <v>674</v>
      </c>
      <c s="6" r="B54" t="n">
        <v>0</v>
      </c>
      <c s="6" r="C54" t="n">
        <v>0</v>
      </c>
    </row>
    <row spans="1:3" r="55">
      <c s="4" r="A55" t="s">
        <v>675</v>
      </c>
      <c s="6" r="B55" t="n">
        <v>3069</v>
      </c>
      <c s="6" r="C55" t="n">
        <v>10971</v>
      </c>
    </row>
    <row spans="1:3" r="56">
      <c s="4" r="A56" t="s">
        <v>676</v>
      </c>
      <c s="6" r="B56" t="n">
        <v>0</v>
      </c>
      <c s="6" r="C56" t="n">
        <v>0</v>
      </c>
    </row>
    <row spans="1:3" r="57">
      <c s="4" r="A57" t="s">
        <v>677</v>
      </c>
      <c s="7" r="B57" t="n">
        <v>6574</v>
      </c>
      <c s="7" r="C57" t="n">
        <v>41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2</v>
      </c>
    </row>
    <row spans="1:3" r="2">
      <c s="3" r="A2" t="s">
        <v>679</v>
      </c>
    </row>
    <row spans="1:3" r="3">
      <c s="4" r="A3" t="s">
        <v>680</v>
      </c>
      <c s="7" r="B3" t="n">
        <v>5055377</v>
      </c>
      <c s="7" r="C3" t="n">
        <v>6040172</v>
      </c>
    </row>
    <row spans="1:3" r="4">
      <c s="4" r="A4" t="s">
        <v>681</v>
      </c>
      <c s="6" r="B4" t="n">
        <v>0</v>
      </c>
      <c s="6" r="C4" t="n">
        <v>0</v>
      </c>
    </row>
    <row spans="1:3" r="5">
      <c s="4" r="A5" t="s">
        <v>628</v>
      </c>
    </row>
    <row spans="1:3" r="6">
      <c s="3" r="A6" t="s">
        <v>679</v>
      </c>
    </row>
    <row spans="1:3" r="7">
      <c s="4" r="A7" t="s">
        <v>680</v>
      </c>
      <c s="6" r="B7" t="n">
        <v>2982386</v>
      </c>
      <c s="6" r="C7" t="n">
        <v>3732833</v>
      </c>
    </row>
    <row spans="1:3" r="8">
      <c s="4" r="A8" t="s">
        <v>681</v>
      </c>
      <c s="6" r="B8" t="n">
        <v>0</v>
      </c>
      <c s="6" r="C8" t="n">
        <v>0</v>
      </c>
    </row>
    <row spans="1:3" r="9">
      <c s="4" r="A9" t="s">
        <v>629</v>
      </c>
    </row>
    <row spans="1:3" r="10">
      <c s="3" r="A10" t="s">
        <v>679</v>
      </c>
    </row>
    <row spans="1:3" r="11">
      <c s="4" r="A11" t="s">
        <v>680</v>
      </c>
      <c s="6" r="B11" t="n">
        <v>0</v>
      </c>
      <c s="6" r="C11" t="n">
        <v>257399</v>
      </c>
    </row>
    <row spans="1:3" r="12">
      <c s="4" r="A12" t="s">
        <v>681</v>
      </c>
      <c s="6" r="B12" t="n">
        <v>0</v>
      </c>
      <c s="6" r="C12" t="n">
        <v>0</v>
      </c>
    </row>
    <row spans="1:3" r="13">
      <c s="4" r="A13" t="s">
        <v>630</v>
      </c>
    </row>
    <row spans="1:3" r="14">
      <c s="3" r="A14" t="s">
        <v>679</v>
      </c>
    </row>
    <row spans="1:3" r="15">
      <c s="4" r="A15" t="s">
        <v>680</v>
      </c>
      <c s="6" r="B15" t="n">
        <v>2069922</v>
      </c>
      <c s="6" r="C15" t="n">
        <v>2038969</v>
      </c>
    </row>
    <row spans="1:3" r="16">
      <c s="4" r="A16" t="s">
        <v>681</v>
      </c>
      <c s="6" r="B16" t="n">
        <v>0</v>
      </c>
      <c s="6" r="C16" t="n">
        <v>0</v>
      </c>
    </row>
    <row spans="1:3" r="17">
      <c s="4" r="A17" t="s">
        <v>631</v>
      </c>
    </row>
    <row spans="1:3" r="18">
      <c s="3" r="A18" t="s">
        <v>679</v>
      </c>
    </row>
    <row spans="1:3" r="19">
      <c s="4" r="A19" t="s">
        <v>680</v>
      </c>
      <c s="6" r="B19" t="n">
        <v>0</v>
      </c>
      <c s="6" r="C19" t="n">
        <v>0</v>
      </c>
    </row>
    <row spans="1:3" r="20">
      <c s="4" r="A20" t="s">
        <v>681</v>
      </c>
      <c s="6" r="B20" t="n">
        <v>0</v>
      </c>
      <c s="6" r="C20" t="n">
        <v>0</v>
      </c>
    </row>
    <row spans="1:3" r="21">
      <c s="4" r="A21" t="s">
        <v>632</v>
      </c>
    </row>
    <row spans="1:3" r="22">
      <c s="3" r="A22" t="s">
        <v>679</v>
      </c>
    </row>
    <row spans="1:3" r="23">
      <c s="4" r="A23" t="s">
        <v>680</v>
      </c>
      <c s="6" r="B23" t="n">
        <v>0</v>
      </c>
      <c s="6" r="C23" t="n">
        <v>0</v>
      </c>
    </row>
    <row spans="1:3" r="24">
      <c s="4" r="A24" t="s">
        <v>681</v>
      </c>
      <c s="6" r="B24" t="n">
        <v>0</v>
      </c>
      <c s="6" r="C24" t="n">
        <v>0</v>
      </c>
    </row>
    <row spans="1:3" r="25">
      <c s="4" r="A25" t="s">
        <v>633</v>
      </c>
    </row>
    <row spans="1:3" r="26">
      <c s="3" r="A26" t="s">
        <v>679</v>
      </c>
    </row>
    <row spans="1:3" r="27">
      <c s="4" r="A27" t="s">
        <v>680</v>
      </c>
      <c s="6" r="B27" t="n">
        <v>3069</v>
      </c>
      <c s="6" r="C27" t="n">
        <v>10971</v>
      </c>
    </row>
    <row spans="1:3" r="28">
      <c s="4" r="A28" t="s">
        <v>681</v>
      </c>
      <c s="7" r="B28" t="n">
        <v>0</v>
      </c>
      <c s="7" r="C2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2</v>
      </c>
    </row>
    <row spans="1:3" r="2">
      <c s="3" r="A2" t="s">
        <v>683</v>
      </c>
    </row>
    <row spans="1:3" r="3">
      <c s="4" r="A3" t="s">
        <v>684</v>
      </c>
      <c s="7" r="B3" t="n">
        <v>3770510</v>
      </c>
      <c s="7" r="C3" t="n">
        <v>6259554</v>
      </c>
    </row>
    <row spans="1:3" r="4">
      <c s="4" r="A4" t="s">
        <v>685</v>
      </c>
      <c s="6" r="B4" t="n">
        <v>138563697</v>
      </c>
      <c s="6" r="C4" t="n">
        <v>138556566</v>
      </c>
    </row>
    <row spans="1:3" r="5">
      <c s="4" r="A5" t="s">
        <v>175</v>
      </c>
      <c s="6" r="B5" t="n">
        <v>142334207</v>
      </c>
      <c s="6" r="C5" t="n">
        <v>144816120</v>
      </c>
    </row>
    <row spans="1:3" r="6">
      <c s="4" r="A6" t="s">
        <v>686</v>
      </c>
    </row>
    <row spans="1:3" r="7">
      <c s="3" r="A7" t="s">
        <v>683</v>
      </c>
    </row>
    <row spans="1:3" r="8">
      <c s="4" r="A8" t="s">
        <v>684</v>
      </c>
      <c s="6" r="B8" t="n">
        <v>2145936</v>
      </c>
      <c s="6" r="C8" t="n">
        <v>3405590</v>
      </c>
    </row>
    <row spans="1:3" r="9">
      <c s="4" r="A9" t="s">
        <v>687</v>
      </c>
    </row>
    <row spans="1:3" r="10">
      <c s="3" r="A10" t="s">
        <v>683</v>
      </c>
    </row>
    <row spans="1:3" r="11">
      <c s="4" r="A11" t="s">
        <v>684</v>
      </c>
      <c s="6" r="B11" t="n">
        <v>866336</v>
      </c>
      <c s="6" r="C11" t="n">
        <v>729606</v>
      </c>
    </row>
    <row spans="1:3" r="12">
      <c s="4" r="A12" t="s">
        <v>688</v>
      </c>
    </row>
    <row spans="1:3" r="13">
      <c s="3" r="A13" t="s">
        <v>683</v>
      </c>
    </row>
    <row spans="1:3" r="14">
      <c s="4" r="A14" t="s">
        <v>684</v>
      </c>
      <c s="6" r="B14" t="n">
        <v>758238</v>
      </c>
      <c s="6" r="C14" t="n">
        <v>2124358</v>
      </c>
    </row>
    <row spans="1:3" r="15">
      <c s="4" r="A15" t="s">
        <v>627</v>
      </c>
    </row>
    <row spans="1:3" r="16">
      <c s="3" r="A16" t="s">
        <v>683</v>
      </c>
    </row>
    <row spans="1:3" r="17">
      <c s="4" r="A17" t="s">
        <v>175</v>
      </c>
      <c s="6" r="B17" t="n">
        <v>103223944</v>
      </c>
      <c s="6" r="C17" t="n">
        <v>101256640</v>
      </c>
    </row>
    <row spans="1:3" r="18">
      <c s="4" r="A18" t="s">
        <v>628</v>
      </c>
    </row>
    <row spans="1:3" r="19">
      <c s="3" r="A19" t="s">
        <v>683</v>
      </c>
    </row>
    <row spans="1:3" r="20">
      <c s="4" r="A20" t="s">
        <v>684</v>
      </c>
      <c s="6" r="B20" t="n">
        <v>2741794</v>
      </c>
      <c s="6" r="C20" t="n">
        <v>4674086</v>
      </c>
    </row>
    <row spans="1:3" r="21">
      <c s="4" r="A21" t="s">
        <v>685</v>
      </c>
      <c s="6" r="B21" t="n">
        <v>96512943</v>
      </c>
      <c s="6" r="C21" t="n">
        <v>93470904</v>
      </c>
    </row>
    <row spans="1:3" r="22">
      <c s="4" r="A22" t="s">
        <v>175</v>
      </c>
      <c s="6" r="B22" t="n">
        <v>99254737</v>
      </c>
      <c s="6" r="C22" t="n">
        <v>98144990</v>
      </c>
    </row>
    <row spans="1:3" r="23">
      <c s="4" r="A23" t="s">
        <v>689</v>
      </c>
    </row>
    <row spans="1:3" r="24">
      <c s="3" r="A24" t="s">
        <v>683</v>
      </c>
    </row>
    <row spans="1:3" r="25">
      <c s="4" r="A25" t="s">
        <v>684</v>
      </c>
      <c s="6" r="B25" t="n">
        <v>1251155</v>
      </c>
      <c s="6" r="C25" t="n">
        <v>2622762</v>
      </c>
    </row>
    <row spans="1:3" r="26">
      <c s="4" r="A26" t="s">
        <v>690</v>
      </c>
    </row>
    <row spans="1:3" r="27">
      <c s="3" r="A27" t="s">
        <v>683</v>
      </c>
    </row>
    <row spans="1:3" r="28">
      <c s="4" r="A28" t="s">
        <v>684</v>
      </c>
      <c s="6" r="B28" t="n">
        <v>753597</v>
      </c>
      <c s="6" r="C28" t="n">
        <v>309909</v>
      </c>
    </row>
    <row spans="1:3" r="29">
      <c s="4" r="A29" t="s">
        <v>691</v>
      </c>
    </row>
    <row spans="1:3" r="30">
      <c s="3" r="A30" t="s">
        <v>683</v>
      </c>
    </row>
    <row spans="1:3" r="31">
      <c s="4" r="A31" t="s">
        <v>684</v>
      </c>
      <c s="6" r="B31" t="n">
        <v>737042</v>
      </c>
      <c s="6" r="C31" t="n">
        <v>1741415</v>
      </c>
    </row>
    <row spans="1:3" r="32">
      <c s="4" r="A32" t="s">
        <v>629</v>
      </c>
    </row>
    <row spans="1:3" r="33">
      <c s="3" r="A33" t="s">
        <v>683</v>
      </c>
    </row>
    <row spans="1:3" r="34">
      <c s="4" r="A34" t="s">
        <v>684</v>
      </c>
      <c s="6" r="B34" t="n">
        <v>31274</v>
      </c>
      <c s="6" r="C34" t="n">
        <v>407817</v>
      </c>
    </row>
    <row spans="1:3" r="35">
      <c s="4" r="A35" t="s">
        <v>685</v>
      </c>
      <c s="6" r="B35" t="n">
        <v>3937933</v>
      </c>
      <c s="6" r="C35" t="n">
        <v>2703833</v>
      </c>
    </row>
    <row spans="1:3" r="36">
      <c s="4" r="A36" t="s">
        <v>175</v>
      </c>
      <c s="6" r="B36" t="n">
        <v>3969207</v>
      </c>
      <c s="6" r="C36" t="n">
        <v>3111650</v>
      </c>
    </row>
    <row spans="1:3" r="37">
      <c s="4" r="A37" t="s">
        <v>692</v>
      </c>
    </row>
    <row spans="1:3" r="38">
      <c s="3" r="A38" t="s">
        <v>683</v>
      </c>
    </row>
    <row spans="1:3" r="39">
      <c s="4" r="A39" t="s">
        <v>684</v>
      </c>
      <c s="6" r="B39" t="n">
        <v>31274</v>
      </c>
      <c s="6" r="C39" t="n">
        <v>150418</v>
      </c>
    </row>
    <row spans="1:3" r="40">
      <c s="4" r="A40" t="s">
        <v>693</v>
      </c>
    </row>
    <row spans="1:3" r="41">
      <c s="3" r="A41" t="s">
        <v>683</v>
      </c>
    </row>
    <row spans="1:3" r="42">
      <c s="4" r="A42" t="s">
        <v>684</v>
      </c>
      <c s="6" r="B42" t="n">
        <v>0</v>
      </c>
      <c s="6" r="C42" t="n">
        <v>0</v>
      </c>
    </row>
    <row spans="1:3" r="43">
      <c s="4" r="A43" t="s">
        <v>694</v>
      </c>
    </row>
    <row spans="1:3" r="44">
      <c s="3" r="A44" t="s">
        <v>683</v>
      </c>
    </row>
    <row spans="1:3" r="45">
      <c s="4" r="A45" t="s">
        <v>684</v>
      </c>
      <c s="6" r="B45" t="n">
        <v>0</v>
      </c>
      <c s="6" r="C45" t="n">
        <v>257399</v>
      </c>
    </row>
    <row spans="1:3" r="46">
      <c s="4" r="A46" t="s">
        <v>630</v>
      </c>
    </row>
    <row spans="1:3" r="47">
      <c s="3" r="A47" t="s">
        <v>683</v>
      </c>
    </row>
    <row spans="1:3" r="48">
      <c s="4" r="A48" t="s">
        <v>684</v>
      </c>
      <c s="6" r="B48" t="n">
        <v>978082</v>
      </c>
      <c s="6" r="C48" t="n">
        <v>1060983</v>
      </c>
    </row>
    <row spans="1:3" r="49">
      <c s="4" r="A49" t="s">
        <v>685</v>
      </c>
      <c s="6" r="B49" t="n">
        <v>19199240</v>
      </c>
      <c s="6" r="C49" t="n">
        <v>19867102</v>
      </c>
    </row>
    <row spans="1:3" r="50">
      <c s="4" r="A50" t="s">
        <v>175</v>
      </c>
      <c s="6" r="B50" t="n">
        <v>20177322</v>
      </c>
      <c s="6" r="C50" t="n">
        <v>20928085</v>
      </c>
    </row>
    <row spans="1:3" r="51">
      <c s="4" r="A51" t="s">
        <v>695</v>
      </c>
    </row>
    <row spans="1:3" r="52">
      <c s="3" r="A52" t="s">
        <v>683</v>
      </c>
    </row>
    <row spans="1:3" r="53">
      <c s="4" r="A53" t="s">
        <v>684</v>
      </c>
      <c s="6" r="B53" t="n">
        <v>847216</v>
      </c>
      <c s="6" r="C53" t="n">
        <v>526713</v>
      </c>
    </row>
    <row spans="1:3" r="54">
      <c s="4" r="A54" t="s">
        <v>696</v>
      </c>
    </row>
    <row spans="1:3" r="55">
      <c s="3" r="A55" t="s">
        <v>683</v>
      </c>
    </row>
    <row spans="1:3" r="56">
      <c s="4" r="A56" t="s">
        <v>684</v>
      </c>
      <c s="6" r="B56" t="n">
        <v>112739</v>
      </c>
      <c s="6" r="C56" t="n">
        <v>419697</v>
      </c>
    </row>
    <row spans="1:3" r="57">
      <c s="4" r="A57" t="s">
        <v>697</v>
      </c>
    </row>
    <row spans="1:3" r="58">
      <c s="3" r="A58" t="s">
        <v>683</v>
      </c>
    </row>
    <row spans="1:3" r="59">
      <c s="4" r="A59" t="s">
        <v>684</v>
      </c>
      <c s="6" r="B59" t="n">
        <v>18127</v>
      </c>
      <c s="6" r="C59" t="n">
        <v>114573</v>
      </c>
    </row>
    <row spans="1:3" r="60">
      <c s="4" r="A60" t="s">
        <v>631</v>
      </c>
    </row>
    <row spans="1:3" r="61">
      <c s="3" r="A61" t="s">
        <v>683</v>
      </c>
    </row>
    <row spans="1:3" r="62">
      <c s="4" r="A62" t="s">
        <v>684</v>
      </c>
      <c s="6" r="B62" t="n">
        <v>9086</v>
      </c>
      <c s="6" r="C62" t="n">
        <v>96525</v>
      </c>
    </row>
    <row spans="1:3" r="63">
      <c s="4" r="A63" t="s">
        <v>685</v>
      </c>
      <c s="6" r="B63" t="n">
        <v>12060729</v>
      </c>
      <c s="6" r="C63" t="n">
        <v>12145620</v>
      </c>
    </row>
    <row spans="1:3" r="64">
      <c s="4" r="A64" t="s">
        <v>175</v>
      </c>
      <c s="6" r="B64" t="n">
        <v>12069815</v>
      </c>
      <c s="6" r="C64" t="n">
        <v>12242145</v>
      </c>
    </row>
    <row spans="1:3" r="65">
      <c s="4" r="A65" t="s">
        <v>698</v>
      </c>
    </row>
    <row spans="1:3" r="66">
      <c s="3" r="A66" t="s">
        <v>683</v>
      </c>
    </row>
    <row spans="1:3" r="67">
      <c s="4" r="A67" t="s">
        <v>684</v>
      </c>
      <c s="6" r="B67" t="n">
        <v>9086</v>
      </c>
      <c s="6" r="C67" t="n">
        <v>96525</v>
      </c>
    </row>
    <row spans="1:3" r="68">
      <c s="4" r="A68" t="s">
        <v>699</v>
      </c>
    </row>
    <row spans="1:3" r="69">
      <c s="3" r="A69" t="s">
        <v>683</v>
      </c>
    </row>
    <row spans="1:3" r="70">
      <c s="4" r="A70" t="s">
        <v>684</v>
      </c>
      <c s="6" r="B70" t="n">
        <v>0</v>
      </c>
      <c s="6" r="C70" t="n">
        <v>0</v>
      </c>
    </row>
    <row spans="1:3" r="71">
      <c s="4" r="A71" t="s">
        <v>700</v>
      </c>
    </row>
    <row spans="1:3" r="72">
      <c s="3" r="A72" t="s">
        <v>683</v>
      </c>
    </row>
    <row spans="1:3" r="73">
      <c s="4" r="A73" t="s">
        <v>684</v>
      </c>
      <c s="6" r="B73" t="n">
        <v>0</v>
      </c>
      <c s="6" r="C73" t="n">
        <v>0</v>
      </c>
    </row>
    <row spans="1:3" r="74">
      <c s="4" r="A74" t="s">
        <v>632</v>
      </c>
    </row>
    <row spans="1:3" r="75">
      <c s="3" r="A75" t="s">
        <v>683</v>
      </c>
    </row>
    <row spans="1:3" r="76">
      <c s="4" r="A76" t="s">
        <v>684</v>
      </c>
      <c s="6" r="B76" t="n">
        <v>4814</v>
      </c>
      <c s="6" r="C76" t="n">
        <v>9172</v>
      </c>
    </row>
    <row spans="1:3" r="77">
      <c s="4" r="A77" t="s">
        <v>685</v>
      </c>
      <c s="6" r="B77" t="n">
        <v>1646557</v>
      </c>
      <c s="6" r="C77" t="n">
        <v>1715528</v>
      </c>
    </row>
    <row spans="1:3" r="78">
      <c s="4" r="A78" t="s">
        <v>175</v>
      </c>
      <c s="6" r="B78" t="n">
        <v>1651371</v>
      </c>
      <c s="6" r="C78" t="n">
        <v>1724700</v>
      </c>
    </row>
    <row spans="1:3" r="79">
      <c s="4" r="A79" t="s">
        <v>701</v>
      </c>
    </row>
    <row spans="1:3" r="80">
      <c s="3" r="A80" t="s">
        <v>683</v>
      </c>
    </row>
    <row spans="1:3" r="81">
      <c s="4" r="A81" t="s">
        <v>684</v>
      </c>
      <c s="6" r="B81" t="n">
        <v>4814</v>
      </c>
      <c s="6" r="C81" t="n">
        <v>9172</v>
      </c>
    </row>
    <row spans="1:3" r="82">
      <c s="4" r="A82" t="s">
        <v>702</v>
      </c>
    </row>
    <row spans="1:3" r="83">
      <c s="3" r="A83" t="s">
        <v>683</v>
      </c>
    </row>
    <row spans="1:3" r="84">
      <c s="4" r="A84" t="s">
        <v>684</v>
      </c>
      <c s="6" r="B84" t="n">
        <v>0</v>
      </c>
      <c s="6" r="C84" t="n">
        <v>0</v>
      </c>
    </row>
    <row spans="1:3" r="85">
      <c s="4" r="A85" t="s">
        <v>703</v>
      </c>
    </row>
    <row spans="1:3" r="86">
      <c s="3" r="A86" t="s">
        <v>683</v>
      </c>
    </row>
    <row spans="1:3" r="87">
      <c s="4" r="A87" t="s">
        <v>684</v>
      </c>
      <c s="6" r="B87" t="n">
        <v>0</v>
      </c>
      <c s="6" r="C87" t="n">
        <v>0</v>
      </c>
    </row>
    <row spans="1:3" r="88">
      <c s="4" r="A88" t="s">
        <v>633</v>
      </c>
    </row>
    <row spans="1:3" r="89">
      <c s="3" r="A89" t="s">
        <v>683</v>
      </c>
    </row>
    <row spans="1:3" r="90">
      <c s="4" r="A90" t="s">
        <v>684</v>
      </c>
      <c s="6" r="B90" t="n">
        <v>5460</v>
      </c>
      <c s="6" r="C90" t="n">
        <v>10971</v>
      </c>
    </row>
    <row spans="1:3" r="91">
      <c s="4" r="A91" t="s">
        <v>685</v>
      </c>
      <c s="6" r="B91" t="n">
        <v>5206295</v>
      </c>
      <c s="6" r="C91" t="n">
        <v>8653579</v>
      </c>
    </row>
    <row spans="1:3" r="92">
      <c s="4" r="A92" t="s">
        <v>175</v>
      </c>
      <c s="6" r="B92" t="n">
        <v>5211755</v>
      </c>
      <c s="6" r="C92" t="n">
        <v>8664550</v>
      </c>
    </row>
    <row spans="1:3" r="93">
      <c s="4" r="A93" t="s">
        <v>704</v>
      </c>
    </row>
    <row spans="1:3" r="94">
      <c s="3" r="A94" t="s">
        <v>683</v>
      </c>
    </row>
    <row spans="1:3" r="95">
      <c s="4" r="A95" t="s">
        <v>684</v>
      </c>
      <c s="6" r="B95" t="n">
        <v>2391</v>
      </c>
      <c s="6" r="C95" t="n">
        <v>0</v>
      </c>
    </row>
    <row spans="1:3" r="96">
      <c s="4" r="A96" t="s">
        <v>705</v>
      </c>
    </row>
    <row spans="1:3" r="97">
      <c s="3" r="A97" t="s">
        <v>683</v>
      </c>
    </row>
    <row spans="1:3" r="98">
      <c s="4" r="A98" t="s">
        <v>684</v>
      </c>
      <c s="6" r="B98" t="n">
        <v>0</v>
      </c>
      <c s="6" r="C98" t="n">
        <v>0</v>
      </c>
    </row>
    <row spans="1:3" r="99">
      <c s="4" r="A99" t="s">
        <v>706</v>
      </c>
    </row>
    <row spans="1:3" r="100">
      <c s="3" r="A100" t="s">
        <v>683</v>
      </c>
    </row>
    <row spans="1:3" r="101">
      <c s="4" r="A101" t="s">
        <v>684</v>
      </c>
      <c s="7" r="B101" t="n">
        <v>3069</v>
      </c>
      <c s="7" r="C101" t="n">
        <v>109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2</v>
      </c>
    </row>
    <row spans="1:3" r="2">
      <c s="3" r="A2" t="s">
        <v>708</v>
      </c>
    </row>
    <row spans="1:3" r="3">
      <c s="4" r="A3" t="s">
        <v>624</v>
      </c>
      <c s="7" r="B3" t="n">
        <v>142334207</v>
      </c>
      <c s="7" r="C3" t="n">
        <v>144816120</v>
      </c>
    </row>
    <row spans="1:3" r="4">
      <c s="4" r="A4" t="s">
        <v>709</v>
      </c>
    </row>
    <row spans="1:3" r="5">
      <c s="3" r="A5" t="s">
        <v>708</v>
      </c>
    </row>
    <row spans="1:3" r="6">
      <c s="4" r="A6" t="s">
        <v>624</v>
      </c>
      <c s="6" r="B6" t="n">
        <v>30153009</v>
      </c>
      <c s="6" r="C6" t="n">
        <v>30535501</v>
      </c>
    </row>
    <row spans="1:3" r="7">
      <c s="4" r="A7" t="s">
        <v>710</v>
      </c>
    </row>
    <row spans="1:3" r="8">
      <c s="3" r="A8" t="s">
        <v>708</v>
      </c>
    </row>
    <row spans="1:3" r="9">
      <c s="4" r="A9" t="s">
        <v>624</v>
      </c>
      <c s="6" r="B9" t="n">
        <v>716807</v>
      </c>
      <c s="6" r="C9" t="n">
        <v>2082641</v>
      </c>
    </row>
    <row spans="1:3" r="10">
      <c s="4" r="A10" t="s">
        <v>711</v>
      </c>
    </row>
    <row spans="1:3" r="11">
      <c s="3" r="A11" t="s">
        <v>708</v>
      </c>
    </row>
    <row spans="1:3" r="12">
      <c s="4" r="A12" t="s">
        <v>624</v>
      </c>
      <c s="6" r="B12" t="n">
        <v>4960451</v>
      </c>
      <c s="6" r="C12" t="n">
        <v>5952333</v>
      </c>
    </row>
    <row spans="1:3" r="13">
      <c s="4" r="A13" t="s">
        <v>712</v>
      </c>
    </row>
    <row spans="1:3" r="14">
      <c s="3" r="A14" t="s">
        <v>708</v>
      </c>
    </row>
    <row spans="1:3" r="15">
      <c s="4" r="A15" t="s">
        <v>624</v>
      </c>
      <c s="6" r="B15" t="n">
        <v>0</v>
      </c>
      <c s="6" r="C15" t="n">
        <v>0</v>
      </c>
    </row>
    <row spans="1:3" r="16">
      <c s="4" r="A16" t="s">
        <v>713</v>
      </c>
    </row>
    <row spans="1:3" r="17">
      <c s="3" r="A17" t="s">
        <v>708</v>
      </c>
    </row>
    <row spans="1:3" r="18">
      <c s="4" r="A18" t="s">
        <v>624</v>
      </c>
      <c s="6" r="B18" t="n">
        <v>106503940</v>
      </c>
      <c s="6" r="C18" t="n">
        <v>106245645</v>
      </c>
    </row>
    <row spans="1:3" r="19">
      <c s="4" r="A19" t="s">
        <v>627</v>
      </c>
    </row>
    <row spans="1:3" r="20">
      <c s="3" r="A20" t="s">
        <v>708</v>
      </c>
    </row>
    <row spans="1:3" r="21">
      <c s="4" r="A21" t="s">
        <v>624</v>
      </c>
      <c s="6" r="B21" t="n">
        <v>103223944</v>
      </c>
      <c s="6" r="C21" t="n">
        <v>101256640</v>
      </c>
    </row>
    <row spans="1:3" r="22">
      <c s="4" r="A22" t="s">
        <v>628</v>
      </c>
    </row>
    <row spans="1:3" r="23">
      <c s="3" r="A23" t="s">
        <v>708</v>
      </c>
    </row>
    <row spans="1:3" r="24">
      <c s="4" r="A24" t="s">
        <v>624</v>
      </c>
      <c s="6" r="B24" t="n">
        <v>99254737</v>
      </c>
      <c s="6" r="C24" t="n">
        <v>98144990</v>
      </c>
    </row>
    <row spans="1:3" r="25">
      <c s="4" r="A25" t="s">
        <v>714</v>
      </c>
    </row>
    <row spans="1:3" r="26">
      <c s="3" r="A26" t="s">
        <v>708</v>
      </c>
    </row>
    <row spans="1:3" r="27">
      <c s="4" r="A27" t="s">
        <v>624</v>
      </c>
      <c s="6" r="B27" t="n">
        <v>0</v>
      </c>
      <c s="6" r="C27" t="n">
        <v>0</v>
      </c>
    </row>
    <row spans="1:3" r="28">
      <c s="4" r="A28" t="s">
        <v>715</v>
      </c>
    </row>
    <row spans="1:3" r="29">
      <c s="3" r="A29" t="s">
        <v>708</v>
      </c>
    </row>
    <row spans="1:3" r="30">
      <c s="4" r="A30" t="s">
        <v>624</v>
      </c>
      <c s="6" r="B30" t="n">
        <v>692601</v>
      </c>
      <c s="6" r="C30" t="n">
        <v>1486881</v>
      </c>
    </row>
    <row spans="1:3" r="31">
      <c s="4" r="A31" t="s">
        <v>716</v>
      </c>
    </row>
    <row spans="1:3" r="32">
      <c s="3" r="A32" t="s">
        <v>708</v>
      </c>
    </row>
    <row spans="1:3" r="33">
      <c s="4" r="A33" t="s">
        <v>624</v>
      </c>
      <c s="6" r="B33" t="n">
        <v>2887460</v>
      </c>
      <c s="6" r="C33" t="n">
        <v>3644994</v>
      </c>
    </row>
    <row spans="1:3" r="34">
      <c s="4" r="A34" t="s">
        <v>717</v>
      </c>
    </row>
    <row spans="1:3" r="35">
      <c s="3" r="A35" t="s">
        <v>708</v>
      </c>
    </row>
    <row spans="1:3" r="36">
      <c s="4" r="A36" t="s">
        <v>624</v>
      </c>
      <c s="6" r="B36" t="n">
        <v>0</v>
      </c>
      <c s="6" r="C36" t="n">
        <v>0</v>
      </c>
    </row>
    <row spans="1:3" r="37">
      <c s="4" r="A37" t="s">
        <v>718</v>
      </c>
    </row>
    <row spans="1:3" r="38">
      <c s="3" r="A38" t="s">
        <v>708</v>
      </c>
    </row>
    <row spans="1:3" r="39">
      <c s="4" r="A39" t="s">
        <v>624</v>
      </c>
      <c s="6" r="B39" t="n">
        <v>95674676</v>
      </c>
      <c s="6" r="C39" t="n">
        <v>93013115</v>
      </c>
    </row>
    <row spans="1:3" r="40">
      <c s="4" r="A40" t="s">
        <v>629</v>
      </c>
    </row>
    <row spans="1:3" r="41">
      <c s="3" r="A41" t="s">
        <v>708</v>
      </c>
    </row>
    <row spans="1:3" r="42">
      <c s="4" r="A42" t="s">
        <v>624</v>
      </c>
      <c s="6" r="B42" t="n">
        <v>3969207</v>
      </c>
      <c s="6" r="C42" t="n">
        <v>3111650</v>
      </c>
    </row>
    <row spans="1:3" r="43">
      <c s="4" r="A43" t="s">
        <v>719</v>
      </c>
    </row>
    <row spans="1:3" r="44">
      <c s="3" r="A44" t="s">
        <v>708</v>
      </c>
    </row>
    <row spans="1:3" r="45">
      <c s="4" r="A45" t="s">
        <v>624</v>
      </c>
      <c s="6" r="B45" t="n">
        <v>0</v>
      </c>
      <c s="6" r="C45" t="n">
        <v>0</v>
      </c>
    </row>
    <row spans="1:3" r="46">
      <c s="4" r="A46" t="s">
        <v>720</v>
      </c>
    </row>
    <row spans="1:3" r="47">
      <c s="3" r="A47" t="s">
        <v>708</v>
      </c>
    </row>
    <row spans="1:3" r="48">
      <c s="4" r="A48" t="s">
        <v>624</v>
      </c>
      <c s="6" r="B48" t="n">
        <v>0</v>
      </c>
      <c s="6" r="C48" t="n">
        <v>0</v>
      </c>
    </row>
    <row spans="1:3" r="49">
      <c s="4" r="A49" t="s">
        <v>721</v>
      </c>
    </row>
    <row spans="1:3" r="50">
      <c s="3" r="A50" t="s">
        <v>708</v>
      </c>
    </row>
    <row spans="1:3" r="51">
      <c s="4" r="A51" t="s">
        <v>624</v>
      </c>
      <c s="6" r="B51" t="n">
        <v>0</v>
      </c>
      <c s="6" r="C51" t="n">
        <v>257399</v>
      </c>
    </row>
    <row spans="1:3" r="52">
      <c s="4" r="A52" t="s">
        <v>722</v>
      </c>
    </row>
    <row spans="1:3" r="53">
      <c s="3" r="A53" t="s">
        <v>708</v>
      </c>
    </row>
    <row spans="1:3" r="54">
      <c s="4" r="A54" t="s">
        <v>624</v>
      </c>
      <c s="6" r="B54" t="n">
        <v>0</v>
      </c>
      <c s="6" r="C54" t="n">
        <v>0</v>
      </c>
    </row>
    <row spans="1:3" r="55">
      <c s="4" r="A55" t="s">
        <v>723</v>
      </c>
    </row>
    <row spans="1:3" r="56">
      <c s="3" r="A56" t="s">
        <v>708</v>
      </c>
    </row>
    <row spans="1:3" r="57">
      <c s="4" r="A57" t="s">
        <v>624</v>
      </c>
      <c s="6" r="B57" t="n">
        <v>3969207</v>
      </c>
      <c s="6" r="C57" t="n">
        <v>2854251</v>
      </c>
    </row>
    <row spans="1:3" r="58">
      <c s="4" r="A58" t="s">
        <v>630</v>
      </c>
    </row>
    <row spans="1:3" r="59">
      <c s="3" r="A59" t="s">
        <v>708</v>
      </c>
    </row>
    <row spans="1:3" r="60">
      <c s="4" r="A60" t="s">
        <v>624</v>
      </c>
      <c s="6" r="B60" t="n">
        <v>20177322</v>
      </c>
      <c s="6" r="C60" t="n">
        <v>20928085</v>
      </c>
    </row>
    <row spans="1:3" r="61">
      <c s="4" r="A61" t="s">
        <v>724</v>
      </c>
    </row>
    <row spans="1:3" r="62">
      <c s="3" r="A62" t="s">
        <v>708</v>
      </c>
    </row>
    <row spans="1:3" r="63">
      <c s="4" r="A63" t="s">
        <v>624</v>
      </c>
      <c s="6" r="B63" t="n">
        <v>18083194</v>
      </c>
      <c s="6" r="C63" t="n">
        <v>18889116</v>
      </c>
    </row>
    <row spans="1:3" r="64">
      <c s="4" r="A64" t="s">
        <v>725</v>
      </c>
    </row>
    <row spans="1:3" r="65">
      <c s="3" r="A65" t="s">
        <v>708</v>
      </c>
    </row>
    <row spans="1:3" r="66">
      <c s="4" r="A66" t="s">
        <v>624</v>
      </c>
      <c s="6" r="B66" t="n">
        <v>24206</v>
      </c>
      <c s="6" r="C66" t="n">
        <v>0</v>
      </c>
    </row>
    <row spans="1:3" r="67">
      <c s="4" r="A67" t="s">
        <v>726</v>
      </c>
    </row>
    <row spans="1:3" r="68">
      <c s="3" r="A68" t="s">
        <v>708</v>
      </c>
    </row>
    <row spans="1:3" r="69">
      <c s="4" r="A69" t="s">
        <v>624</v>
      </c>
      <c s="6" r="B69" t="n">
        <v>2069922</v>
      </c>
      <c s="6" r="C69" t="n">
        <v>2038969</v>
      </c>
    </row>
    <row spans="1:3" r="70">
      <c s="4" r="A70" t="s">
        <v>727</v>
      </c>
    </row>
    <row spans="1:3" r="71">
      <c s="3" r="A71" t="s">
        <v>708</v>
      </c>
    </row>
    <row spans="1:3" r="72">
      <c s="4" r="A72" t="s">
        <v>624</v>
      </c>
      <c s="6" r="B72" t="n">
        <v>0</v>
      </c>
      <c s="6" r="C72" t="n">
        <v>0</v>
      </c>
    </row>
    <row spans="1:3" r="73">
      <c s="4" r="A73" t="s">
        <v>728</v>
      </c>
    </row>
    <row spans="1:3" r="74">
      <c s="3" r="A74" t="s">
        <v>708</v>
      </c>
    </row>
    <row spans="1:3" r="75">
      <c s="4" r="A75" t="s">
        <v>624</v>
      </c>
      <c s="6" r="B75" t="n">
        <v>0</v>
      </c>
      <c s="6" r="C75" t="n">
        <v>0</v>
      </c>
    </row>
    <row spans="1:3" r="76">
      <c s="4" r="A76" t="s">
        <v>631</v>
      </c>
    </row>
    <row spans="1:3" r="77">
      <c s="3" r="A77" t="s">
        <v>708</v>
      </c>
    </row>
    <row spans="1:3" r="78">
      <c s="4" r="A78" t="s">
        <v>624</v>
      </c>
      <c s="6" r="B78" t="n">
        <v>12069815</v>
      </c>
      <c s="6" r="C78" t="n">
        <v>12242145</v>
      </c>
    </row>
    <row spans="1:3" r="79">
      <c s="4" r="A79" t="s">
        <v>729</v>
      </c>
    </row>
    <row spans="1:3" r="80">
      <c s="3" r="A80" t="s">
        <v>708</v>
      </c>
    </row>
    <row spans="1:3" r="81">
      <c s="4" r="A81" t="s">
        <v>624</v>
      </c>
      <c s="6" r="B81" t="n">
        <v>12069815</v>
      </c>
      <c s="6" r="C81" t="n">
        <v>11646385</v>
      </c>
    </row>
    <row spans="1:3" r="82">
      <c s="4" r="A82" t="s">
        <v>730</v>
      </c>
    </row>
    <row spans="1:3" r="83">
      <c s="3" r="A83" t="s">
        <v>708</v>
      </c>
    </row>
    <row spans="1:3" r="84">
      <c s="4" r="A84" t="s">
        <v>624</v>
      </c>
      <c s="6" r="B84" t="n">
        <v>0</v>
      </c>
      <c s="6" r="C84" t="n">
        <v>595760</v>
      </c>
    </row>
    <row spans="1:3" r="85">
      <c s="4" r="A85" t="s">
        <v>731</v>
      </c>
    </row>
    <row spans="1:3" r="86">
      <c s="3" r="A86" t="s">
        <v>708</v>
      </c>
    </row>
    <row spans="1:3" r="87">
      <c s="4" r="A87" t="s">
        <v>624</v>
      </c>
      <c s="6" r="B87" t="n">
        <v>0</v>
      </c>
      <c s="6" r="C87" t="n">
        <v>0</v>
      </c>
    </row>
    <row spans="1:3" r="88">
      <c s="4" r="A88" t="s">
        <v>732</v>
      </c>
    </row>
    <row spans="1:3" r="89">
      <c s="3" r="A89" t="s">
        <v>708</v>
      </c>
    </row>
    <row spans="1:3" r="90">
      <c s="4" r="A90" t="s">
        <v>624</v>
      </c>
      <c s="6" r="B90" t="n">
        <v>0</v>
      </c>
      <c s="6" r="C90" t="n">
        <v>0</v>
      </c>
    </row>
    <row spans="1:3" r="91">
      <c s="4" r="A91" t="s">
        <v>733</v>
      </c>
    </row>
    <row spans="1:3" r="92">
      <c s="3" r="A92" t="s">
        <v>708</v>
      </c>
    </row>
    <row spans="1:3" r="93">
      <c s="4" r="A93" t="s">
        <v>624</v>
      </c>
      <c s="6" r="B93" t="n">
        <v>0</v>
      </c>
      <c s="6" r="C93" t="n">
        <v>0</v>
      </c>
    </row>
    <row spans="1:3" r="94">
      <c s="4" r="A94" t="s">
        <v>632</v>
      </c>
    </row>
    <row spans="1:3" r="95">
      <c s="3" r="A95" t="s">
        <v>708</v>
      </c>
    </row>
    <row spans="1:3" r="96">
      <c s="4" r="A96" t="s">
        <v>624</v>
      </c>
      <c s="6" r="B96" t="n">
        <v>1651371</v>
      </c>
      <c s="6" r="C96" t="n">
        <v>1724700</v>
      </c>
    </row>
    <row spans="1:3" r="97">
      <c s="4" r="A97" t="s">
        <v>734</v>
      </c>
    </row>
    <row spans="1:3" r="98">
      <c s="3" r="A98" t="s">
        <v>708</v>
      </c>
    </row>
    <row spans="1:3" r="99">
      <c s="4" r="A99" t="s">
        <v>624</v>
      </c>
      <c s="6" r="B99" t="n">
        <v>0</v>
      </c>
      <c s="6" r="C99" t="n">
        <v>0</v>
      </c>
    </row>
    <row spans="1:3" r="100">
      <c s="4" r="A100" t="s">
        <v>735</v>
      </c>
    </row>
    <row spans="1:3" r="101">
      <c s="3" r="A101" t="s">
        <v>708</v>
      </c>
    </row>
    <row spans="1:3" r="102">
      <c s="4" r="A102" t="s">
        <v>624</v>
      </c>
      <c s="6" r="B102" t="n">
        <v>0</v>
      </c>
      <c s="6" r="C102" t="n">
        <v>0</v>
      </c>
    </row>
    <row spans="1:3" r="103">
      <c s="4" r="A103" t="s">
        <v>736</v>
      </c>
    </row>
    <row spans="1:3" r="104">
      <c s="3" r="A104" t="s">
        <v>708</v>
      </c>
    </row>
    <row spans="1:3" r="105">
      <c s="4" r="A105" t="s">
        <v>624</v>
      </c>
      <c s="6" r="B105" t="n">
        <v>0</v>
      </c>
      <c s="6" r="C105" t="n">
        <v>0</v>
      </c>
    </row>
    <row spans="1:3" r="106">
      <c s="4" r="A106" t="s">
        <v>737</v>
      </c>
    </row>
    <row spans="1:3" r="107">
      <c s="3" r="A107" t="s">
        <v>708</v>
      </c>
    </row>
    <row spans="1:3" r="108">
      <c s="4" r="A108" t="s">
        <v>624</v>
      </c>
      <c s="6" r="B108" t="n">
        <v>0</v>
      </c>
      <c s="6" r="C108" t="n">
        <v>0</v>
      </c>
    </row>
    <row spans="1:3" r="109">
      <c s="4" r="A109" t="s">
        <v>738</v>
      </c>
    </row>
    <row spans="1:3" r="110">
      <c s="3" r="A110" t="s">
        <v>708</v>
      </c>
    </row>
    <row spans="1:3" r="111">
      <c s="4" r="A111" t="s">
        <v>624</v>
      </c>
      <c s="6" r="B111" t="n">
        <v>1651371</v>
      </c>
      <c s="6" r="C111" t="n">
        <v>1724700</v>
      </c>
    </row>
    <row spans="1:3" r="112">
      <c s="4" r="A112" t="s">
        <v>633</v>
      </c>
    </row>
    <row spans="1:3" r="113">
      <c s="3" r="A113" t="s">
        <v>708</v>
      </c>
    </row>
    <row spans="1:3" r="114">
      <c s="4" r="A114" t="s">
        <v>624</v>
      </c>
      <c s="6" r="B114" t="n">
        <v>5211755</v>
      </c>
      <c s="6" r="C114" t="n">
        <v>8664550</v>
      </c>
    </row>
    <row spans="1:3" r="115">
      <c s="4" r="A115" t="s">
        <v>739</v>
      </c>
    </row>
    <row spans="1:3" r="116">
      <c s="3" r="A116" t="s">
        <v>708</v>
      </c>
    </row>
    <row spans="1:3" r="117">
      <c s="4" r="A117" t="s">
        <v>624</v>
      </c>
      <c s="6" r="B117" t="n">
        <v>0</v>
      </c>
      <c s="6" r="C117" t="n">
        <v>0</v>
      </c>
    </row>
    <row spans="1:3" r="118">
      <c s="4" r="A118" t="s">
        <v>740</v>
      </c>
    </row>
    <row spans="1:3" r="119">
      <c s="3" r="A119" t="s">
        <v>708</v>
      </c>
    </row>
    <row spans="1:3" r="120">
      <c s="4" r="A120" t="s">
        <v>624</v>
      </c>
      <c s="6" r="B120" t="n">
        <v>0</v>
      </c>
      <c s="6" r="C120" t="n">
        <v>0</v>
      </c>
    </row>
    <row spans="1:3" r="121">
      <c s="4" r="A121" t="s">
        <v>741</v>
      </c>
    </row>
    <row spans="1:3" r="122">
      <c s="3" r="A122" t="s">
        <v>708</v>
      </c>
    </row>
    <row spans="1:3" r="123">
      <c s="4" r="A123" t="s">
        <v>624</v>
      </c>
      <c s="6" r="B123" t="n">
        <v>3069</v>
      </c>
      <c s="6" r="C123" t="n">
        <v>10971</v>
      </c>
    </row>
    <row spans="1:3" r="124">
      <c s="4" r="A124" t="s">
        <v>742</v>
      </c>
    </row>
    <row spans="1:3" r="125">
      <c s="3" r="A125" t="s">
        <v>708</v>
      </c>
    </row>
    <row spans="1:3" r="126">
      <c s="4" r="A126" t="s">
        <v>624</v>
      </c>
      <c s="6" r="B126" t="n">
        <v>0</v>
      </c>
      <c s="6" r="C126" t="n">
        <v>0</v>
      </c>
    </row>
    <row spans="1:3" r="127">
      <c s="4" r="A127" t="s">
        <v>743</v>
      </c>
    </row>
    <row spans="1:3" r="128">
      <c s="3" r="A128" t="s">
        <v>708</v>
      </c>
    </row>
    <row spans="1:3" r="129">
      <c s="4" r="A129" t="s">
        <v>624</v>
      </c>
      <c s="7" r="B129" t="n">
        <v>5208686</v>
      </c>
      <c s="7" r="C129" t="n">
        <v>86535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44</v>
      </c>
      <c s="2" r="B1" t="s">
        <v>2</v>
      </c>
      <c s="2" r="C1" t="s">
        <v>32</v>
      </c>
    </row>
    <row spans="1:3" r="2">
      <c s="3" r="A2" t="s">
        <v>241</v>
      </c>
    </row>
    <row spans="1:3" r="3">
      <c s="4" r="A3" t="s">
        <v>745</v>
      </c>
      <c s="7" r="B3" t="n">
        <v>47791247</v>
      </c>
      <c s="7" r="C3" t="n">
        <v>46435055</v>
      </c>
    </row>
    <row spans="1:3" r="4">
      <c s="4" r="A4" t="s">
        <v>746</v>
      </c>
      <c s="7" r="B4" t="n">
        <v>285927</v>
      </c>
      <c s="7" r="C4" t="n">
        <v>2718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748</v>
      </c>
    </row>
    <row spans="1:3" r="3">
      <c s="4" r="A3" t="s">
        <v>43</v>
      </c>
      <c s="7" r="B3" t="n">
        <v>775641</v>
      </c>
      <c s="7" r="C3" t="n">
        <v>881612</v>
      </c>
    </row>
    <row spans="1:3" r="4">
      <c s="4" r="A4" t="s">
        <v>595</v>
      </c>
    </row>
    <row spans="1:3" r="5">
      <c s="3" r="A5" t="s">
        <v>748</v>
      </c>
    </row>
    <row spans="1:3" r="6">
      <c s="4" r="A6" t="s">
        <v>43</v>
      </c>
      <c s="6" r="B6" t="n">
        <v>191801</v>
      </c>
      <c s="6" r="C6" t="n">
        <v>201706</v>
      </c>
    </row>
    <row spans="1:3" r="7">
      <c s="4" r="A7" t="s">
        <v>596</v>
      </c>
    </row>
    <row spans="1:3" r="8">
      <c s="3" r="A8" t="s">
        <v>748</v>
      </c>
    </row>
    <row spans="1:3" r="9">
      <c s="4" r="A9" t="s">
        <v>43</v>
      </c>
      <c s="6" r="B9" t="n">
        <v>91391</v>
      </c>
      <c s="6" r="C9" t="n">
        <v>116451</v>
      </c>
    </row>
    <row spans="1:3" r="10">
      <c s="4" r="A10" t="s">
        <v>749</v>
      </c>
    </row>
    <row spans="1:3" r="11">
      <c s="3" r="A11" t="s">
        <v>748</v>
      </c>
    </row>
    <row spans="1:3" r="12">
      <c s="4" r="A12" t="s">
        <v>43</v>
      </c>
      <c s="6" r="B12" t="n">
        <v>492449</v>
      </c>
      <c s="6" r="C12" t="n">
        <v>553869</v>
      </c>
    </row>
    <row spans="1:3" r="13">
      <c s="4" r="A13" t="s">
        <v>750</v>
      </c>
    </row>
    <row spans="1:3" r="14">
      <c s="3" r="A14" t="s">
        <v>748</v>
      </c>
    </row>
    <row spans="1:3" r="15">
      <c s="4" r="A15" t="s">
        <v>43</v>
      </c>
      <c s="7" r="B15" t="n">
        <v>0</v>
      </c>
      <c s="7" r="C15" t="n">
        <v>95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51</v>
      </c>
      <c s="2" r="B1" t="s">
        <v>2</v>
      </c>
      <c s="2" r="C1" t="s">
        <v>32</v>
      </c>
    </row>
    <row spans="1:3" r="2">
      <c s="3" r="A2" t="s">
        <v>752</v>
      </c>
    </row>
    <row spans="1:3" r="3">
      <c s="4" r="A3" t="s">
        <v>753</v>
      </c>
      <c s="7" r="B3" t="n">
        <v>10844313</v>
      </c>
      <c s="7" r="C3" t="n">
        <v>10600707</v>
      </c>
    </row>
    <row spans="1:3" r="4">
      <c s="4" r="A4" t="s">
        <v>754</v>
      </c>
      <c s="6" r="B4" t="n">
        <v>3786266</v>
      </c>
      <c s="6" r="C4" t="n">
        <v>3560479</v>
      </c>
    </row>
    <row spans="1:3" r="5">
      <c s="6" r="B5" t="n">
        <v>7058047</v>
      </c>
      <c s="6" r="C5" t="n">
        <v>7040228</v>
      </c>
    </row>
    <row spans="1:3" r="6">
      <c s="4" r="A6" t="s">
        <v>755</v>
      </c>
    </row>
    <row spans="1:3" r="7">
      <c s="3" r="A7" t="s">
        <v>752</v>
      </c>
    </row>
    <row spans="1:3" r="8">
      <c s="4" r="A8" t="s">
        <v>753</v>
      </c>
      <c s="6" r="B8" t="n">
        <v>2190649</v>
      </c>
      <c s="6" r="C8" t="n">
        <v>2190649</v>
      </c>
    </row>
    <row spans="1:3" r="9">
      <c s="4" r="A9" t="s">
        <v>756</v>
      </c>
    </row>
    <row spans="1:3" r="10">
      <c s="3" r="A10" t="s">
        <v>752</v>
      </c>
    </row>
    <row spans="1:3" r="11">
      <c s="4" r="A11" t="s">
        <v>753</v>
      </c>
      <c s="6" r="B11" t="n">
        <v>7231808</v>
      </c>
      <c s="6" r="C11" t="n">
        <v>7128102</v>
      </c>
    </row>
    <row spans="1:3" r="12">
      <c s="4" r="A12" t="s">
        <v>757</v>
      </c>
    </row>
    <row spans="1:3" r="13">
      <c s="3" r="A13" t="s">
        <v>752</v>
      </c>
    </row>
    <row spans="1:3" r="14">
      <c s="4" r="A14" t="s">
        <v>753</v>
      </c>
      <c s="7" r="B14" t="n">
        <v>1421856</v>
      </c>
      <c s="7" r="C14" t="n">
        <v>12819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53</v>
      </c>
      <c s="2" r="B1" t="s">
        <v>1</v>
      </c>
    </row>
    <row spans="1:3" r="2">
      <c s="2" r="B2" t="s">
        <v>2</v>
      </c>
      <c s="2" r="C2" t="s">
        <v>32</v>
      </c>
    </row>
    <row spans="1:3" r="3">
      <c s="4" r="A3" t="s">
        <v>154</v>
      </c>
      <c s="6" r="B3" t="n">
        <v>5087</v>
      </c>
      <c s="6" r="C3" t="n">
        <v>5088</v>
      </c>
    </row>
    <row spans="1:3" r="4">
      <c s="4" r="A4" t="s">
        <v>155</v>
      </c>
      <c s="6" r="C4" t="n">
        <v>776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758</v>
      </c>
      <c s="2" r="B1" t="s">
        <v>1</v>
      </c>
    </row>
    <row spans="1:3" r="2">
      <c s="2" r="B2" t="s">
        <v>2</v>
      </c>
      <c s="2" r="C2" t="s">
        <v>32</v>
      </c>
    </row>
    <row spans="1:3" r="3">
      <c s="3" r="A3" t="s">
        <v>253</v>
      </c>
    </row>
    <row spans="1:3" r="4">
      <c s="4" r="A4" t="s">
        <v>759</v>
      </c>
      <c s="7" r="B4" t="n">
        <v>2932164</v>
      </c>
      <c s="7" r="C4" t="n">
        <v>2644197</v>
      </c>
    </row>
    <row spans="1:3" r="5">
      <c s="4" r="A5" t="s">
        <v>760</v>
      </c>
      <c s="6" r="B5" t="n">
        <v>3504383</v>
      </c>
      <c s="6" r="C5" t="n">
        <v>3847095</v>
      </c>
    </row>
    <row spans="1:3" r="6">
      <c s="4" r="A6" t="s">
        <v>761</v>
      </c>
      <c s="6" r="B6" t="n">
        <v>35782000</v>
      </c>
      <c s="6" r="C6" t="n">
        <v>39185000</v>
      </c>
    </row>
    <row spans="1:3" r="7">
      <c s="4" r="A7" t="s">
        <v>762</v>
      </c>
      <c s="6" r="B7" t="n">
        <v>6928000</v>
      </c>
      <c s="6" r="C7" t="n">
        <v>6102000</v>
      </c>
    </row>
    <row spans="1:3" r="8">
      <c s="4" r="A8" t="s">
        <v>763</v>
      </c>
      <c s="6" r="B8" t="n">
        <v>273000</v>
      </c>
      <c s="6" r="C8" t="n">
        <v>272000</v>
      </c>
    </row>
    <row spans="1:3" r="9">
      <c s="4" r="A9" t="s">
        <v>764</v>
      </c>
      <c s="7" r="B9" t="n">
        <v>407</v>
      </c>
      <c s="7" r="C9" t="n">
        <v>3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765</v>
      </c>
      <c s="2" r="B1" t="s">
        <v>2</v>
      </c>
      <c s="2" r="C1" t="s">
        <v>32</v>
      </c>
    </row>
    <row spans="1:3" r="2">
      <c s="3" r="A2" t="s">
        <v>766</v>
      </c>
    </row>
    <row spans="1:3" r="3">
      <c s="4" r="A3" t="s">
        <v>767</v>
      </c>
      <c s="7" r="B3" t="n">
        <v>10325832</v>
      </c>
      <c s="7" r="C3" t="n">
        <v>8198356</v>
      </c>
    </row>
    <row spans="1:3" r="4">
      <c s="4" r="A4" t="s">
        <v>767</v>
      </c>
      <c s="4" r="B4" t="s">
        <v>768</v>
      </c>
      <c s="4" r="C4" t="s">
        <v>769</v>
      </c>
    </row>
    <row spans="1:3" r="5">
      <c s="4" r="A5" t="s">
        <v>770</v>
      </c>
      <c s="7" r="B5" t="n">
        <v>26390366</v>
      </c>
      <c s="7" r="C5" t="n">
        <v>22847282</v>
      </c>
    </row>
    <row spans="1:3" r="6">
      <c s="4" r="A6" t="s">
        <v>770</v>
      </c>
      <c s="4" r="B6" t="s">
        <v>771</v>
      </c>
      <c s="4" r="C6" t="s">
        <v>772</v>
      </c>
    </row>
    <row spans="1:3" r="7">
      <c s="4" r="A7" t="s">
        <v>773</v>
      </c>
      <c s="7" r="B7" t="n">
        <v>29580209</v>
      </c>
      <c s="7" r="C7" t="n">
        <v>29278041</v>
      </c>
    </row>
    <row spans="1:3" r="8">
      <c s="4" r="A8" t="s">
        <v>773</v>
      </c>
      <c s="4" r="B8" t="s">
        <v>774</v>
      </c>
      <c s="4" r="C8" t="s">
        <v>775</v>
      </c>
    </row>
    <row spans="1:3" r="9">
      <c s="4" r="A9" t="s">
        <v>776</v>
      </c>
      <c s="7" r="B9" t="n">
        <v>22740062</v>
      </c>
      <c s="7" r="C9" t="n">
        <v>22764931</v>
      </c>
    </row>
    <row spans="1:3" r="10">
      <c s="4" r="A10" t="s">
        <v>776</v>
      </c>
      <c s="4" r="B10" t="s">
        <v>777</v>
      </c>
      <c s="4" r="C10" t="s">
        <v>778</v>
      </c>
    </row>
    <row spans="1:3" r="11">
      <c s="4" r="A11" t="s">
        <v>176</v>
      </c>
      <c s="7" r="B11" t="n">
        <v>87698439</v>
      </c>
      <c s="7" r="C11" t="n">
        <v>99144409</v>
      </c>
    </row>
    <row spans="1:3" r="12">
      <c s="4" r="A12" t="s">
        <v>176</v>
      </c>
      <c s="4" r="B12" t="s">
        <v>779</v>
      </c>
      <c s="4" r="C12" t="s">
        <v>780</v>
      </c>
    </row>
    <row spans="1:3" r="13">
      <c s="4" r="A13" t="s">
        <v>53</v>
      </c>
      <c s="7" r="B13" t="n">
        <v>166409076</v>
      </c>
      <c s="7" r="C13" t="n">
        <v>174034663</v>
      </c>
    </row>
    <row spans="1:3" r="14">
      <c s="4" r="A14" t="s">
        <v>53</v>
      </c>
      <c s="4" r="B14" t="s">
        <v>781</v>
      </c>
      <c s="4" r="C14" t="s">
        <v>782</v>
      </c>
    </row>
    <row spans="1:3" r="15">
      <c s="4" r="A15" t="s">
        <v>144</v>
      </c>
      <c s="7" r="B15" t="n">
        <v>176734908</v>
      </c>
      <c s="7" r="C15" t="n">
        <v>182233019</v>
      </c>
    </row>
    <row spans="1:3" r="16">
      <c s="4" r="A16" t="s">
        <v>144</v>
      </c>
      <c s="4" r="B16" t="s">
        <v>495</v>
      </c>
      <c s="4" r="C16" t="s">
        <v>4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83</v>
      </c>
      <c s="2" r="B1" t="s">
        <v>1</v>
      </c>
    </row>
    <row spans="1:3" r="2">
      <c s="2" r="B2" t="s">
        <v>2</v>
      </c>
      <c s="2" r="C2" t="s">
        <v>32</v>
      </c>
    </row>
    <row spans="1:3" r="3">
      <c s="3" r="A3" t="s">
        <v>784</v>
      </c>
    </row>
    <row spans="1:3" r="4">
      <c s="4" r="A4" t="s">
        <v>773</v>
      </c>
      <c s="7" r="B4" t="n">
        <v>60054</v>
      </c>
      <c s="7" r="C4" t="n">
        <v>46089</v>
      </c>
    </row>
    <row spans="1:3" r="5">
      <c s="4" r="A5" t="s">
        <v>776</v>
      </c>
      <c s="6" r="B5" t="n">
        <v>16161</v>
      </c>
      <c s="6" r="C5" t="n">
        <v>13279</v>
      </c>
    </row>
    <row spans="1:3" r="6">
      <c s="4" r="A6" t="s">
        <v>176</v>
      </c>
      <c s="6" r="B6" t="n">
        <v>777084</v>
      </c>
      <c s="6" r="C6" t="n">
        <v>885014</v>
      </c>
    </row>
    <row spans="1:3" r="7">
      <c s="4" r="A7" t="s">
        <v>785</v>
      </c>
      <c s="6" r="B7" t="n">
        <v>11516</v>
      </c>
      <c s="6" r="C7" t="n">
        <v>6938</v>
      </c>
    </row>
    <row spans="1:3" r="8">
      <c s="7" r="B8" t="n">
        <v>864815</v>
      </c>
      <c s="7" r="C8" t="n">
        <v>9513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32</v>
      </c>
    </row>
    <row spans="1:3" r="2">
      <c s="3" r="A2" t="s">
        <v>787</v>
      </c>
    </row>
    <row spans="1:3" r="3">
      <c s="6" r="A3" t="n">
        <v>2016</v>
      </c>
      <c s="7" r="B3" t="n">
        <v>37482454</v>
      </c>
    </row>
    <row spans="1:3" r="4">
      <c s="6" r="A4" t="n">
        <v>2017</v>
      </c>
      <c s="6" r="B4" t="n">
        <v>21487970</v>
      </c>
    </row>
    <row spans="1:3" r="5">
      <c s="6" r="A5" t="n">
        <v>2018</v>
      </c>
      <c s="6" r="B5" t="n">
        <v>15742854</v>
      </c>
    </row>
    <row spans="1:3" r="6">
      <c s="6" r="A6" t="n">
        <v>2019</v>
      </c>
      <c s="6" r="B6" t="n">
        <v>7446829</v>
      </c>
    </row>
    <row spans="1:3" r="7">
      <c s="6" r="A7" t="n">
        <v>2020</v>
      </c>
      <c s="6" r="B7" t="n">
        <v>5538332</v>
      </c>
    </row>
    <row spans="1:3" r="8">
      <c s="7" r="B8" t="n">
        <v>87698439</v>
      </c>
      <c s="7" r="C8" t="n">
        <v>991444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88</v>
      </c>
      <c s="2" r="B1" t="s">
        <v>2</v>
      </c>
      <c s="2" r="C1" t="s">
        <v>32</v>
      </c>
    </row>
    <row spans="1:3" r="2">
      <c s="3" r="A2" t="s">
        <v>789</v>
      </c>
    </row>
    <row spans="1:3" r="3">
      <c s="4" r="A3" t="s">
        <v>790</v>
      </c>
      <c s="7" r="B3" t="n">
        <v>2139117</v>
      </c>
      <c s="7" r="C3" t="n">
        <v>5483036</v>
      </c>
    </row>
    <row spans="1:3" r="4">
      <c s="4" r="A4" t="s">
        <v>791</v>
      </c>
      <c s="6" r="B4" t="n">
        <v>0</v>
      </c>
      <c s="7" r="C4" t="n">
        <v>0</v>
      </c>
    </row>
    <row spans="1:3" r="5">
      <c s="4" r="A5" t="s">
        <v>792</v>
      </c>
    </row>
    <row spans="1:3" r="6">
      <c s="3" r="A6" t="s">
        <v>789</v>
      </c>
    </row>
    <row spans="1:3" r="7">
      <c s="4" r="A7" t="s">
        <v>793</v>
      </c>
      <c s="6" r="B7" t="n">
        <v>5000000</v>
      </c>
    </row>
    <row spans="1:3" r="8">
      <c s="4" r="A8" t="s">
        <v>794</v>
      </c>
    </row>
    <row spans="1:3" r="9">
      <c s="3" r="A9" t="s">
        <v>789</v>
      </c>
    </row>
    <row spans="1:3" r="10">
      <c s="4" r="A10" t="s">
        <v>795</v>
      </c>
      <c s="7" r="B10" t="n">
        <v>68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96</v>
      </c>
      <c s="2" r="B1" t="s">
        <v>2</v>
      </c>
      <c s="2" r="C1" t="s">
        <v>32</v>
      </c>
    </row>
    <row spans="1:3" r="2">
      <c s="3" r="A2" t="s">
        <v>797</v>
      </c>
    </row>
    <row spans="1:3" r="3">
      <c s="4" r="A3" t="s">
        <v>798</v>
      </c>
      <c s="7" r="C3" t="n">
        <v>2800000</v>
      </c>
    </row>
    <row spans="1:3" r="4">
      <c s="4" r="A4" t="s">
        <v>799</v>
      </c>
      <c s="7" r="B4" t="n">
        <v>2139117</v>
      </c>
      <c s="6" r="C4" t="n">
        <v>5483036</v>
      </c>
    </row>
    <row spans="1:3" r="5">
      <c s="4" r="A5" t="s">
        <v>800</v>
      </c>
    </row>
    <row spans="1:3" r="6">
      <c s="3" r="A6" t="s">
        <v>797</v>
      </c>
    </row>
    <row spans="1:3" r="7">
      <c s="4" r="A7" t="s">
        <v>799</v>
      </c>
      <c s="6" r="C7" t="n">
        <v>499547</v>
      </c>
    </row>
    <row spans="1:3" r="8">
      <c s="4" r="A8" t="s">
        <v>801</v>
      </c>
    </row>
    <row spans="1:3" r="9">
      <c s="3" r="A9" t="s">
        <v>797</v>
      </c>
    </row>
    <row spans="1:3" r="10">
      <c s="4" r="A10" t="s">
        <v>799</v>
      </c>
      <c s="6" r="B10" t="n">
        <v>1002431</v>
      </c>
      <c s="6" r="C10" t="n">
        <v>1031600</v>
      </c>
    </row>
    <row spans="1:3" r="11">
      <c s="4" r="A11" t="s">
        <v>802</v>
      </c>
    </row>
    <row spans="1:3" r="12">
      <c s="3" r="A12" t="s">
        <v>797</v>
      </c>
    </row>
    <row spans="1:3" r="13">
      <c s="4" r="A13" t="s">
        <v>799</v>
      </c>
      <c s="6" r="B13" t="n">
        <v>494211</v>
      </c>
      <c s="6" r="C13" t="n">
        <v>491638</v>
      </c>
    </row>
    <row spans="1:3" r="14">
      <c s="4" r="A14" t="s">
        <v>803</v>
      </c>
    </row>
    <row spans="1:3" r="15">
      <c s="3" r="A15" t="s">
        <v>797</v>
      </c>
    </row>
    <row spans="1:3" r="16">
      <c s="4" r="A16" t="s">
        <v>799</v>
      </c>
      <c s="6" r="B16" t="n">
        <v>492723</v>
      </c>
      <c s="6" r="C16" t="n">
        <v>490540</v>
      </c>
    </row>
    <row spans="1:3" r="17">
      <c s="4" r="A17" t="s">
        <v>804</v>
      </c>
    </row>
    <row spans="1:3" r="18">
      <c s="3" r="A18" t="s">
        <v>797</v>
      </c>
    </row>
    <row spans="1:3" r="19">
      <c s="4" r="A19" t="s">
        <v>799</v>
      </c>
      <c s="7" r="B19" t="n">
        <v>149752</v>
      </c>
      <c s="7" r="C19" t="n">
        <v>1697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05</v>
      </c>
      <c s="2" r="B1" t="s">
        <v>1</v>
      </c>
    </row>
    <row spans="1:3" r="2">
      <c s="2" r="B2" t="s">
        <v>2</v>
      </c>
      <c s="2" r="C2" t="s">
        <v>32</v>
      </c>
    </row>
    <row spans="1:3" r="3">
      <c s="3" r="A3" t="s">
        <v>806</v>
      </c>
    </row>
    <row spans="1:3" r="4">
      <c s="4" r="A4" t="s">
        <v>807</v>
      </c>
      <c s="4" r="C4" t="s">
        <v>808</v>
      </c>
    </row>
    <row spans="1:3" r="5">
      <c s="4" r="A5" t="s">
        <v>800</v>
      </c>
    </row>
    <row spans="1:3" r="6">
      <c s="3" r="A6" t="s">
        <v>806</v>
      </c>
    </row>
    <row spans="1:3" r="7">
      <c s="4" r="A7" t="s">
        <v>809</v>
      </c>
      <c s="4" r="C7" t="s">
        <v>810</v>
      </c>
    </row>
    <row spans="1:3" r="8">
      <c s="4" r="A8" t="s">
        <v>811</v>
      </c>
      <c s="4" r="C8" t="s">
        <v>812</v>
      </c>
    </row>
    <row spans="1:3" r="9">
      <c s="4" r="A9" t="s">
        <v>801</v>
      </c>
    </row>
    <row spans="1:3" r="10">
      <c s="3" r="A10" t="s">
        <v>806</v>
      </c>
    </row>
    <row spans="1:3" r="11">
      <c s="4" r="A11" t="s">
        <v>809</v>
      </c>
      <c s="4" r="B11" t="s">
        <v>813</v>
      </c>
      <c s="4" r="C11" t="s">
        <v>813</v>
      </c>
    </row>
    <row spans="1:3" r="12">
      <c s="4" r="A12" t="s">
        <v>811</v>
      </c>
      <c s="4" r="B12" t="s">
        <v>814</v>
      </c>
      <c s="4" r="C12" t="s">
        <v>814</v>
      </c>
    </row>
    <row spans="1:3" r="13">
      <c s="4" r="A13" t="s">
        <v>802</v>
      </c>
    </row>
    <row spans="1:3" r="14">
      <c s="3" r="A14" t="s">
        <v>806</v>
      </c>
    </row>
    <row spans="1:3" r="15">
      <c s="4" r="A15" t="s">
        <v>809</v>
      </c>
      <c s="4" r="B15" t="s">
        <v>815</v>
      </c>
      <c s="4" r="C15" t="s">
        <v>815</v>
      </c>
    </row>
    <row spans="1:3" r="16">
      <c s="4" r="A16" t="s">
        <v>811</v>
      </c>
      <c s="4" r="B16" t="s">
        <v>816</v>
      </c>
      <c s="4" r="C16" t="s">
        <v>816</v>
      </c>
    </row>
    <row spans="1:3" r="17">
      <c s="4" r="A17" t="s">
        <v>803</v>
      </c>
    </row>
    <row spans="1:3" r="18">
      <c s="3" r="A18" t="s">
        <v>806</v>
      </c>
    </row>
    <row spans="1:3" r="19">
      <c s="4" r="A19" t="s">
        <v>809</v>
      </c>
      <c s="4" r="B19" t="s">
        <v>817</v>
      </c>
      <c s="4" r="C19" t="s">
        <v>817</v>
      </c>
    </row>
    <row spans="1:3" r="20">
      <c s="4" r="A20" t="s">
        <v>811</v>
      </c>
      <c s="4" r="B20" t="s">
        <v>818</v>
      </c>
      <c s="4" r="C20" t="s">
        <v>818</v>
      </c>
    </row>
    <row spans="1:3" r="21">
      <c s="4" r="A21" t="s">
        <v>804</v>
      </c>
    </row>
    <row spans="1:3" r="22">
      <c s="3" r="A22" t="s">
        <v>806</v>
      </c>
    </row>
    <row spans="1:3" r="23">
      <c s="4" r="A23" t="s">
        <v>809</v>
      </c>
      <c s="4" r="B23" t="s">
        <v>819</v>
      </c>
      <c s="4" r="C23" t="s">
        <v>819</v>
      </c>
    </row>
    <row spans="1:3" r="24">
      <c s="4" r="A24" t="s">
        <v>811</v>
      </c>
      <c s="4" r="B24" t="s">
        <v>820</v>
      </c>
      <c s="4" r="C24" t="s">
        <v>8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s="1" r="A1" t="s">
        <v>821</v>
      </c>
      <c s="2" r="B1" t="s">
        <v>1</v>
      </c>
    </row>
    <row spans="1:4" r="2">
      <c s="2" r="B2" t="s">
        <v>822</v>
      </c>
      <c s="2" r="C2" t="s">
        <v>823</v>
      </c>
      <c s="2" r="D2" t="s">
        <v>824</v>
      </c>
    </row>
    <row spans="1:4" r="3">
      <c s="3" r="A3" t="s">
        <v>825</v>
      </c>
    </row>
    <row spans="1:4" r="4">
      <c s="4" r="A4" t="s">
        <v>826</v>
      </c>
      <c s="7" r="D4" t="n">
        <v>763140</v>
      </c>
    </row>
    <row spans="1:4" r="5">
      <c s="4" r="A5" t="s">
        <v>827</v>
      </c>
      <c s="6" r="B5" t="n">
        <v>57817</v>
      </c>
      <c s="6" r="C5" t="n">
        <v>67911</v>
      </c>
      <c s="6" r="D5" t="n">
        <v>76314</v>
      </c>
    </row>
    <row spans="1:4" r="6">
      <c s="4" r="A6" t="s">
        <v>828</v>
      </c>
      <c s="7" r="D6" t="n">
        <v>10</v>
      </c>
    </row>
    <row spans="1:4" r="7">
      <c s="4" r="A7" t="s">
        <v>829</v>
      </c>
      <c s="7" r="B7" t="n">
        <v>77000</v>
      </c>
    </row>
    <row spans="1:4" r="8">
      <c s="4" r="A8" t="s">
        <v>830</v>
      </c>
      <c s="6" r="B8" t="n">
        <v>5087</v>
      </c>
      <c s="6" r="C8" t="n">
        <v>5088</v>
      </c>
    </row>
    <row spans="1:4" r="9">
      <c s="4" r="A9" t="s">
        <v>831</v>
      </c>
      <c s="8" r="B9" t="n">
        <v>10.85</v>
      </c>
      <c s="8" r="C9" t="n">
        <v>9.23</v>
      </c>
    </row>
    <row spans="1:4" r="10">
      <c s="4" r="A10" t="s">
        <v>832</v>
      </c>
      <c s="7" r="B10" t="n">
        <v>55187</v>
      </c>
      <c s="7" r="C10" t="n">
        <v>46933</v>
      </c>
    </row>
    <row spans="1:4" r="11">
      <c s="4" r="A11" t="s">
        <v>833</v>
      </c>
      <c s="6" r="B11" t="n">
        <v>55964</v>
      </c>
      <c s="6" r="C11" t="n">
        <v>50876</v>
      </c>
    </row>
    <row spans="1:4" r="12">
      <c s="4" r="A12" t="s">
        <v>834</v>
      </c>
      <c s="4" r="B12" t="s">
        <v>769</v>
      </c>
    </row>
    <row spans="1:4" r="13">
      <c s="4" r="A13" t="s">
        <v>835</v>
      </c>
      <c s="4" r="B13" t="s">
        <v>836</v>
      </c>
    </row>
    <row spans="1:4" r="14">
      <c s="4" r="A14" t="s">
        <v>837</v>
      </c>
      <c s="4" r="B14" t="s">
        <v>838</v>
      </c>
    </row>
    <row spans="1:4" r="15">
      <c s="4" r="A15" t="s">
        <v>839</v>
      </c>
      <c s="4" r="B15" t="s">
        <v>840</v>
      </c>
    </row>
    <row spans="1:4" r="16">
      <c s="4" r="A16" t="s">
        <v>841</v>
      </c>
      <c s="7" r="B16" t="n">
        <v>122456</v>
      </c>
      <c s="7" r="C16" t="n">
        <v>74788</v>
      </c>
    </row>
    <row spans="1:4" r="17">
      <c s="4" r="A17" t="s">
        <v>842</v>
      </c>
      <c s="7" r="B17" t="n">
        <v>1236857</v>
      </c>
      <c s="6" r="C17" t="n">
        <v>1181644</v>
      </c>
    </row>
    <row spans="1:4" r="18">
      <c s="4" r="A18" t="s">
        <v>843</v>
      </c>
    </row>
    <row spans="1:4" r="19">
      <c s="3" r="A19" t="s">
        <v>825</v>
      </c>
    </row>
    <row spans="1:4" r="20">
      <c s="4" r="A20" t="s">
        <v>844</v>
      </c>
      <c s="4" r="B20" t="s">
        <v>507</v>
      </c>
    </row>
    <row spans="1:4" r="21">
      <c s="4" r="A21" t="s">
        <v>845</v>
      </c>
    </row>
    <row spans="1:4" r="22">
      <c s="3" r="A22" t="s">
        <v>825</v>
      </c>
    </row>
    <row spans="1:4" r="23">
      <c s="4" r="A23" t="s">
        <v>846</v>
      </c>
      <c s="7" r="B23" t="n">
        <v>433069</v>
      </c>
      <c s="6" r="C23" t="n">
        <v>770563</v>
      </c>
    </row>
    <row spans="1:4" r="24">
      <c s="4" r="A24" t="s">
        <v>847</v>
      </c>
      <c s="6" r="B24" t="n">
        <v>73292</v>
      </c>
      <c s="6" r="C24" t="n">
        <v>119724</v>
      </c>
    </row>
    <row spans="1:4" r="25">
      <c s="4" r="A25" t="s">
        <v>848</v>
      </c>
    </row>
    <row spans="1:4" r="26">
      <c s="3" r="A26" t="s">
        <v>825</v>
      </c>
    </row>
    <row spans="1:4" r="27">
      <c s="4" r="A27" t="s">
        <v>849</v>
      </c>
      <c s="6" r="B27" t="n">
        <v>93689</v>
      </c>
      <c s="6" r="C27" t="n">
        <v>51509</v>
      </c>
    </row>
    <row spans="1:4" r="28">
      <c s="4" r="A28" t="s">
        <v>850</v>
      </c>
    </row>
    <row spans="1:4" r="29">
      <c s="3" r="A29" t="s">
        <v>825</v>
      </c>
    </row>
    <row spans="1:4" r="30">
      <c s="4" r="A30" t="s">
        <v>849</v>
      </c>
      <c s="7" r="B30" t="n">
        <v>31000</v>
      </c>
      <c s="7" r="C30" t="n">
        <v>0</v>
      </c>
    </row>
    <row spans="1:4" r="31">
      <c s="4" r="A31" t="s">
        <v>851</v>
      </c>
      <c s="6" r="B31" t="n">
        <v>6</v>
      </c>
      <c s="6" r="C31" t="n">
        <v>6</v>
      </c>
    </row>
    <row spans="1:4" r="32">
      <c s="4" r="A32" t="s">
        <v>852</v>
      </c>
      <c s="4" r="B32" t="s">
        <v>509</v>
      </c>
    </row>
    <row spans="1:4" r="33">
      <c s="4" r="A33" t="s">
        <v>853</v>
      </c>
    </row>
    <row spans="1:4" r="34">
      <c s="3" r="A34" t="s">
        <v>825</v>
      </c>
    </row>
    <row spans="1:4" r="35">
      <c s="4" r="A35" t="s">
        <v>851</v>
      </c>
      <c s="6" r="B35" t="n">
        <v>1</v>
      </c>
    </row>
    <row spans="1:4" r="36">
      <c s="4" r="A36" t="s">
        <v>854</v>
      </c>
    </row>
    <row spans="1:4" r="37">
      <c s="3" r="A37" t="s">
        <v>825</v>
      </c>
    </row>
    <row spans="1:4" r="38">
      <c s="4" r="A38" t="s">
        <v>851</v>
      </c>
      <c s="6" r="B38" t="n">
        <v>3</v>
      </c>
    </row>
    <row spans="1:4" r="39">
      <c s="4" r="A39" t="s">
        <v>855</v>
      </c>
    </row>
    <row spans="1:4" r="40">
      <c s="3" r="A40" t="s">
        <v>825</v>
      </c>
    </row>
    <row spans="1:4" r="41">
      <c s="4" r="A41" t="s">
        <v>851</v>
      </c>
      <c s="6" r="B41" t="n">
        <v>2</v>
      </c>
      <c s="6" r="C41" t="n">
        <v>2</v>
      </c>
    </row>
    <row spans="1:4" r="42">
      <c s="4" r="A42" t="s">
        <v>856</v>
      </c>
    </row>
    <row spans="1:4" r="43">
      <c s="3" r="A43" t="s">
        <v>825</v>
      </c>
    </row>
    <row spans="1:4" r="44">
      <c s="4" r="A44" t="s">
        <v>857</v>
      </c>
      <c s="7" r="B44" t="n">
        <v>334103</v>
      </c>
      <c s="7" r="C44" t="n">
        <v>352887</v>
      </c>
    </row>
    <row spans="1:4" r="45">
      <c s="4" r="A45" t="s">
        <v>858</v>
      </c>
    </row>
    <row spans="1:4" r="46">
      <c s="3" r="A46" t="s">
        <v>825</v>
      </c>
    </row>
    <row spans="1:4" r="47">
      <c s="4" r="A47" t="s">
        <v>830</v>
      </c>
      <c s="6" r="C47" t="n">
        <v>42473</v>
      </c>
    </row>
    <row spans="1:4" r="48">
      <c s="4" r="A48" t="s">
        <v>831</v>
      </c>
      <c s="8" r="B48" t="n">
        <v>10.05</v>
      </c>
      <c s="7" r="C48" t="n">
        <v>10</v>
      </c>
    </row>
    <row spans="1:4" r="49">
      <c s="4" r="A49" t="s">
        <v>833</v>
      </c>
      <c s="6" r="B49" t="n">
        <v>374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9</v>
      </c>
      <c s="2" r="B1" t="s">
        <v>2</v>
      </c>
      <c s="2" r="C1" t="s">
        <v>32</v>
      </c>
      <c s="2" r="D1" t="s">
        <v>860</v>
      </c>
    </row>
    <row spans="1:4" r="2">
      <c s="3" r="A2" t="s">
        <v>861</v>
      </c>
    </row>
    <row spans="1:4" r="3">
      <c s="4" r="A3" t="s">
        <v>862</v>
      </c>
      <c s="6" r="B3" t="n">
        <v>55964</v>
      </c>
      <c s="6" r="C3" t="n">
        <v>50876</v>
      </c>
    </row>
    <row spans="1:4" r="4">
      <c s="4" r="A4" t="s">
        <v>863</v>
      </c>
      <c s="6" r="B4" t="n">
        <v>-18497</v>
      </c>
      <c s="6" r="C4" t="n">
        <v>-8403</v>
      </c>
    </row>
    <row spans="1:4" r="5">
      <c s="4" r="A5" t="s">
        <v>864</v>
      </c>
      <c s="7" r="B5" t="n">
        <v>20350</v>
      </c>
      <c s="7" r="C5" t="n">
        <v>25438</v>
      </c>
    </row>
    <row spans="1:4" r="6">
      <c s="4" r="A6" t="s">
        <v>865</v>
      </c>
      <c s="6" r="B6" t="n">
        <v>57817</v>
      </c>
      <c s="6" r="C6" t="n">
        <v>67911</v>
      </c>
      <c s="6" r="D6" t="n">
        <v>76314</v>
      </c>
    </row>
    <row spans="1:4" r="7">
      <c s="4" r="A7" t="s">
        <v>866</v>
      </c>
      <c s="7" r="B7" t="n">
        <v>204518</v>
      </c>
      <c s="7" r="C7" t="n">
        <v>2543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7</v>
      </c>
      <c s="2" r="B1" t="s">
        <v>1</v>
      </c>
    </row>
    <row spans="1:3" r="2">
      <c s="2" r="B2" t="s">
        <v>2</v>
      </c>
      <c s="2" r="C2" t="s">
        <v>32</v>
      </c>
    </row>
    <row spans="1:3" r="3">
      <c s="4" r="A3" t="s">
        <v>850</v>
      </c>
    </row>
    <row spans="1:3" r="4">
      <c s="3" r="A4" t="s">
        <v>868</v>
      </c>
    </row>
    <row spans="1:3" r="5">
      <c s="4" r="A5" t="s">
        <v>869</v>
      </c>
      <c s="6" r="B5" t="n">
        <v>6</v>
      </c>
      <c s="6" r="C5" t="n">
        <v>6</v>
      </c>
    </row>
    <row spans="1:3" r="6">
      <c s="4" r="A6" t="s">
        <v>870</v>
      </c>
    </row>
    <row spans="1:3" r="7">
      <c s="3" r="A7" t="s">
        <v>868</v>
      </c>
    </row>
    <row spans="1:3" r="8">
      <c s="4" r="A8" t="s">
        <v>869</v>
      </c>
      <c s="6" r="B8" t="n">
        <v>4</v>
      </c>
      <c s="6" r="C8" t="n">
        <v>4</v>
      </c>
    </row>
    <row spans="1:3" r="9">
      <c s="4" r="A9" t="s">
        <v>855</v>
      </c>
    </row>
    <row spans="1:3" r="10">
      <c s="3" r="A10" t="s">
        <v>868</v>
      </c>
    </row>
    <row spans="1:3" r="11">
      <c s="4" r="A11" t="s">
        <v>869</v>
      </c>
      <c s="6" r="B11" t="n">
        <v>2</v>
      </c>
      <c s="6" r="C11" t="n">
        <v>2</v>
      </c>
    </row>
    <row spans="1:3" r="12">
      <c s="4" r="A12" t="s">
        <v>871</v>
      </c>
    </row>
    <row spans="1:3" r="13">
      <c s="3" r="A13" t="s">
        <v>868</v>
      </c>
    </row>
    <row spans="1:3" r="14">
      <c s="4" r="A14" t="s">
        <v>869</v>
      </c>
      <c s="6" r="B14" t="n">
        <v>6</v>
      </c>
      <c s="6" r="C14" t="n">
        <v>7</v>
      </c>
    </row>
    <row spans="1:3" r="15">
      <c s="4" r="A15" t="s">
        <v>872</v>
      </c>
    </row>
    <row spans="1:3" r="16">
      <c s="3" r="A16" t="s">
        <v>868</v>
      </c>
    </row>
    <row spans="1:3" r="17">
      <c s="4" r="A17" t="s">
        <v>869</v>
      </c>
      <c s="6" r="B17" t="n">
        <v>3</v>
      </c>
      <c s="6" r="C17" t="n">
        <v>3</v>
      </c>
    </row>
    <row spans="1:3" r="18">
      <c s="4" r="A18" t="s">
        <v>873</v>
      </c>
    </row>
    <row spans="1:3" r="19">
      <c s="3" r="A19" t="s">
        <v>868</v>
      </c>
    </row>
    <row spans="1:3" r="20">
      <c s="4" r="A20" t="s">
        <v>869</v>
      </c>
      <c s="6" r="B20" t="n">
        <v>3</v>
      </c>
      <c s="6" r="C20" t="n">
        <v>3</v>
      </c>
    </row>
    <row spans="1:3" r="21">
      <c s="4" r="A21" t="s">
        <v>874</v>
      </c>
    </row>
    <row spans="1:3" r="22">
      <c s="3" r="A22" t="s">
        <v>868</v>
      </c>
    </row>
    <row spans="1:3" r="23">
      <c s="4" r="A23" t="s">
        <v>869</v>
      </c>
      <c s="6" r="B23" t="n">
        <v>0</v>
      </c>
      <c s="6" r="C23"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6</v>
      </c>
      <c s="2" r="B1" t="s">
        <v>1</v>
      </c>
    </row>
    <row spans="1:3" r="2">
      <c s="2" r="B2" t="s">
        <v>2</v>
      </c>
      <c s="2" r="C2" t="s">
        <v>32</v>
      </c>
    </row>
    <row spans="1:3" r="3">
      <c s="3" r="A3" t="s">
        <v>157</v>
      </c>
    </row>
    <row spans="1:3" r="4">
      <c s="4" r="A4" t="s">
        <v>120</v>
      </c>
      <c s="7" r="B4" t="n">
        <v>770962</v>
      </c>
      <c s="7" r="C4" t="n">
        <v>804317</v>
      </c>
    </row>
    <row spans="1:3" r="5">
      <c s="3" r="A5" t="s">
        <v>158</v>
      </c>
    </row>
    <row spans="1:3" r="6">
      <c s="4" r="A6" t="s">
        <v>159</v>
      </c>
      <c s="6" r="B6" t="n">
        <v>225787</v>
      </c>
      <c s="6" r="C6" t="n">
        <v>184160</v>
      </c>
    </row>
    <row spans="1:3" r="7">
      <c s="4" r="A7" t="s">
        <v>94</v>
      </c>
      <c s="6" r="B7" t="n">
        <v>270178</v>
      </c>
      <c s="6" r="C7" t="n">
        <v>901000</v>
      </c>
    </row>
    <row spans="1:3" r="8">
      <c s="4" r="A8" t="s">
        <v>160</v>
      </c>
      <c s="6" r="B8" t="n">
        <v>256005</v>
      </c>
      <c s="6" r="C8" t="n">
        <v>54247</v>
      </c>
    </row>
    <row spans="1:3" r="9">
      <c s="4" r="A9" t="s">
        <v>161</v>
      </c>
      <c s="6" r="B9" t="n">
        <v>701590</v>
      </c>
      <c s="6" r="C9" t="n">
        <v>523021</v>
      </c>
    </row>
    <row spans="1:3" r="10">
      <c s="4" r="A10" t="s">
        <v>162</v>
      </c>
      <c s="6" r="B10" t="n">
        <v>-4326</v>
      </c>
      <c s="6" r="C10" t="n">
        <v>-24820</v>
      </c>
    </row>
    <row spans="1:3" r="11">
      <c s="4" r="A11" t="s">
        <v>163</v>
      </c>
      <c s="6" r="B11" t="n">
        <v>-7629607</v>
      </c>
      <c s="6" r="C11" t="n">
        <v>-3056550</v>
      </c>
    </row>
    <row spans="1:3" r="12">
      <c s="4" r="A12" t="s">
        <v>164</v>
      </c>
      <c s="6" r="B12" t="n">
        <v>7856944</v>
      </c>
      <c s="6" r="C12" t="n">
        <v>3112387</v>
      </c>
    </row>
    <row spans="1:3" r="13">
      <c s="4" r="A13" t="s">
        <v>165</v>
      </c>
      <c s="6" r="B13" t="n">
        <v>-227337</v>
      </c>
      <c s="6" r="C13" t="n">
        <v>-55837</v>
      </c>
    </row>
    <row spans="1:3" r="14">
      <c s="4" r="A14" t="s">
        <v>166</v>
      </c>
      <c s="6" r="B14" t="n">
        <v>-14108</v>
      </c>
      <c s="6" r="C14" t="n">
        <v>-5499</v>
      </c>
    </row>
    <row spans="1:3" r="15">
      <c s="4" r="A15" t="s">
        <v>167</v>
      </c>
      <c s="6" r="B15" t="n">
        <v>-204731</v>
      </c>
      <c s="6" r="C15" t="n">
        <v>-57980</v>
      </c>
    </row>
    <row spans="1:3" r="16">
      <c s="4" r="A16" t="s">
        <v>168</v>
      </c>
      <c s="6" r="B16" t="n">
        <v>77770</v>
      </c>
    </row>
    <row spans="1:3" r="17">
      <c s="4" r="A17" t="s">
        <v>169</v>
      </c>
      <c s="6" r="B17" t="n">
        <v>5164</v>
      </c>
      <c s="6" r="C17" t="n">
        <v>-14459</v>
      </c>
    </row>
    <row spans="1:3" r="18">
      <c s="4" r="A18" t="s">
        <v>170</v>
      </c>
      <c s="6" r="B18" t="n">
        <v>55187</v>
      </c>
      <c s="6" r="C18" t="n">
        <v>46933</v>
      </c>
    </row>
    <row spans="1:3" r="19">
      <c s="4" r="A19" t="s">
        <v>171</v>
      </c>
      <c s="6" r="B19" t="n">
        <v>8637</v>
      </c>
      <c s="6" r="C19" t="n">
        <v>8636</v>
      </c>
    </row>
    <row spans="1:3" r="20">
      <c s="4" r="A20" t="s">
        <v>172</v>
      </c>
      <c s="6" r="B20" t="n">
        <v>10407</v>
      </c>
      <c s="6" r="C20" t="n">
        <v>10406</v>
      </c>
    </row>
    <row spans="1:3" r="21">
      <c s="4" r="A21" t="s">
        <v>173</v>
      </c>
      <c s="6" r="B21" t="n">
        <v>116000</v>
      </c>
    </row>
    <row spans="1:3" r="22">
      <c s="3" r="A22" t="s">
        <v>174</v>
      </c>
    </row>
    <row spans="1:3" r="23">
      <c s="4" r="A23" t="s">
        <v>175</v>
      </c>
      <c s="6" r="B23" t="n">
        <v>224550</v>
      </c>
    </row>
    <row spans="1:3" r="24">
      <c s="4" r="A24" t="s">
        <v>176</v>
      </c>
      <c s="6" r="B24" t="n">
        <v>-104000</v>
      </c>
    </row>
    <row spans="1:3" r="25">
      <c s="4" r="A25" t="s">
        <v>177</v>
      </c>
      <c s="6" r="B25" t="n">
        <v>-21771</v>
      </c>
    </row>
    <row spans="1:3" r="26">
      <c s="4" r="A26" t="s">
        <v>178</v>
      </c>
      <c s="6" r="B26" t="n">
        <v>-47381</v>
      </c>
      <c s="6" r="C26" t="n">
        <v>-51862</v>
      </c>
    </row>
    <row spans="1:3" r="27">
      <c s="3" r="A27" t="s">
        <v>179</v>
      </c>
    </row>
    <row spans="1:3" r="28">
      <c s="4" r="A28" t="s">
        <v>180</v>
      </c>
      <c s="6" r="B28" t="n">
        <v>105971</v>
      </c>
      <c s="6" r="C28" t="n">
        <v>15053</v>
      </c>
    </row>
    <row spans="1:3" r="29">
      <c s="4" r="A29" t="s">
        <v>181</v>
      </c>
      <c s="6" r="B29" t="n">
        <v>404315</v>
      </c>
      <c s="6" r="C29" t="n">
        <v>-353490</v>
      </c>
    </row>
    <row spans="1:3" r="30">
      <c s="4" r="A30" t="s">
        <v>182</v>
      </c>
      <c s="6" r="B30" t="n">
        <v>-275373</v>
      </c>
      <c s="6" r="C30" t="n">
        <v>158358</v>
      </c>
    </row>
    <row spans="1:3" r="31">
      <c s="4" r="A31" t="s">
        <v>183</v>
      </c>
      <c s="6" r="B31" t="n">
        <v>2560833</v>
      </c>
      <c s="6" r="C31" t="n">
        <v>2198021</v>
      </c>
    </row>
    <row spans="1:3" r="32">
      <c s="3" r="A32" t="s">
        <v>124</v>
      </c>
    </row>
    <row spans="1:3" r="33">
      <c s="4" r="A33" t="s">
        <v>184</v>
      </c>
      <c s="6" r="B33" t="n">
        <v>-9481877</v>
      </c>
      <c s="6" r="C33" t="n">
        <v>-3809868</v>
      </c>
    </row>
    <row spans="1:3" r="34">
      <c s="4" r="A34" t="s">
        <v>185</v>
      </c>
      <c s="6" r="B34" t="n">
        <v>14756193</v>
      </c>
      <c s="6" r="C34" t="n">
        <v>9484995</v>
      </c>
    </row>
    <row spans="1:3" r="35">
      <c s="4" r="A35" t="s">
        <v>186</v>
      </c>
      <c s="6" r="B35" t="n">
        <v>422553</v>
      </c>
    </row>
    <row spans="1:3" r="36">
      <c s="4" r="A36" t="s">
        <v>187</v>
      </c>
      <c s="6" r="B36" t="n">
        <v>604861</v>
      </c>
    </row>
    <row spans="1:3" r="37">
      <c s="4" r="A37" t="s">
        <v>188</v>
      </c>
      <c s="6" r="B37" t="n">
        <v>622276</v>
      </c>
      <c s="6" r="C37" t="n">
        <v>-3172110</v>
      </c>
    </row>
    <row spans="1:3" r="38">
      <c s="4" r="A38" t="s">
        <v>189</v>
      </c>
      <c s="6" r="B38" t="n">
        <v>58000</v>
      </c>
      <c s="6" r="C38" t="n">
        <v>2408000</v>
      </c>
    </row>
    <row spans="1:3" r="39">
      <c s="4" r="A39" t="s">
        <v>190</v>
      </c>
      <c s="6" r="C39" t="n">
        <v>2031791</v>
      </c>
    </row>
    <row spans="1:3" r="40">
      <c s="4" r="A40" t="s">
        <v>191</v>
      </c>
      <c s="6" r="B40" t="n">
        <v>1229951</v>
      </c>
      <c s="6" r="C40" t="n">
        <v>539391</v>
      </c>
    </row>
    <row spans="1:3" r="41">
      <c s="4" r="A41" t="s">
        <v>192</v>
      </c>
      <c s="6" r="B41" t="n">
        <v>129559</v>
      </c>
      <c s="6" r="C41" t="n">
        <v>67120</v>
      </c>
    </row>
    <row spans="1:3" r="42">
      <c s="4" r="A42" t="s">
        <v>193</v>
      </c>
      <c s="6" r="B42" t="n">
        <v>-243606</v>
      </c>
      <c s="6" r="C42" t="n">
        <v>-13915</v>
      </c>
    </row>
    <row spans="1:3" r="43">
      <c s="4" r="A43" t="s">
        <v>194</v>
      </c>
      <c s="6" r="B43" t="n">
        <v>8097910</v>
      </c>
      <c s="6" r="C43" t="n">
        <v>7535404</v>
      </c>
    </row>
    <row spans="1:3" r="44">
      <c s="3" r="A44" t="s">
        <v>195</v>
      </c>
    </row>
    <row spans="1:3" r="45">
      <c s="4" r="A45" t="s">
        <v>196</v>
      </c>
      <c s="6" r="B45" t="n">
        <v>-5394111</v>
      </c>
      <c s="6" r="C45" t="n">
        <v>-13146030</v>
      </c>
    </row>
    <row spans="1:3" r="46">
      <c s="4" r="A46" t="s">
        <v>197</v>
      </c>
      <c s="6" r="C46" t="n">
        <v>4000000</v>
      </c>
    </row>
    <row spans="1:3" r="47">
      <c s="4" r="A47" t="s">
        <v>198</v>
      </c>
      <c s="6" r="B47" t="n">
        <v>-3322148</v>
      </c>
      <c s="6" r="C47" t="n">
        <v>-2000000</v>
      </c>
    </row>
    <row spans="1:3" r="48">
      <c s="4" r="A48" t="s">
        <v>199</v>
      </c>
      <c s="6" r="B48" t="n">
        <v>-8716259</v>
      </c>
      <c s="6" r="C48" t="n">
        <v>-11146030</v>
      </c>
    </row>
    <row spans="1:3" r="49">
      <c s="4" r="A49" t="s">
        <v>200</v>
      </c>
      <c s="6" r="B49" t="n">
        <v>1942484</v>
      </c>
      <c s="6" r="C49" t="n">
        <v>-1412605</v>
      </c>
    </row>
    <row spans="1:3" r="50">
      <c s="3" r="A50" t="s">
        <v>201</v>
      </c>
    </row>
    <row spans="1:3" r="51">
      <c s="4" r="A51" t="s">
        <v>202</v>
      </c>
      <c s="6" r="B51" t="n">
        <v>5193235</v>
      </c>
      <c s="6" r="C51" t="n">
        <v>6605840</v>
      </c>
    </row>
    <row spans="1:3" r="52">
      <c s="4" r="A52" t="s">
        <v>203</v>
      </c>
      <c s="6" r="B52" t="n">
        <v>7135719</v>
      </c>
      <c s="6" r="C52" t="n">
        <v>5193235</v>
      </c>
    </row>
    <row spans="1:3" r="53">
      <c s="3" r="A53" t="s">
        <v>204</v>
      </c>
    </row>
    <row spans="1:3" r="54">
      <c s="4" r="A54" t="s">
        <v>205</v>
      </c>
      <c s="6" r="B54" t="n">
        <v>-48000</v>
      </c>
      <c s="6" r="C54" t="n">
        <v>336000</v>
      </c>
    </row>
    <row spans="1:3" r="55">
      <c s="3" r="A55" t="s">
        <v>206</v>
      </c>
    </row>
    <row spans="1:3" r="56">
      <c s="4" r="A56" t="s">
        <v>207</v>
      </c>
      <c s="6" r="B56" t="n">
        <v>1215708</v>
      </c>
      <c s="6" r="C56" t="n">
        <v>485475</v>
      </c>
    </row>
    <row spans="1:3" r="57">
      <c s="4" r="A57" t="s">
        <v>208</v>
      </c>
      <c s="6" r="B57" t="n">
        <v>90600</v>
      </c>
      <c s="6" r="C57" t="n">
        <v>108850</v>
      </c>
    </row>
    <row spans="1:3" r="58">
      <c s="4" r="A58" t="s">
        <v>209</v>
      </c>
      <c s="6" r="B58" t="n">
        <v>32000</v>
      </c>
      <c s="6" r="C58" t="n">
        <v>356200</v>
      </c>
    </row>
    <row spans="1:3" r="59">
      <c s="4" r="A59" t="s">
        <v>210</v>
      </c>
      <c s="6" r="B59" t="n">
        <v>-48187</v>
      </c>
      <c s="6" r="C59" t="n">
        <v>105640</v>
      </c>
    </row>
    <row spans="1:3" r="60">
      <c s="6" r="B60" t="n">
        <v>2015</v>
      </c>
      <c s="6" r="C60" t="n">
        <v>2014</v>
      </c>
    </row>
    <row spans="1:3" r="61">
      <c s="4" r="A61" t="s">
        <v>47</v>
      </c>
      <c s="6" r="B61" t="n">
        <v>649869</v>
      </c>
      <c s="6" r="C61" t="n">
        <v>649869</v>
      </c>
    </row>
    <row spans="1:3" r="62">
      <c s="4" r="A62" t="s">
        <v>211</v>
      </c>
    </row>
    <row spans="1:3" r="63">
      <c s="3" r="A63" t="s">
        <v>204</v>
      </c>
    </row>
    <row spans="1:3" r="64">
      <c s="4" r="A64" t="s">
        <v>212</v>
      </c>
      <c s="6" r="B64" t="n">
        <v>864790</v>
      </c>
      <c s="6" r="C64" t="n">
        <v>951533</v>
      </c>
    </row>
    <row spans="1:3" r="65">
      <c s="4" r="A65" t="s">
        <v>213</v>
      </c>
    </row>
    <row spans="1:3" r="66">
      <c s="3" r="A66" t="s">
        <v>204</v>
      </c>
    </row>
    <row spans="1:3" r="67">
      <c s="4" r="A67" t="s">
        <v>212</v>
      </c>
      <c s="7" r="B67" t="n">
        <v>42236</v>
      </c>
      <c s="6" r="C67" t="n">
        <v>1259</v>
      </c>
    </row>
    <row spans="1:3" r="68">
      <c s="4" r="A68" t="s">
        <v>214</v>
      </c>
    </row>
    <row spans="1:3" r="69">
      <c s="3" r="A69" t="s">
        <v>206</v>
      </c>
    </row>
    <row spans="1:3" r="70">
      <c s="4" r="A70" t="s">
        <v>36</v>
      </c>
      <c s="6" r="C70" t="n">
        <v>2031791</v>
      </c>
    </row>
    <row spans="1:3" r="71">
      <c s="4" r="A71" t="s">
        <v>37</v>
      </c>
      <c s="6" r="C71" t="n">
        <v>854861</v>
      </c>
    </row>
    <row spans="1:3" r="72">
      <c s="4" r="A72" t="s">
        <v>38</v>
      </c>
      <c s="6" r="C72" t="n">
        <v>440000</v>
      </c>
    </row>
    <row spans="1:3" r="73">
      <c s="4" r="A73" t="s">
        <v>39</v>
      </c>
      <c s="6" r="C73" t="n">
        <v>23856673</v>
      </c>
    </row>
    <row spans="1:3" r="74">
      <c s="4" r="A74" t="s">
        <v>40</v>
      </c>
      <c s="6" r="C74" t="n">
        <v>547138</v>
      </c>
    </row>
    <row spans="1:3" r="75">
      <c s="4" r="A75" t="s">
        <v>175</v>
      </c>
      <c s="6" r="C75" t="n">
        <v>29795910</v>
      </c>
    </row>
    <row spans="1:3" r="76">
      <c s="4" r="A76" t="s">
        <v>42</v>
      </c>
      <c s="6" r="C76" t="n">
        <v>759064</v>
      </c>
    </row>
    <row spans="1:3" r="77">
      <c s="4" r="A77" t="s">
        <v>43</v>
      </c>
      <c s="6" r="C77" t="n">
        <v>243972</v>
      </c>
    </row>
    <row spans="1:3" r="78">
      <c s="4" r="A78" t="s">
        <v>45</v>
      </c>
      <c s="6" r="C78" t="n">
        <v>869186</v>
      </c>
    </row>
    <row spans="1:3" r="79">
      <c s="4" r="A79" t="s">
        <v>215</v>
      </c>
      <c s="6" r="C79" t="n">
        <v>48000</v>
      </c>
    </row>
    <row spans="1:3" r="80">
      <c s="4" r="A80" t="s">
        <v>47</v>
      </c>
      <c s="6" r="C80" t="n">
        <v>649869</v>
      </c>
    </row>
    <row spans="1:3" r="81">
      <c s="4" r="A81" t="s">
        <v>48</v>
      </c>
      <c s="6" r="C81" t="n">
        <v>567000</v>
      </c>
    </row>
    <row spans="1:3" r="82">
      <c s="4" r="A82" t="s">
        <v>49</v>
      </c>
      <c s="6" r="C82" t="n">
        <v>236745</v>
      </c>
    </row>
    <row spans="1:3" r="83">
      <c s="4" r="A83" t="s">
        <v>216</v>
      </c>
      <c s="6" r="C83" t="n">
        <v>60900209</v>
      </c>
    </row>
    <row spans="1:3" r="84">
      <c s="4" r="A84" t="s">
        <v>90</v>
      </c>
      <c s="6" r="C84" t="n">
        <v>49610398</v>
      </c>
    </row>
    <row spans="1:3" r="85">
      <c s="4" r="A85" t="s">
        <v>55</v>
      </c>
      <c s="6" r="C85" t="n">
        <v>51</v>
      </c>
    </row>
    <row spans="1:3" r="86">
      <c s="4" r="A86" t="s">
        <v>217</v>
      </c>
      <c s="6" r="C86" t="n">
        <v>3483036</v>
      </c>
    </row>
    <row spans="1:3" r="87">
      <c s="4" r="A87" t="s">
        <v>57</v>
      </c>
      <c s="6" r="C87" t="n">
        <v>681724</v>
      </c>
    </row>
    <row spans="1:3" r="88">
      <c s="4" r="A88" t="s">
        <v>218</v>
      </c>
      <c s="6" r="C88" t="n">
        <v>53775209</v>
      </c>
    </row>
    <row spans="1:3" r="89">
      <c s="4" r="A89" t="s">
        <v>219</v>
      </c>
      <c s="7" r="C89" t="n">
        <v>712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5</v>
      </c>
      <c s="2" r="B1" t="s">
        <v>1</v>
      </c>
    </row>
    <row spans="1:3" r="2">
      <c s="2" r="B2" t="s">
        <v>2</v>
      </c>
      <c s="2" r="C2" t="s">
        <v>32</v>
      </c>
    </row>
    <row spans="1:3" r="3">
      <c s="4" r="A3" t="s">
        <v>850</v>
      </c>
    </row>
    <row spans="1:3" r="4">
      <c s="3" r="A4" t="s">
        <v>876</v>
      </c>
    </row>
    <row spans="1:3" r="5">
      <c s="4" r="A5" t="s">
        <v>877</v>
      </c>
      <c s="7" r="B5" t="n">
        <v>353000</v>
      </c>
      <c s="7" r="C5" t="n">
        <v>0</v>
      </c>
    </row>
    <row spans="1:3" r="6">
      <c s="4" r="A6" t="s">
        <v>878</v>
      </c>
      <c s="6" r="B6" t="n">
        <v>0</v>
      </c>
      <c s="6" r="C6" t="n">
        <v>0</v>
      </c>
    </row>
    <row spans="1:3" r="7">
      <c s="4" r="A7" t="s">
        <v>879</v>
      </c>
      <c s="6" r="B7" t="n">
        <v>11816</v>
      </c>
      <c s="6" r="C7" t="n">
        <v>0</v>
      </c>
    </row>
    <row spans="1:3" r="8">
      <c s="4" r="A8" t="s">
        <v>880</v>
      </c>
      <c s="6" r="B8" t="n">
        <v>1000</v>
      </c>
      <c s="6" r="C8" t="n">
        <v>0</v>
      </c>
    </row>
    <row spans="1:3" r="9">
      <c s="4" r="A9" t="s">
        <v>881</v>
      </c>
      <c s="6" r="B9" t="n">
        <v>-31000</v>
      </c>
      <c s="6" r="C9" t="n">
        <v>0</v>
      </c>
    </row>
    <row spans="1:3" r="10">
      <c s="4" r="A10" t="s">
        <v>882</v>
      </c>
      <c s="6" r="B10" t="n">
        <v>0</v>
      </c>
      <c s="6" r="C10" t="n">
        <v>353000</v>
      </c>
    </row>
    <row spans="1:3" r="11">
      <c s="4" r="A11" t="s">
        <v>883</v>
      </c>
      <c s="6" r="B11" t="n">
        <v>335000</v>
      </c>
      <c s="6" r="C11" t="n">
        <v>353000</v>
      </c>
    </row>
    <row spans="1:3" r="12">
      <c s="3" r="A12" t="s">
        <v>884</v>
      </c>
    </row>
    <row spans="1:3" r="13">
      <c s="4" r="A13" t="s">
        <v>885</v>
      </c>
      <c s="6" r="B13" t="n">
        <v>31000</v>
      </c>
      <c s="6" r="C13" t="n">
        <v>0</v>
      </c>
    </row>
    <row spans="1:3" r="14">
      <c s="4" r="A14" t="s">
        <v>881</v>
      </c>
      <c s="6" r="B14" t="n">
        <v>-31000</v>
      </c>
      <c s="6" r="C14" t="n">
        <v>0</v>
      </c>
    </row>
    <row spans="1:3" r="15">
      <c s="4" r="A15" t="s">
        <v>886</v>
      </c>
      <c s="6" r="B15" t="n">
        <v>0</v>
      </c>
      <c s="6" r="C15" t="n">
        <v>0</v>
      </c>
    </row>
    <row spans="1:3" r="16">
      <c s="4" r="A16" t="s">
        <v>887</v>
      </c>
      <c s="6" r="B16" t="n">
        <v>-334757</v>
      </c>
      <c s="6" r="C16" t="n">
        <v>-352887</v>
      </c>
    </row>
    <row spans="1:3" r="17">
      <c s="4" r="A17" t="s">
        <v>880</v>
      </c>
      <c s="6" r="B17" t="n">
        <v>654</v>
      </c>
      <c s="6" r="C17" t="n">
        <v>0</v>
      </c>
    </row>
    <row spans="1:3" r="18">
      <c s="4" r="A18" t="s">
        <v>888</v>
      </c>
      <c s="6" r="B18" t="n">
        <v>-334000</v>
      </c>
      <c s="6" r="C18" t="n">
        <v>-353000</v>
      </c>
    </row>
    <row spans="1:3" r="19">
      <c s="4" r="A19" t="s">
        <v>871</v>
      </c>
    </row>
    <row spans="1:3" r="20">
      <c s="3" r="A20" t="s">
        <v>876</v>
      </c>
    </row>
    <row spans="1:3" r="21">
      <c s="4" r="A21" t="s">
        <v>877</v>
      </c>
      <c s="6" r="B21" t="n">
        <v>341000</v>
      </c>
      <c s="6" r="C21" t="n">
        <v>288000</v>
      </c>
    </row>
    <row spans="1:3" r="22">
      <c s="4" r="A22" t="s">
        <v>878</v>
      </c>
      <c s="6" r="B22" t="n">
        <v>6755</v>
      </c>
      <c s="6" r="C22" t="n">
        <v>5394</v>
      </c>
    </row>
    <row spans="1:3" r="23">
      <c s="4" r="A23" t="s">
        <v>879</v>
      </c>
      <c s="6" r="B23" t="n">
        <v>13733</v>
      </c>
      <c s="6" r="C23" t="n">
        <v>14349</v>
      </c>
    </row>
    <row spans="1:3" r="24">
      <c s="4" r="A24" t="s">
        <v>880</v>
      </c>
      <c s="6" r="B24" t="n">
        <v>-79000</v>
      </c>
      <c s="6" r="C24" t="n">
        <v>37000</v>
      </c>
    </row>
    <row spans="1:3" r="25">
      <c s="4" r="A25" t="s">
        <v>889</v>
      </c>
      <c s="6" r="B25" t="n">
        <v>-3000</v>
      </c>
      <c s="6" r="C25" t="n">
        <v>0</v>
      </c>
    </row>
    <row spans="1:3" r="26">
      <c s="4" r="A26" t="s">
        <v>881</v>
      </c>
      <c s="6" r="B26" t="n">
        <v>-8000</v>
      </c>
      <c s="6" r="C26" t="n">
        <v>-7000</v>
      </c>
    </row>
    <row spans="1:3" r="27">
      <c s="4" r="A27" t="s">
        <v>890</v>
      </c>
      <c s="6" r="B27" t="n">
        <v>5000</v>
      </c>
      <c s="6" r="C27" t="n">
        <v>4000</v>
      </c>
    </row>
    <row spans="1:3" r="28">
      <c s="4" r="A28" t="s">
        <v>883</v>
      </c>
      <c s="6" r="B28" t="n">
        <v>277000</v>
      </c>
      <c s="6" r="C28" t="n">
        <v>341000</v>
      </c>
    </row>
    <row spans="1:3" r="29">
      <c s="3" r="A29" t="s">
        <v>884</v>
      </c>
    </row>
    <row spans="1:3" r="30">
      <c s="4" r="A30" t="s">
        <v>885</v>
      </c>
      <c s="6" r="B30" t="n">
        <v>3000</v>
      </c>
      <c s="6" r="C30" t="n">
        <v>3000</v>
      </c>
    </row>
    <row spans="1:3" r="31">
      <c s="4" r="A31" t="s">
        <v>890</v>
      </c>
      <c s="6" r="B31" t="n">
        <v>5000</v>
      </c>
      <c s="6" r="C31" t="n">
        <v>4000</v>
      </c>
    </row>
    <row spans="1:3" r="32">
      <c s="4" r="A32" t="s">
        <v>881</v>
      </c>
      <c s="6" r="B32" t="n">
        <v>-8000</v>
      </c>
      <c s="6" r="C32" t="n">
        <v>-7000</v>
      </c>
    </row>
    <row spans="1:3" r="33">
      <c s="4" r="A33" t="s">
        <v>886</v>
      </c>
      <c s="6" r="B33" t="n">
        <v>0</v>
      </c>
      <c s="6" r="C33" t="n">
        <v>0</v>
      </c>
    </row>
    <row spans="1:3" r="34">
      <c s="4" r="A34" t="s">
        <v>887</v>
      </c>
      <c s="6" r="B34" t="n">
        <v>-276933</v>
      </c>
      <c s="6" r="C34" t="n">
        <v>-341455</v>
      </c>
    </row>
    <row spans="1:3" r="35">
      <c s="4" r="A35" t="s">
        <v>880</v>
      </c>
      <c s="6" r="B35" t="n">
        <v>-134786</v>
      </c>
      <c s="6" r="C35" t="n">
        <v>-62977</v>
      </c>
    </row>
    <row spans="1:3" r="36">
      <c s="4" r="A36" t="s">
        <v>888</v>
      </c>
      <c s="7" r="B36" t="n">
        <v>-412000</v>
      </c>
      <c s="7" r="C36" t="n">
        <v>-40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1</v>
      </c>
      <c s="2" r="B1" t="s">
        <v>1</v>
      </c>
    </row>
    <row spans="1:3" r="2">
      <c s="2" r="B2" t="s">
        <v>2</v>
      </c>
      <c s="2" r="C2" t="s">
        <v>32</v>
      </c>
    </row>
    <row spans="1:3" r="3">
      <c s="4" r="A3" t="s">
        <v>850</v>
      </c>
    </row>
    <row spans="1:3" r="4">
      <c s="3" r="A4" t="s">
        <v>892</v>
      </c>
    </row>
    <row spans="1:3" r="5">
      <c s="4" r="A5" t="s">
        <v>893</v>
      </c>
      <c s="7" r="B5" t="n">
        <v>-334757</v>
      </c>
      <c s="7" r="C5" t="n">
        <v>-352887</v>
      </c>
    </row>
    <row spans="1:3" r="6">
      <c s="4" r="A6" t="s">
        <v>894</v>
      </c>
      <c s="6" r="B6" t="n">
        <v>0</v>
      </c>
      <c s="6" r="C6" t="n">
        <v>0</v>
      </c>
    </row>
    <row spans="1:3" r="7">
      <c s="4" r="A7" t="s">
        <v>887</v>
      </c>
      <c s="6" r="B7" t="n">
        <v>-334757</v>
      </c>
      <c s="6" r="C7" t="n">
        <v>-352887</v>
      </c>
    </row>
    <row spans="1:3" r="8">
      <c s="4" r="A8" t="s">
        <v>895</v>
      </c>
      <c s="6" r="B8" t="n">
        <v>654</v>
      </c>
      <c s="6" r="C8" t="n">
        <v>0</v>
      </c>
    </row>
    <row spans="1:3" r="9">
      <c s="4" r="A9" t="s">
        <v>896</v>
      </c>
      <c s="6" r="B9" t="n">
        <v>-334103</v>
      </c>
      <c s="6" r="C9" t="n">
        <v>-352887</v>
      </c>
    </row>
    <row spans="1:3" r="10">
      <c s="4" r="A10" t="s">
        <v>897</v>
      </c>
    </row>
    <row spans="1:3" r="11">
      <c s="3" r="A11" t="s">
        <v>892</v>
      </c>
    </row>
    <row spans="1:3" r="12">
      <c s="4" r="A12" t="s">
        <v>893</v>
      </c>
      <c s="6" r="B12" t="n">
        <v>-100296</v>
      </c>
      <c s="6" r="C12" t="n">
        <v>-100632</v>
      </c>
    </row>
    <row spans="1:3" r="13">
      <c s="4" r="A13" t="s">
        <v>898</v>
      </c>
    </row>
    <row spans="1:3" r="14">
      <c s="3" r="A14" t="s">
        <v>892</v>
      </c>
    </row>
    <row spans="1:3" r="15">
      <c s="4" r="A15" t="s">
        <v>893</v>
      </c>
      <c s="6" r="B15" t="n">
        <v>-234461</v>
      </c>
      <c s="6" r="C15" t="n">
        <v>-252255</v>
      </c>
    </row>
    <row spans="1:3" r="16">
      <c s="4" r="A16" t="s">
        <v>871</v>
      </c>
    </row>
    <row spans="1:3" r="17">
      <c s="3" r="A17" t="s">
        <v>892</v>
      </c>
    </row>
    <row spans="1:3" r="18">
      <c s="4" r="A18" t="s">
        <v>893</v>
      </c>
      <c s="6" r="B18" t="n">
        <v>-276933</v>
      </c>
      <c s="6" r="C18" t="n">
        <v>-341455</v>
      </c>
    </row>
    <row spans="1:3" r="19">
      <c s="4" r="A19" t="s">
        <v>894</v>
      </c>
      <c s="6" r="B19" t="n">
        <v>0</v>
      </c>
      <c s="6" r="C19" t="n">
        <v>0</v>
      </c>
    </row>
    <row spans="1:3" r="20">
      <c s="4" r="A20" t="s">
        <v>887</v>
      </c>
      <c s="6" r="B20" t="n">
        <v>-276933</v>
      </c>
      <c s="6" r="C20" t="n">
        <v>-341455</v>
      </c>
    </row>
    <row spans="1:3" r="21">
      <c s="4" r="A21" t="s">
        <v>895</v>
      </c>
      <c s="6" r="B21" t="n">
        <v>-134786</v>
      </c>
      <c s="6" r="C21" t="n">
        <v>-62977</v>
      </c>
    </row>
    <row spans="1:3" r="22">
      <c s="4" r="A22" t="s">
        <v>896</v>
      </c>
      <c s="6" r="B22" t="n">
        <v>-411719</v>
      </c>
      <c s="6" r="C22" t="n">
        <v>-404432</v>
      </c>
    </row>
    <row spans="1:3" r="23">
      <c s="4" r="A23" t="s">
        <v>872</v>
      </c>
    </row>
    <row spans="1:3" r="24">
      <c s="3" r="A24" t="s">
        <v>892</v>
      </c>
    </row>
    <row spans="1:3" r="25">
      <c s="4" r="A25" t="s">
        <v>893</v>
      </c>
      <c s="6" r="B25" t="n">
        <v>-71177</v>
      </c>
      <c s="6" r="C25" t="n">
        <v>-63928</v>
      </c>
    </row>
    <row spans="1:3" r="26">
      <c s="4" r="A26" t="s">
        <v>874</v>
      </c>
    </row>
    <row spans="1:3" r="27">
      <c s="3" r="A27" t="s">
        <v>892</v>
      </c>
    </row>
    <row spans="1:3" r="28">
      <c s="4" r="A28" t="s">
        <v>893</v>
      </c>
      <c s="6" r="B28" t="n">
        <v>0</v>
      </c>
      <c s="6" r="C28" t="n">
        <v>-74280</v>
      </c>
    </row>
    <row spans="1:3" r="29">
      <c s="4" r="A29" t="s">
        <v>873</v>
      </c>
    </row>
    <row spans="1:3" r="30">
      <c s="3" r="A30" t="s">
        <v>892</v>
      </c>
    </row>
    <row spans="1:3" r="31">
      <c s="4" r="A31" t="s">
        <v>893</v>
      </c>
      <c s="7" r="B31" t="n">
        <v>-205756</v>
      </c>
      <c s="7" r="C31" t="n">
        <v>-2032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9</v>
      </c>
      <c s="2" r="B1" t="s">
        <v>1</v>
      </c>
    </row>
    <row spans="1:3" r="2">
      <c s="2" r="B2" t="s">
        <v>2</v>
      </c>
      <c s="2" r="C2" t="s">
        <v>32</v>
      </c>
    </row>
    <row spans="1:3" r="3">
      <c s="4" r="A3" t="s">
        <v>850</v>
      </c>
    </row>
    <row spans="1:3" r="4">
      <c s="3" r="A4" t="s">
        <v>900</v>
      </c>
    </row>
    <row spans="1:3" r="5">
      <c s="4" r="A5" t="s">
        <v>878</v>
      </c>
      <c s="7" r="B5" t="n">
        <v>0</v>
      </c>
      <c s="7" r="C5" t="n">
        <v>0</v>
      </c>
    </row>
    <row spans="1:3" r="6">
      <c s="4" r="A6" t="s">
        <v>879</v>
      </c>
      <c s="6" r="B6" t="n">
        <v>11816</v>
      </c>
      <c s="6" r="C6" t="n">
        <v>0</v>
      </c>
    </row>
    <row spans="1:3" r="7">
      <c s="4" r="A7" t="s">
        <v>901</v>
      </c>
      <c s="6" r="B7" t="n">
        <v>654</v>
      </c>
      <c s="6" r="C7" t="n">
        <v>0</v>
      </c>
    </row>
    <row spans="1:3" r="8">
      <c s="4" r="A8" t="s">
        <v>902</v>
      </c>
      <c s="6" r="B8" t="n">
        <v>12470</v>
      </c>
      <c s="6" r="C8" t="n">
        <v>0</v>
      </c>
    </row>
    <row spans="1:3" r="9">
      <c s="4" r="A9" t="s">
        <v>871</v>
      </c>
    </row>
    <row spans="1:3" r="10">
      <c s="3" r="A10" t="s">
        <v>900</v>
      </c>
    </row>
    <row spans="1:3" r="11">
      <c s="4" r="A11" t="s">
        <v>878</v>
      </c>
      <c s="6" r="B11" t="n">
        <v>6755</v>
      </c>
      <c s="6" r="C11" t="n">
        <v>5394</v>
      </c>
    </row>
    <row spans="1:3" r="12">
      <c s="4" r="A12" t="s">
        <v>879</v>
      </c>
      <c s="6" r="B12" t="n">
        <v>13733</v>
      </c>
      <c s="6" r="C12" t="n">
        <v>14349</v>
      </c>
    </row>
    <row spans="1:3" r="13">
      <c s="4" r="A13" t="s">
        <v>901</v>
      </c>
      <c s="6" r="B13" t="n">
        <v>-10057</v>
      </c>
      <c s="6" r="C13" t="n">
        <v>-17070</v>
      </c>
    </row>
    <row spans="1:3" r="14">
      <c s="4" r="A14" t="s">
        <v>902</v>
      </c>
      <c s="7" r="B14" t="n">
        <v>10431</v>
      </c>
      <c s="7" r="C14" t="n">
        <v>26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903</v>
      </c>
      <c s="2" r="B1" t="s">
        <v>1</v>
      </c>
    </row>
    <row spans="1:3" r="2">
      <c s="2" r="B2" t="s">
        <v>2</v>
      </c>
      <c s="2" r="C2" t="s">
        <v>32</v>
      </c>
    </row>
    <row spans="1:3" r="3">
      <c s="4" r="A3" t="s">
        <v>850</v>
      </c>
    </row>
    <row spans="1:3" r="4">
      <c s="3" r="A4" t="s">
        <v>904</v>
      </c>
    </row>
    <row spans="1:3" r="5">
      <c s="4" r="A5" t="s">
        <v>905</v>
      </c>
      <c s="4" r="B5" t="s">
        <v>906</v>
      </c>
      <c s="4" r="C5" t="s">
        <v>907</v>
      </c>
    </row>
    <row spans="1:3" r="6">
      <c s="4" r="A6" t="s">
        <v>908</v>
      </c>
      <c s="4" r="B6" t="s">
        <v>909</v>
      </c>
      <c s="4" r="C6" t="s">
        <v>910</v>
      </c>
    </row>
    <row spans="1:3" r="7">
      <c s="4" r="A7" t="s">
        <v>871</v>
      </c>
    </row>
    <row spans="1:3" r="8">
      <c s="3" r="A8" t="s">
        <v>904</v>
      </c>
    </row>
    <row spans="1:3" r="9">
      <c s="4" r="A9" t="s">
        <v>905</v>
      </c>
      <c s="4" r="B9" t="s">
        <v>911</v>
      </c>
      <c s="4" r="C9" t="s">
        <v>912</v>
      </c>
    </row>
    <row spans="1:3" r="10">
      <c s="4" r="A10" t="s">
        <v>913</v>
      </c>
      <c s="4" r="B10" t="s">
        <v>914</v>
      </c>
      <c s="4" r="C10" t="s">
        <v>914</v>
      </c>
    </row>
    <row spans="1:3" r="11">
      <c s="4" r="A11" t="s">
        <v>915</v>
      </c>
      <c s="4" r="B11" t="s">
        <v>914</v>
      </c>
      <c s="4" r="C11" t="s">
        <v>9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16</v>
      </c>
      <c s="2" r="B1" t="s">
        <v>563</v>
      </c>
    </row>
    <row spans="1:2" r="2">
      <c s="4" r="A2" t="s">
        <v>850</v>
      </c>
    </row>
    <row spans="1:2" r="3">
      <c s="3" r="A3" t="s">
        <v>917</v>
      </c>
    </row>
    <row spans="1:2" r="4">
      <c s="6" r="A4" t="n">
        <v>2016</v>
      </c>
      <c s="7" r="B4" t="n">
        <v>31</v>
      </c>
    </row>
    <row spans="1:2" r="5">
      <c s="6" r="A5" t="n">
        <v>2017</v>
      </c>
      <c s="6" r="B5" t="n">
        <v>30</v>
      </c>
    </row>
    <row spans="1:2" r="6">
      <c s="6" r="A6" t="n">
        <v>2018</v>
      </c>
      <c s="6" r="B6" t="n">
        <v>28</v>
      </c>
    </row>
    <row spans="1:2" r="7">
      <c s="6" r="A7" t="n">
        <v>2019</v>
      </c>
      <c s="6" r="B7" t="n">
        <v>26</v>
      </c>
    </row>
    <row spans="1:2" r="8">
      <c s="6" r="A8" t="n">
        <v>2020</v>
      </c>
      <c s="6" r="B8" t="n">
        <v>25</v>
      </c>
    </row>
    <row spans="1:2" r="9">
      <c s="4" r="A9" t="s">
        <v>918</v>
      </c>
      <c s="6" r="B9" t="n">
        <v>129</v>
      </c>
    </row>
    <row spans="1:2" r="10">
      <c s="4" r="A10" t="s">
        <v>871</v>
      </c>
    </row>
    <row spans="1:2" r="11">
      <c s="3" r="A11" t="s">
        <v>917</v>
      </c>
    </row>
    <row spans="1:2" r="12">
      <c s="6" r="A12" t="n">
        <v>2016</v>
      </c>
      <c s="6" r="B12" t="n">
        <v>8</v>
      </c>
    </row>
    <row spans="1:2" r="13">
      <c s="6" r="A13" t="n">
        <v>2017</v>
      </c>
      <c s="6" r="B13" t="n">
        <v>14</v>
      </c>
    </row>
    <row spans="1:2" r="14">
      <c s="6" r="A14" t="n">
        <v>2018</v>
      </c>
      <c s="6" r="B14" t="n">
        <v>17</v>
      </c>
    </row>
    <row spans="1:2" r="15">
      <c s="6" r="A15" t="n">
        <v>2019</v>
      </c>
      <c s="6" r="B15" t="n">
        <v>26</v>
      </c>
    </row>
    <row spans="1:2" r="16">
      <c s="6" r="A16" t="n">
        <v>2020</v>
      </c>
      <c s="6" r="B16" t="n">
        <v>26</v>
      </c>
    </row>
    <row spans="1:2" r="17">
      <c s="4" r="A17" t="s">
        <v>918</v>
      </c>
      <c s="7" r="B17" t="n">
        <v>1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9</v>
      </c>
      <c s="2" r="B1" t="s">
        <v>1</v>
      </c>
    </row>
    <row spans="1:3" r="2">
      <c s="2" r="B2" t="s">
        <v>2</v>
      </c>
      <c s="2" r="C2" t="s">
        <v>32</v>
      </c>
    </row>
    <row spans="1:3" r="3">
      <c s="3" r="A3" t="s">
        <v>920</v>
      </c>
    </row>
    <row spans="1:3" r="4">
      <c s="4" r="A4" t="s">
        <v>921</v>
      </c>
      <c s="4" r="B4" t="s">
        <v>922</v>
      </c>
      <c s="4" r="C4" t="s">
        <v>922</v>
      </c>
    </row>
    <row spans="1:3" r="5">
      <c s="4" r="A5" t="s">
        <v>923</v>
      </c>
      <c s="4" r="B5" t="s">
        <v>924</v>
      </c>
      <c s="4" r="C5" t="s">
        <v>924</v>
      </c>
    </row>
    <row spans="1:3" r="6">
      <c s="4" r="A6" t="s">
        <v>925</v>
      </c>
      <c s="6" r="B6" t="n">
        <v>2021</v>
      </c>
      <c s="6" r="C6" t="n">
        <v>20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6</v>
      </c>
      <c s="2" r="B1" t="s">
        <v>1</v>
      </c>
    </row>
    <row spans="1:2" r="2">
      <c s="2" r="B2" t="s">
        <v>563</v>
      </c>
    </row>
    <row spans="1:2" r="3">
      <c s="3" r="A3" t="s">
        <v>927</v>
      </c>
    </row>
    <row spans="1:2" r="4">
      <c s="4" r="A4" t="s">
        <v>928</v>
      </c>
      <c s="7" r="B4" t="n">
        <v>6</v>
      </c>
    </row>
    <row spans="1:2" r="5">
      <c s="4" r="A5" t="s">
        <v>928</v>
      </c>
      <c s="6" r="B5" t="n">
        <v>-4</v>
      </c>
    </row>
    <row spans="1:2" r="6">
      <c s="4" r="A6" t="s">
        <v>929</v>
      </c>
      <c s="6" r="B6" t="n">
        <v>63</v>
      </c>
    </row>
    <row spans="1:2" r="7">
      <c s="4" r="A7" t="s">
        <v>929</v>
      </c>
      <c s="7" r="B7" t="n">
        <v>-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30</v>
      </c>
      <c s="2" r="B1" t="s">
        <v>931</v>
      </c>
      <c s="2" r="C1" t="s">
        <v>932</v>
      </c>
      <c s="2" r="D1" t="s">
        <v>933</v>
      </c>
      <c s="2" r="E1" t="s">
        <v>934</v>
      </c>
      <c s="2" r="F1" t="s">
        <v>935</v>
      </c>
      <c s="2" r="G1" t="s">
        <v>2</v>
      </c>
      <c s="2" r="H1" t="s">
        <v>32</v>
      </c>
      <c s="2" r="I1" t="s">
        <v>622</v>
      </c>
    </row>
    <row spans="1:9" r="2">
      <c s="4" r="A2" t="s">
        <v>534</v>
      </c>
    </row>
    <row spans="1:9" r="3">
      <c s="3" r="A3" t="s">
        <v>936</v>
      </c>
    </row>
    <row spans="1:9" r="4">
      <c s="4" r="A4" t="s">
        <v>937</v>
      </c>
      <c s="6" r="F4" t="n">
        <v>43608</v>
      </c>
    </row>
    <row spans="1:9" r="5">
      <c s="4" r="A5" t="s">
        <v>938</v>
      </c>
      <c s="8" r="F5" t="n">
        <v>13.46</v>
      </c>
    </row>
    <row spans="1:9" r="6">
      <c s="4" r="A6" t="s">
        <v>844</v>
      </c>
      <c s="4" r="F6" t="s">
        <v>507</v>
      </c>
    </row>
    <row spans="1:9" r="7">
      <c s="4" r="A7" t="s">
        <v>939</v>
      </c>
      <c s="7" r="G7" t="n">
        <v>3751</v>
      </c>
      <c s="7" r="H7" t="n">
        <v>12388</v>
      </c>
    </row>
    <row spans="1:9" r="8">
      <c s="4" r="A8" t="s">
        <v>940</v>
      </c>
      <c s="7" r="G8" t="n">
        <v>4100</v>
      </c>
    </row>
    <row spans="1:9" r="9">
      <c s="4" r="A9" t="s">
        <v>941</v>
      </c>
      <c s="4" r="G9" t="s">
        <v>942</v>
      </c>
    </row>
    <row spans="1:9" r="10">
      <c s="4" r="A10" t="s">
        <v>943</v>
      </c>
      <c s="7" r="G10" t="n">
        <v>8600</v>
      </c>
      <c s="7" r="H10" t="n">
        <v>8600</v>
      </c>
    </row>
    <row spans="1:9" r="11">
      <c s="4" r="A11" t="s">
        <v>944</v>
      </c>
      <c s="6" r="G11" t="n">
        <v>1047</v>
      </c>
      <c s="6" r="H11" t="n">
        <v>2795</v>
      </c>
      <c s="6" r="I11" t="n">
        <v>4539</v>
      </c>
    </row>
    <row spans="1:9" r="12">
      <c s="4" r="A12" t="s">
        <v>536</v>
      </c>
    </row>
    <row spans="1:9" r="13">
      <c s="3" r="A13" t="s">
        <v>936</v>
      </c>
    </row>
    <row spans="1:9" r="14">
      <c s="4" r="A14" t="s">
        <v>844</v>
      </c>
      <c s="4" r="G14" t="s">
        <v>507</v>
      </c>
    </row>
    <row spans="1:9" r="15">
      <c s="4" r="A15" t="s">
        <v>940</v>
      </c>
      <c s="7" r="G15" t="n">
        <v>5400</v>
      </c>
    </row>
    <row spans="1:9" r="16">
      <c s="4" r="A16" t="s">
        <v>941</v>
      </c>
      <c s="4" r="G16" t="s">
        <v>942</v>
      </c>
    </row>
    <row spans="1:9" r="17">
      <c s="4" r="A17" t="s">
        <v>943</v>
      </c>
      <c s="7" r="G17" t="n">
        <v>10000</v>
      </c>
      <c s="7" r="H17" t="n">
        <v>10000</v>
      </c>
    </row>
    <row spans="1:9" r="18">
      <c s="4" r="A18" t="s">
        <v>945</v>
      </c>
      <c s="6" r="B18" t="n">
        <v>13083</v>
      </c>
      <c s="6" r="C18" t="n">
        <v>8722</v>
      </c>
      <c s="6" r="D18" t="n">
        <v>5451</v>
      </c>
      <c s="6" r="E18" t="n">
        <v>92666</v>
      </c>
      <c s="6" r="G18" t="n">
        <v>0</v>
      </c>
      <c s="6" r="H18" t="n">
        <v>0</v>
      </c>
    </row>
    <row spans="1:9" r="19">
      <c s="4" r="A19" t="s">
        <v>946</v>
      </c>
      <c s="8" r="B19" t="n">
        <v>4.25</v>
      </c>
      <c s="7" r="C19" t="n">
        <v>6</v>
      </c>
      <c s="8" r="D19" t="n">
        <v>9.9</v>
      </c>
      <c s="8" r="E19" t="n">
        <v>12.35</v>
      </c>
      <c s="7" r="G19" t="n">
        <v>0</v>
      </c>
      <c s="7" r="H19" t="n">
        <v>0</v>
      </c>
    </row>
    <row spans="1:9" r="20">
      <c s="4" r="A20" t="s">
        <v>947</v>
      </c>
      <c s="4" r="G20" t="s">
        <v>50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8</v>
      </c>
      <c s="2" r="B1" t="s">
        <v>1</v>
      </c>
    </row>
    <row spans="1:3" r="2">
      <c s="2" r="B2" t="s">
        <v>2</v>
      </c>
      <c s="2" r="C2" t="s">
        <v>32</v>
      </c>
    </row>
    <row spans="1:3" r="3">
      <c s="3" r="A3" t="s">
        <v>949</v>
      </c>
    </row>
    <row spans="1:3" r="4">
      <c s="4" r="A4" t="s">
        <v>950</v>
      </c>
      <c s="6" r="B4" t="n">
        <v>2795</v>
      </c>
      <c s="6" r="C4" t="n">
        <v>4539</v>
      </c>
    </row>
    <row spans="1:3" r="5">
      <c s="4" r="A5" t="s">
        <v>950</v>
      </c>
      <c s="8" r="B5" t="n">
        <v>4.69</v>
      </c>
      <c s="8" r="C5" t="n">
        <v>4.79</v>
      </c>
    </row>
    <row spans="1:3" r="6">
      <c s="4" r="A6" t="s">
        <v>951</v>
      </c>
      <c s="6" r="B6" t="n">
        <v>1047</v>
      </c>
      <c s="6" r="C6" t="n">
        <v>2795</v>
      </c>
    </row>
    <row spans="1:3" r="7">
      <c s="4" r="A7" t="s">
        <v>951</v>
      </c>
      <c s="8" r="B7" t="n">
        <v>4.25</v>
      </c>
      <c s="8" r="C7" t="n">
        <v>4.69</v>
      </c>
    </row>
    <row spans="1:3" r="8">
      <c s="4" r="A8" t="s">
        <v>952</v>
      </c>
      <c s="6" r="B8" t="n">
        <v>0</v>
      </c>
      <c s="6" r="C8" t="n">
        <v>0</v>
      </c>
    </row>
    <row spans="1:3" r="9">
      <c s="4" r="A9" t="s">
        <v>952</v>
      </c>
      <c s="7" r="B9" t="n">
        <v>0</v>
      </c>
      <c s="7" r="C9" t="n">
        <v>0</v>
      </c>
    </row>
    <row spans="1:3" r="10">
      <c s="4" r="A10" t="s">
        <v>953</v>
      </c>
      <c s="6" r="B10" t="n">
        <v>-1748</v>
      </c>
      <c s="6" r="C10" t="n">
        <v>-1744</v>
      </c>
    </row>
    <row spans="1:3" r="11">
      <c s="4" r="A11" t="s">
        <v>953</v>
      </c>
      <c s="8" r="B11" t="n">
        <v>4.95</v>
      </c>
      <c s="8" r="C11" t="n">
        <v>4.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7"/>
    <col customWidth="1" max="8" min="8" width="16"/>
  </cols>
  <sheetData>
    <row spans="1:8" r="1">
      <c s="1" r="A1" t="s">
        <v>954</v>
      </c>
      <c s="2" r="B1" t="s">
        <v>931</v>
      </c>
      <c s="2" r="C1" t="s">
        <v>932</v>
      </c>
      <c s="2" r="D1" t="s">
        <v>933</v>
      </c>
      <c s="2" r="E1" t="s">
        <v>934</v>
      </c>
      <c s="2" r="F1" t="s">
        <v>2</v>
      </c>
      <c s="2" r="G1" t="s">
        <v>32</v>
      </c>
      <c s="2" r="H1" t="s">
        <v>622</v>
      </c>
    </row>
    <row spans="1:8" r="2">
      <c s="3" r="A2" t="s">
        <v>955</v>
      </c>
    </row>
    <row spans="1:8" r="3">
      <c s="4" r="A3" t="s">
        <v>956</v>
      </c>
      <c s="6" r="F3" t="n">
        <v>92667</v>
      </c>
      <c s="6" r="G3" t="n">
        <v>92667</v>
      </c>
      <c s="6" r="H3" t="n">
        <v>92667</v>
      </c>
    </row>
    <row spans="1:8" r="4">
      <c s="4" r="A4" t="s">
        <v>956</v>
      </c>
      <c s="8" r="F4" t="n">
        <v>10.46</v>
      </c>
      <c s="8" r="G4" t="n">
        <v>10.46</v>
      </c>
      <c s="8" r="H4" t="n">
        <v>10.46</v>
      </c>
    </row>
    <row spans="1:8" r="5">
      <c s="4" r="A5" t="s">
        <v>956</v>
      </c>
      <c s="4" r="F5" t="s">
        <v>957</v>
      </c>
      <c s="4" r="G5" t="s">
        <v>958</v>
      </c>
      <c s="4" r="H5" t="s">
        <v>959</v>
      </c>
    </row>
    <row spans="1:8" r="6">
      <c s="4" r="A6" t="s">
        <v>956</v>
      </c>
      <c s="7" r="F6" t="n">
        <v>0</v>
      </c>
      <c s="7" r="G6" t="n">
        <v>0</v>
      </c>
      <c s="7" r="H6" t="n">
        <v>0</v>
      </c>
    </row>
    <row spans="1:8" r="7">
      <c s="4" r="A7" t="s">
        <v>952</v>
      </c>
      <c s="6" r="B7" t="n">
        <v>13083</v>
      </c>
      <c s="6" r="C7" t="n">
        <v>8722</v>
      </c>
      <c s="6" r="D7" t="n">
        <v>5451</v>
      </c>
      <c s="6" r="E7" t="n">
        <v>92666</v>
      </c>
      <c s="6" r="F7" t="n">
        <v>0</v>
      </c>
      <c s="6" r="G7" t="n">
        <v>0</v>
      </c>
    </row>
    <row spans="1:8" r="8">
      <c s="4" r="A8" t="s">
        <v>952</v>
      </c>
      <c s="8" r="B8" t="n">
        <v>4.25</v>
      </c>
      <c s="7" r="C8" t="n">
        <v>6</v>
      </c>
      <c s="8" r="D8" t="n">
        <v>9.9</v>
      </c>
      <c s="8" r="E8" t="n">
        <v>12.35</v>
      </c>
      <c s="7" r="F8" t="n">
        <v>0</v>
      </c>
      <c s="7" r="G8" t="n">
        <v>0</v>
      </c>
    </row>
    <row spans="1:8" r="9">
      <c s="4" r="A9" t="s">
        <v>960</v>
      </c>
      <c s="6" r="F9" t="n">
        <v>0</v>
      </c>
      <c s="6" r="G9" t="n">
        <v>0</v>
      </c>
    </row>
    <row spans="1:8" r="10">
      <c s="4" r="A10" t="s">
        <v>960</v>
      </c>
      <c s="7" r="F10" t="n">
        <v>0</v>
      </c>
      <c s="7" r="G10" t="n">
        <v>0</v>
      </c>
    </row>
    <row spans="1:8" r="11">
      <c s="4" r="A11" t="s">
        <v>961</v>
      </c>
      <c s="6" r="F11" t="n">
        <v>92667</v>
      </c>
      <c s="6" r="G11" t="n">
        <v>92667</v>
      </c>
      <c s="6" r="H11" t="n">
        <v>92667</v>
      </c>
    </row>
    <row spans="1:8" r="12">
      <c s="4" r="A12" t="s">
        <v>961</v>
      </c>
      <c s="8" r="F12" t="n">
        <v>10.46</v>
      </c>
      <c s="8" r="G12" t="n">
        <v>10.46</v>
      </c>
      <c s="8" r="H12" t="n">
        <v>10.46</v>
      </c>
    </row>
    <row spans="1:8" r="13">
      <c s="4" r="A13" t="s">
        <v>961</v>
      </c>
      <c s="4" r="F13" t="s">
        <v>957</v>
      </c>
      <c s="4" r="G13" t="s">
        <v>958</v>
      </c>
      <c s="4" r="H13" t="s">
        <v>959</v>
      </c>
    </row>
    <row spans="1:8" r="14">
      <c s="4" r="A14" t="s">
        <v>961</v>
      </c>
      <c s="7" r="F14" t="n">
        <v>0</v>
      </c>
      <c s="7" r="G14" t="n">
        <v>0</v>
      </c>
      <c s="7" r="H14" t="n">
        <v>0</v>
      </c>
    </row>
    <row spans="1:8" r="15">
      <c s="4" r="A15" t="s">
        <v>962</v>
      </c>
      <c s="6" r="F15" t="n">
        <v>90048</v>
      </c>
      <c s="6" r="G15" t="n">
        <v>85686</v>
      </c>
    </row>
    <row spans="1:8" r="16">
      <c s="4" r="A16" t="s">
        <v>962</v>
      </c>
      <c s="8" r="F16" t="n">
        <v>10.65</v>
      </c>
      <c s="8" r="G16" t="n">
        <v>10.94</v>
      </c>
    </row>
    <row spans="1:8" r="17">
      <c s="4" r="A17" t="s">
        <v>962</v>
      </c>
      <c s="4" r="F17" t="s">
        <v>963</v>
      </c>
      <c s="4" r="G17" t="s">
        <v>964</v>
      </c>
    </row>
    <row spans="1:8" r="18">
      <c s="4" r="A18" t="s">
        <v>962</v>
      </c>
      <c s="7" r="F18" t="n">
        <v>0</v>
      </c>
      <c s="7" r="G1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65</v>
      </c>
      <c s="2" r="B1" t="s">
        <v>931</v>
      </c>
      <c s="2" r="C1" t="s">
        <v>932</v>
      </c>
      <c s="2" r="D1" t="s">
        <v>933</v>
      </c>
      <c s="2" r="E1" t="s">
        <v>934</v>
      </c>
      <c s="2" r="F1" t="s">
        <v>2</v>
      </c>
      <c s="2" r="G1" t="s">
        <v>32</v>
      </c>
    </row>
    <row spans="1:7" r="2">
      <c s="3" r="A2" t="s">
        <v>966</v>
      </c>
    </row>
    <row spans="1:7" r="3">
      <c s="4" r="A3" t="s">
        <v>967</v>
      </c>
      <c s="6" r="F3" t="n">
        <v>6981</v>
      </c>
    </row>
    <row spans="1:7" r="4">
      <c s="4" r="A4" t="s">
        <v>968</v>
      </c>
      <c s="8" r="F4" t="n">
        <v>4.69</v>
      </c>
    </row>
    <row spans="1:7" r="5">
      <c s="4" r="A5" t="s">
        <v>952</v>
      </c>
      <c s="6" r="B5" t="n">
        <v>13083</v>
      </c>
      <c s="6" r="C5" t="n">
        <v>8722</v>
      </c>
      <c s="6" r="D5" t="n">
        <v>5451</v>
      </c>
      <c s="6" r="E5" t="n">
        <v>92666</v>
      </c>
      <c s="6" r="F5" t="n">
        <v>0</v>
      </c>
      <c s="6" r="G5" t="n">
        <v>0</v>
      </c>
    </row>
    <row spans="1:7" r="6">
      <c s="4" r="A6" t="s">
        <v>969</v>
      </c>
      <c s="8" r="B6" t="n">
        <v>4.25</v>
      </c>
      <c s="7" r="C6" t="n">
        <v>6</v>
      </c>
      <c s="8" r="D6" t="n">
        <v>9.9</v>
      </c>
      <c s="8" r="E6" t="n">
        <v>12.35</v>
      </c>
      <c s="7" r="F6" t="n">
        <v>0</v>
      </c>
      <c s="7" r="G6" t="n">
        <v>0</v>
      </c>
    </row>
    <row spans="1:7" r="7">
      <c s="4" r="A7" t="s">
        <v>970</v>
      </c>
      <c s="6" r="F7" t="n">
        <v>-4362</v>
      </c>
    </row>
    <row spans="1:7" r="8">
      <c s="4" r="A8" t="s">
        <v>971</v>
      </c>
      <c s="8" r="F8" t="n">
        <v>4.95</v>
      </c>
    </row>
    <row spans="1:7" r="9">
      <c s="4" r="A9" t="s">
        <v>972</v>
      </c>
      <c s="6" r="F9" t="n">
        <v>2619</v>
      </c>
      <c s="6" r="G9" t="n">
        <v>6981</v>
      </c>
    </row>
    <row spans="1:7" r="10">
      <c s="4" r="A10" t="s">
        <v>973</v>
      </c>
      <c s="8" r="F10" t="n">
        <v>4.25</v>
      </c>
      <c s="8" r="G10" t="n">
        <v>4.6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4</v>
      </c>
      <c s="2" r="B1" t="s">
        <v>1</v>
      </c>
    </row>
    <row spans="1:3" r="2">
      <c s="2" r="B2" t="s">
        <v>2</v>
      </c>
      <c s="2" r="C2" t="s">
        <v>32</v>
      </c>
    </row>
    <row spans="1:3" r="3">
      <c s="3" r="A3" t="s">
        <v>975</v>
      </c>
    </row>
    <row spans="1:3" r="4">
      <c s="4" r="A4" t="s">
        <v>976</v>
      </c>
      <c s="4" r="B4" t="s">
        <v>977</v>
      </c>
      <c s="4" r="C4" t="s">
        <v>977</v>
      </c>
    </row>
    <row spans="1:3" r="5">
      <c s="4" r="A5" t="s">
        <v>978</v>
      </c>
      <c s="7" r="B5" t="n">
        <v>2268000</v>
      </c>
      <c s="7" r="C5" t="n">
        <v>2268000</v>
      </c>
    </row>
    <row spans="1:3" r="6">
      <c s="4" r="A6" t="s">
        <v>979</v>
      </c>
      <c s="6" r="B6" t="n">
        <v>0</v>
      </c>
      <c s="6" r="C6" t="n">
        <v>0</v>
      </c>
    </row>
    <row spans="1:3" r="7">
      <c s="4" r="A7" t="s">
        <v>980</v>
      </c>
      <c s="6" r="C7" t="n">
        <v>887000</v>
      </c>
    </row>
    <row spans="1:3" r="8">
      <c s="4" r="A8" t="s">
        <v>981</v>
      </c>
      <c s="6" r="B8" t="n">
        <v>4900000</v>
      </c>
      <c s="6" r="C8" t="n">
        <v>3500000</v>
      </c>
    </row>
    <row spans="1:3" r="9">
      <c s="4" r="A9" t="s">
        <v>982</v>
      </c>
      <c s="6" r="B9" t="n">
        <v>0</v>
      </c>
    </row>
    <row spans="1:3" r="10">
      <c s="4" r="A10" t="s">
        <v>983</v>
      </c>
    </row>
    <row spans="1:3" r="11">
      <c s="3" r="A11" t="s">
        <v>975</v>
      </c>
    </row>
    <row spans="1:3" r="12">
      <c s="4" r="A12" t="s">
        <v>981</v>
      </c>
      <c s="6" r="B12" t="n">
        <v>2500000</v>
      </c>
      <c s="6" r="C12" t="n">
        <v>1600000</v>
      </c>
    </row>
    <row spans="1:3" r="13">
      <c s="4" r="A13" t="s">
        <v>984</v>
      </c>
    </row>
    <row spans="1:3" r="14">
      <c s="3" r="A14" t="s">
        <v>975</v>
      </c>
    </row>
    <row spans="1:3" r="15">
      <c s="4" r="A15" t="s">
        <v>981</v>
      </c>
      <c s="7" r="B15" t="n">
        <v>2400000</v>
      </c>
      <c s="7" r="C15" t="n">
        <v>19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985</v>
      </c>
      <c s="2" r="B1" t="s">
        <v>1</v>
      </c>
    </row>
    <row spans="1:3" r="2">
      <c s="2" r="B2" t="s">
        <v>2</v>
      </c>
      <c s="2" r="C2" t="s">
        <v>32</v>
      </c>
    </row>
    <row spans="1:3" r="3">
      <c s="3" r="A3" t="s">
        <v>986</v>
      </c>
    </row>
    <row spans="1:3" r="4">
      <c s="4" r="A4" t="s">
        <v>987</v>
      </c>
      <c s="7" r="B4" t="n">
        <v>-82735</v>
      </c>
      <c s="7" r="C4" t="n">
        <v>186705</v>
      </c>
    </row>
    <row spans="1:3" r="5">
      <c s="4" r="A5" t="s">
        <v>988</v>
      </c>
      <c s="6" r="B5" t="n">
        <v>244915</v>
      </c>
      <c s="6" r="C5" t="n">
        <v>61820</v>
      </c>
    </row>
    <row spans="1:3" r="6">
      <c s="6" r="B6" t="n">
        <v>162180</v>
      </c>
      <c s="6" r="C6" t="n">
        <v>248525</v>
      </c>
    </row>
    <row spans="1:3" r="7">
      <c s="3" r="A7" t="s">
        <v>989</v>
      </c>
    </row>
    <row spans="1:3" r="8">
      <c s="4" r="A8" t="s">
        <v>987</v>
      </c>
      <c s="6" r="B8" t="n">
        <v>72535</v>
      </c>
      <c s="6" r="C8" t="n">
        <v>106327</v>
      </c>
    </row>
    <row spans="1:3" r="9">
      <c s="4" r="A9" t="s">
        <v>988</v>
      </c>
      <c s="6" r="B9" t="n">
        <v>11090</v>
      </c>
      <c s="6" r="C9" t="n">
        <v>-7573</v>
      </c>
    </row>
    <row spans="1:3" r="10">
      <c s="6" r="B10" t="n">
        <v>83625</v>
      </c>
      <c s="6" r="C10" t="n">
        <v>98754</v>
      </c>
    </row>
    <row spans="1:3" r="11">
      <c s="7" r="B11" t="n">
        <v>245805</v>
      </c>
      <c s="7" r="C11" t="n">
        <v>3472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990</v>
      </c>
      <c s="2" r="B1" t="s">
        <v>1</v>
      </c>
    </row>
    <row spans="1:3" r="2">
      <c s="2" r="B2" t="s">
        <v>2</v>
      </c>
      <c s="2" r="C2" t="s">
        <v>32</v>
      </c>
    </row>
    <row spans="1:3" r="3">
      <c s="3" r="A3" t="s">
        <v>991</v>
      </c>
    </row>
    <row spans="1:3" r="4">
      <c s="4" r="A4" t="s">
        <v>992</v>
      </c>
      <c s="7" r="B4" t="n">
        <v>355868</v>
      </c>
      <c s="7" r="C4" t="n">
        <v>403059</v>
      </c>
    </row>
    <row spans="1:3" r="5">
      <c s="3" r="A5" t="s">
        <v>993</v>
      </c>
    </row>
    <row spans="1:3" r="6">
      <c s="4" r="A6" t="s">
        <v>994</v>
      </c>
      <c s="6" r="B6" t="n">
        <v>54356</v>
      </c>
      <c s="6" r="C6" t="n">
        <v>64190</v>
      </c>
    </row>
    <row spans="1:3" r="7">
      <c s="4" r="A7" t="s">
        <v>995</v>
      </c>
      <c s="6" r="B7" t="n">
        <v>-187964</v>
      </c>
      <c s="6" r="C7" t="n">
        <v>-90736</v>
      </c>
    </row>
    <row spans="1:3" r="8">
      <c s="4" r="A8" t="s">
        <v>996</v>
      </c>
      <c s="6" r="B8" t="n">
        <v>-10168</v>
      </c>
      <c s="6" r="C8" t="n">
        <v>-11516</v>
      </c>
    </row>
    <row spans="1:3" r="9">
      <c s="4" r="A9" t="s">
        <v>104</v>
      </c>
      <c s="6" r="B9" t="n">
        <v>33713</v>
      </c>
      <c s="6" r="C9" t="n">
        <v>-17718</v>
      </c>
    </row>
    <row spans="1:3" r="10">
      <c s="7" r="B10" t="n">
        <v>245805</v>
      </c>
      <c s="7" r="C10" t="n">
        <v>3472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97</v>
      </c>
      <c s="2" r="B1" t="s">
        <v>2</v>
      </c>
      <c s="2" r="C1" t="s">
        <v>32</v>
      </c>
    </row>
    <row spans="1:3" r="2">
      <c s="3" r="A2" t="s">
        <v>45</v>
      </c>
    </row>
    <row spans="1:3" r="3">
      <c s="4" r="A3" t="s">
        <v>998</v>
      </c>
      <c s="7" r="B3" t="n">
        <v>955036</v>
      </c>
      <c s="7" r="C3" t="n">
        <v>1060583</v>
      </c>
    </row>
    <row spans="1:3" r="4">
      <c s="4" r="A4" t="s">
        <v>999</v>
      </c>
      <c s="6" r="B4" t="n">
        <v>552581</v>
      </c>
      <c s="6" r="C4" t="n">
        <v>480385</v>
      </c>
    </row>
    <row spans="1:3" r="5">
      <c s="4" r="A5" t="s">
        <v>1000</v>
      </c>
      <c s="6" r="B5" t="n">
        <v>992947</v>
      </c>
      <c s="6" r="C5" t="n">
        <v>656179</v>
      </c>
    </row>
    <row spans="1:3" r="6">
      <c s="4" r="A6" t="s">
        <v>1001</v>
      </c>
      <c s="6" r="B6" t="n">
        <v>187822</v>
      </c>
      <c s="6" r="C6" t="n">
        <v>187524</v>
      </c>
    </row>
    <row spans="1:3" r="7">
      <c s="4" r="A7" t="s">
        <v>175</v>
      </c>
      <c s="6" r="B7" t="n">
        <v>245912</v>
      </c>
      <c s="6" r="C7" t="n">
        <v>796381</v>
      </c>
    </row>
    <row spans="1:3" r="8">
      <c s="4" r="A8" t="s">
        <v>1002</v>
      </c>
      <c s="6" r="B8" t="n">
        <v>144204</v>
      </c>
      <c s="6" r="C8" t="n">
        <v>155630</v>
      </c>
    </row>
    <row spans="1:3" r="9">
      <c s="4" r="A9" t="s">
        <v>104</v>
      </c>
      <c s="6" r="B9" t="n">
        <v>140392</v>
      </c>
      <c s="6" r="C9" t="n">
        <v>233388</v>
      </c>
    </row>
    <row spans="1:3" r="10">
      <c s="6" r="B10" t="n">
        <v>3218894</v>
      </c>
      <c s="6" r="C10" t="n">
        <v>3570070</v>
      </c>
    </row>
    <row spans="1:3" r="11">
      <c s="3" r="A11" t="s">
        <v>1003</v>
      </c>
    </row>
    <row spans="1:3" r="12">
      <c s="4" r="A12" t="s">
        <v>1004</v>
      </c>
      <c s="6" r="B12" t="n">
        <v>-281342</v>
      </c>
      <c s="6" r="C12" t="n">
        <v>-207633</v>
      </c>
    </row>
    <row spans="1:3" r="13">
      <c s="4" r="A13" t="s">
        <v>1005</v>
      </c>
      <c s="6" r="B13" t="n">
        <v>0</v>
      </c>
      <c s="6" r="C13" t="n">
        <v>-43539</v>
      </c>
    </row>
    <row spans="1:3" r="14">
      <c s="4" r="A14" t="s">
        <v>1006</v>
      </c>
      <c s="6" r="B14" t="n">
        <v>-35790</v>
      </c>
      <c s="6" r="C14" t="n">
        <v>-42049</v>
      </c>
    </row>
    <row spans="1:3" r="15">
      <c s="4" r="A15" t="s">
        <v>48</v>
      </c>
      <c s="6" r="B15" t="n">
        <v>-176408</v>
      </c>
      <c s="6" r="C15" t="n">
        <v>-221781</v>
      </c>
    </row>
    <row spans="1:3" r="16">
      <c s="6" r="B16" t="n">
        <v>-493540</v>
      </c>
      <c s="6" r="C16" t="n">
        <v>-515002</v>
      </c>
    </row>
    <row spans="1:3" r="17">
      <c s="4" r="A17" t="s">
        <v>1007</v>
      </c>
      <c s="7" r="B17" t="n">
        <v>2725354</v>
      </c>
      <c s="7" r="C17" t="n">
        <v>305506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8</v>
      </c>
      <c s="2" r="B1" t="s">
        <v>2</v>
      </c>
      <c s="2" r="C1" t="s">
        <v>32</v>
      </c>
    </row>
    <row spans="1:3" r="2">
      <c s="3" r="A2" t="s">
        <v>253</v>
      </c>
    </row>
    <row spans="1:3" r="3">
      <c s="4" r="A3" t="s">
        <v>1009</v>
      </c>
      <c s="4" r="B3" t="s">
        <v>769</v>
      </c>
    </row>
    <row spans="1:3" r="4">
      <c s="4" r="A4" t="s">
        <v>1010</v>
      </c>
      <c s="4" r="B4" t="s">
        <v>838</v>
      </c>
      <c s="4" r="C4" t="s">
        <v>1011</v>
      </c>
    </row>
    <row spans="1:3" r="5">
      <c s="4" r="A5" t="s">
        <v>1012</v>
      </c>
      <c s="4" r="B5" t="s">
        <v>922</v>
      </c>
      <c s="4" r="C5" t="s">
        <v>922</v>
      </c>
    </row>
    <row spans="1:3" r="6">
      <c s="4" r="A6" t="s">
        <v>1013</v>
      </c>
      <c s="4" r="B6" t="s">
        <v>1011</v>
      </c>
      <c s="4" r="C6" t="s">
        <v>1011</v>
      </c>
    </row>
    <row spans="1:3" r="7">
      <c s="4" r="A7" t="s">
        <v>1014</v>
      </c>
      <c s="4" r="B7" t="s">
        <v>10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6</v>
      </c>
      <c s="2" r="B1" t="s">
        <v>2</v>
      </c>
      <c s="2" r="C1" t="s">
        <v>32</v>
      </c>
    </row>
    <row spans="1:3" r="2">
      <c s="3" r="A2" t="s">
        <v>1017</v>
      </c>
    </row>
    <row spans="1:3" r="3">
      <c s="4" r="A3" t="s">
        <v>1018</v>
      </c>
      <c s="7" r="B3" t="n">
        <v>29642</v>
      </c>
      <c s="7" r="C3" t="n">
        <v>26914</v>
      </c>
    </row>
    <row spans="1:3" r="4">
      <c s="4" r="A4" t="s">
        <v>1019</v>
      </c>
      <c s="4" r="B4" t="s">
        <v>1020</v>
      </c>
      <c s="4" r="C4" t="s">
        <v>1021</v>
      </c>
    </row>
    <row spans="1:3" r="5">
      <c s="4" r="A5" t="s">
        <v>1022</v>
      </c>
      <c s="7" r="B5" t="n">
        <v>10606</v>
      </c>
      <c s="7" r="C5" t="n">
        <v>10615</v>
      </c>
    </row>
    <row spans="1:3" r="6">
      <c s="4" r="A6" t="s">
        <v>1023</v>
      </c>
      <c s="4" r="B6" t="s">
        <v>922</v>
      </c>
      <c s="4" r="C6" t="s">
        <v>922</v>
      </c>
    </row>
    <row spans="1:3" r="7">
      <c s="4" r="A7" t="s">
        <v>1024</v>
      </c>
      <c s="7" r="B7" t="n">
        <v>13258</v>
      </c>
      <c s="7" r="C7" t="n">
        <v>13268</v>
      </c>
    </row>
    <row spans="1:3" r="8">
      <c s="4" r="A8" t="s">
        <v>1025</v>
      </c>
      <c s="4" r="B8" t="s">
        <v>1026</v>
      </c>
      <c s="4" r="C8" t="s">
        <v>1026</v>
      </c>
    </row>
    <row spans="1:3" r="9">
      <c s="4" r="A9" t="s">
        <v>1027</v>
      </c>
      <c s="7" r="B9" t="n">
        <v>27969</v>
      </c>
      <c s="7" r="C9" t="n">
        <v>25247</v>
      </c>
    </row>
    <row spans="1:3" r="10">
      <c s="4" r="A10" t="s">
        <v>1028</v>
      </c>
      <c s="4" r="B10" t="s">
        <v>1029</v>
      </c>
      <c s="4" r="C10" t="s">
        <v>1030</v>
      </c>
    </row>
    <row spans="1:3" r="11">
      <c s="4" r="A11" t="s">
        <v>1031</v>
      </c>
      <c s="7" r="B11" t="n">
        <v>7955</v>
      </c>
      <c s="7" r="C11" t="n">
        <v>5307</v>
      </c>
    </row>
    <row spans="1:3" r="12">
      <c s="4" r="A12" t="s">
        <v>1032</v>
      </c>
      <c s="4" r="B12" t="s">
        <v>838</v>
      </c>
      <c s="4" r="C12" t="s">
        <v>1011</v>
      </c>
    </row>
    <row spans="1:3" r="13">
      <c s="4" r="A13" t="s">
        <v>1033</v>
      </c>
      <c s="7" r="B13" t="n">
        <v>10606</v>
      </c>
      <c s="7" r="C13" t="n">
        <v>7961</v>
      </c>
    </row>
    <row spans="1:3" r="14">
      <c s="4" r="A14" t="s">
        <v>1034</v>
      </c>
      <c s="4" r="B14" t="s">
        <v>922</v>
      </c>
      <c s="4" r="C14" t="s">
        <v>838</v>
      </c>
    </row>
    <row spans="1:3" r="15">
      <c s="4" r="A15" t="s">
        <v>1035</v>
      </c>
      <c s="7" r="B15" t="n">
        <v>27969</v>
      </c>
    </row>
    <row spans="1:3" r="16">
      <c s="4" r="A16" t="s">
        <v>1035</v>
      </c>
      <c s="4" r="B16" t="s">
        <v>1029</v>
      </c>
    </row>
    <row spans="1:3" r="17">
      <c s="4" r="A17" t="s">
        <v>1035</v>
      </c>
      <c s="7" r="B17" t="n">
        <v>5966</v>
      </c>
    </row>
    <row spans="1:3" r="18">
      <c s="4" r="A18" t="s">
        <v>1035</v>
      </c>
      <c s="4" r="B18" t="s">
        <v>769</v>
      </c>
    </row>
    <row spans="1:3" r="19">
      <c s="4" r="A19" t="s">
        <v>1035</v>
      </c>
      <c s="7" r="B19" t="n">
        <v>8617</v>
      </c>
    </row>
    <row spans="1:3" r="20">
      <c s="4" r="A20" t="s">
        <v>1035</v>
      </c>
      <c s="4" r="B20" t="s">
        <v>1036</v>
      </c>
    </row>
    <row spans="1:3" r="21">
      <c s="4" r="A21" t="s">
        <v>1037</v>
      </c>
      <c s="7" r="B21" t="n">
        <v>27969</v>
      </c>
      <c s="7" r="C21" t="n">
        <v>25247</v>
      </c>
    </row>
    <row spans="1:3" r="22">
      <c s="4" r="A22" t="s">
        <v>1038</v>
      </c>
      <c s="4" r="B22" t="s">
        <v>1039</v>
      </c>
      <c s="4" r="C22" t="s">
        <v>1040</v>
      </c>
    </row>
    <row spans="1:3" r="23">
      <c s="4" r="A23" t="s">
        <v>1041</v>
      </c>
      <c s="7" r="B23" t="n">
        <v>8490</v>
      </c>
      <c s="7" r="C23" t="n">
        <v>8713</v>
      </c>
    </row>
    <row spans="1:3" r="24">
      <c s="4" r="A24" t="s">
        <v>1042</v>
      </c>
      <c s="4" r="B24" t="s">
        <v>1011</v>
      </c>
      <c s="4" r="C24" t="s">
        <v>1011</v>
      </c>
    </row>
    <row spans="1:3" r="25">
      <c s="4" r="A25" t="s">
        <v>1043</v>
      </c>
      <c s="7" r="B25" t="n">
        <v>10612</v>
      </c>
      <c s="7" r="C25" t="n">
        <v>10891</v>
      </c>
    </row>
    <row spans="1:3" r="26">
      <c s="4" r="A26" t="s">
        <v>1044</v>
      </c>
      <c s="4" r="B26" t="s">
        <v>1045</v>
      </c>
      <c s="4" r="C26" t="s">
        <v>1045</v>
      </c>
    </row>
    <row spans="1:3" r="27">
      <c s="3" r="A27" t="s">
        <v>1046</v>
      </c>
    </row>
    <row spans="1:3" r="28">
      <c s="4" r="A28" t="s">
        <v>1047</v>
      </c>
      <c s="7" r="C28" t="n">
        <v>25247</v>
      </c>
    </row>
    <row spans="1:3" r="29">
      <c s="4" r="A29" t="s">
        <v>1047</v>
      </c>
      <c s="4" r="C29" t="s">
        <v>1040</v>
      </c>
    </row>
    <row spans="1:3" r="30">
      <c s="4" r="A30" t="s">
        <v>1047</v>
      </c>
      <c s="7" r="C30" t="n">
        <v>3267</v>
      </c>
    </row>
    <row spans="1:3" r="31">
      <c s="4" r="A31" t="s">
        <v>1047</v>
      </c>
      <c s="4" r="C31" t="s">
        <v>1048</v>
      </c>
    </row>
    <row spans="1:3" r="32">
      <c s="4" r="A32" t="s">
        <v>1047</v>
      </c>
      <c s="4" r="C32" t="s">
        <v>60</v>
      </c>
    </row>
    <row spans="1:3" r="33">
      <c s="4" r="A33" t="s">
        <v>1047</v>
      </c>
      <c s="4" r="C33" t="s">
        <v>6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049</v>
      </c>
      <c s="2" r="B1" t="s">
        <v>1</v>
      </c>
    </row>
    <row spans="1:3" r="2">
      <c s="2" r="B2" t="s">
        <v>2</v>
      </c>
      <c s="2" r="C2" t="s">
        <v>32</v>
      </c>
    </row>
    <row spans="1:3" r="3">
      <c s="3" r="A3" t="s">
        <v>276</v>
      </c>
    </row>
    <row spans="1:3" r="4">
      <c s="4" r="A4" t="s">
        <v>1050</v>
      </c>
      <c s="7" r="B4" t="n">
        <v>0</v>
      </c>
      <c s="7" r="C4"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1</v>
      </c>
      <c s="2" r="B1" t="s">
        <v>2</v>
      </c>
      <c s="2" r="C1" t="s">
        <v>32</v>
      </c>
    </row>
    <row spans="1:3" r="2">
      <c s="3" r="A2" t="s">
        <v>1052</v>
      </c>
    </row>
    <row spans="1:3" r="3">
      <c s="4" r="A3" t="s">
        <v>1053</v>
      </c>
      <c s="7" r="B3" t="n">
        <v>13029213</v>
      </c>
      <c s="7" r="C3" t="n">
        <v>12584697</v>
      </c>
    </row>
    <row spans="1:3" r="4">
      <c s="4" r="A4" t="s">
        <v>1054</v>
      </c>
    </row>
    <row spans="1:3" r="5">
      <c s="3" r="A5" t="s">
        <v>1052</v>
      </c>
    </row>
    <row spans="1:3" r="6">
      <c s="4" r="A6" t="s">
        <v>1053</v>
      </c>
      <c s="6" r="B6" t="n">
        <v>12709213</v>
      </c>
      <c s="6" r="C6" t="n">
        <v>10784519</v>
      </c>
    </row>
    <row spans="1:3" r="7">
      <c s="4" r="A7" t="s">
        <v>1055</v>
      </c>
    </row>
    <row spans="1:3" r="8">
      <c s="3" r="A8" t="s">
        <v>1052</v>
      </c>
    </row>
    <row spans="1:3" r="9">
      <c s="4" r="A9" t="s">
        <v>1053</v>
      </c>
      <c s="6" r="B9" t="n">
        <v>320000</v>
      </c>
      <c s="6" r="C9" t="n">
        <v>1800178</v>
      </c>
    </row>
    <row spans="1:3" r="10">
      <c s="4" r="A10" t="s">
        <v>1056</v>
      </c>
    </row>
    <row spans="1:3" r="11">
      <c s="3" r="A11" t="s">
        <v>1052</v>
      </c>
    </row>
    <row spans="1:3" r="12">
      <c s="4" r="A12" t="s">
        <v>1053</v>
      </c>
      <c s="6" r="B12" t="n">
        <v>942500</v>
      </c>
      <c s="6" r="C12" t="n">
        <v>1621126</v>
      </c>
    </row>
    <row spans="1:3" r="13">
      <c s="4" r="A13" t="s">
        <v>1057</v>
      </c>
    </row>
    <row spans="1:3" r="14">
      <c s="3" r="A14" t="s">
        <v>1052</v>
      </c>
    </row>
    <row spans="1:3" r="15">
      <c s="4" r="A15" t="s">
        <v>1053</v>
      </c>
      <c s="6" r="B15" t="n">
        <v>640500</v>
      </c>
      <c s="6" r="C15" t="n">
        <v>170000</v>
      </c>
    </row>
    <row spans="1:3" r="16">
      <c s="4" r="A16" t="s">
        <v>1058</v>
      </c>
    </row>
    <row spans="1:3" r="17">
      <c s="3" r="A17" t="s">
        <v>1052</v>
      </c>
    </row>
    <row spans="1:3" r="18">
      <c s="4" r="A18" t="s">
        <v>1053</v>
      </c>
      <c s="6" r="B18" t="n">
        <v>302000</v>
      </c>
      <c s="6" r="C18" t="n">
        <v>1451126</v>
      </c>
    </row>
    <row spans="1:3" r="19">
      <c s="4" r="A19" t="s">
        <v>1059</v>
      </c>
    </row>
    <row spans="1:3" r="20">
      <c s="3" r="A20" t="s">
        <v>1052</v>
      </c>
    </row>
    <row spans="1:3" r="21">
      <c s="4" r="A21" t="s">
        <v>1053</v>
      </c>
      <c s="6" r="B21" t="n">
        <v>94033</v>
      </c>
      <c s="6" r="C21" t="n">
        <v>755529</v>
      </c>
    </row>
    <row spans="1:3" r="22">
      <c s="4" r="A22" t="s">
        <v>1060</v>
      </c>
    </row>
    <row spans="1:3" r="23">
      <c s="3" r="A23" t="s">
        <v>1052</v>
      </c>
    </row>
    <row spans="1:3" r="24">
      <c s="4" r="A24" t="s">
        <v>1053</v>
      </c>
      <c s="6" r="B24" t="n">
        <v>94033</v>
      </c>
      <c s="6" r="C24" t="n">
        <v>424477</v>
      </c>
    </row>
    <row spans="1:3" r="25">
      <c s="4" r="A25" t="s">
        <v>1061</v>
      </c>
    </row>
    <row spans="1:3" r="26">
      <c s="3" r="A26" t="s">
        <v>1052</v>
      </c>
    </row>
    <row spans="1:3" r="27">
      <c s="4" r="A27" t="s">
        <v>1053</v>
      </c>
      <c s="6" r="B27" t="n">
        <v>0</v>
      </c>
      <c s="6" r="C27" t="n">
        <v>331052</v>
      </c>
    </row>
    <row spans="1:3" r="28">
      <c s="4" r="A28" t="s">
        <v>1062</v>
      </c>
    </row>
    <row spans="1:3" r="29">
      <c s="3" r="A29" t="s">
        <v>1052</v>
      </c>
    </row>
    <row spans="1:3" r="30">
      <c s="4" r="A30" t="s">
        <v>1053</v>
      </c>
      <c s="6" r="B30" t="n">
        <v>11974680</v>
      </c>
      <c s="6" r="C30" t="n">
        <v>10190042</v>
      </c>
    </row>
    <row spans="1:3" r="31">
      <c s="4" r="A31" t="s">
        <v>1063</v>
      </c>
    </row>
    <row spans="1:3" r="32">
      <c s="3" r="A32" t="s">
        <v>1052</v>
      </c>
    </row>
    <row spans="1:3" r="33">
      <c s="4" r="A33" t="s">
        <v>1053</v>
      </c>
      <c s="6" r="B33" t="n">
        <v>11974680</v>
      </c>
      <c s="6" r="C33" t="n">
        <v>10190042</v>
      </c>
    </row>
    <row spans="1:3" r="34">
      <c s="4" r="A34" t="s">
        <v>1064</v>
      </c>
    </row>
    <row spans="1:3" r="35">
      <c s="3" r="A35" t="s">
        <v>1052</v>
      </c>
    </row>
    <row spans="1:3" r="36">
      <c s="4" r="A36" t="s">
        <v>1053</v>
      </c>
      <c s="6" r="B36" t="n">
        <v>0</v>
      </c>
      <c s="6" r="C36" t="n">
        <v>0</v>
      </c>
    </row>
    <row spans="1:3" r="37">
      <c s="4" r="A37" t="s">
        <v>1065</v>
      </c>
    </row>
    <row spans="1:3" r="38">
      <c s="3" r="A38" t="s">
        <v>1052</v>
      </c>
    </row>
    <row spans="1:3" r="39">
      <c s="4" r="A39" t="s">
        <v>1053</v>
      </c>
      <c s="6" r="B39" t="n">
        <v>13011213</v>
      </c>
      <c s="6" r="C39" t="n">
        <v>12566697</v>
      </c>
    </row>
    <row spans="1:3" r="40">
      <c s="4" r="A40" t="s">
        <v>1066</v>
      </c>
    </row>
    <row spans="1:3" r="41">
      <c s="3" r="A41" t="s">
        <v>1052</v>
      </c>
    </row>
    <row spans="1:3" r="42">
      <c s="4" r="A42" t="s">
        <v>1053</v>
      </c>
      <c s="6" r="B42" t="n">
        <v>12709213</v>
      </c>
      <c s="6" r="C42" t="n">
        <v>10784519</v>
      </c>
    </row>
    <row spans="1:3" r="43">
      <c s="4" r="A43" t="s">
        <v>1067</v>
      </c>
    </row>
    <row spans="1:3" r="44">
      <c s="3" r="A44" t="s">
        <v>1052</v>
      </c>
    </row>
    <row spans="1:3" r="45">
      <c s="4" r="A45" t="s">
        <v>1053</v>
      </c>
      <c s="6" r="B45" t="n">
        <v>302000</v>
      </c>
      <c s="6" r="C45" t="n">
        <v>1782178</v>
      </c>
    </row>
    <row spans="1:3" r="46">
      <c s="4" r="A46" t="s">
        <v>1068</v>
      </c>
    </row>
    <row spans="1:3" r="47">
      <c s="3" r="A47" t="s">
        <v>1052</v>
      </c>
    </row>
    <row spans="1:3" r="48">
      <c s="4" r="A48" t="s">
        <v>1053</v>
      </c>
      <c s="7" r="B48" t="n">
        <v>18000</v>
      </c>
      <c s="7" r="C48" t="n">
        <v>18000</v>
      </c>
    </row>
    <row spans="1:3" r="49">
      <c s="4" r="A49" t="s">
        <v>1069</v>
      </c>
      <c s="4" r="B49" t="s">
        <v>1070</v>
      </c>
      <c s="4" r="C49" t="s">
        <v>1070</v>
      </c>
    </row>
    <row spans="1:3" r="50">
      <c s="4" r="A50" t="s">
        <v>1071</v>
      </c>
    </row>
    <row spans="1:3" r="51">
      <c s="3" r="A51" t="s">
        <v>1052</v>
      </c>
    </row>
    <row spans="1:3" r="52">
      <c s="4" r="A52" t="s">
        <v>1053</v>
      </c>
      <c s="7" r="B52" t="n">
        <v>0</v>
      </c>
      <c s="7" r="C52" t="n">
        <v>0</v>
      </c>
    </row>
    <row spans="1:3" r="53">
      <c s="4" r="A53" t="s">
        <v>1072</v>
      </c>
    </row>
    <row spans="1:3" r="54">
      <c s="3" r="A54" t="s">
        <v>1052</v>
      </c>
    </row>
    <row spans="1:3" r="55">
      <c s="4" r="A55" t="s">
        <v>1053</v>
      </c>
      <c s="7" r="B55" t="n">
        <v>18000</v>
      </c>
      <c s="7" r="C55" t="n">
        <v>18000</v>
      </c>
    </row>
    <row spans="1:3" r="56">
      <c s="4" r="A56" t="s">
        <v>1073</v>
      </c>
    </row>
    <row spans="1:3" r="57">
      <c s="3" r="A57" t="s">
        <v>1052</v>
      </c>
    </row>
    <row spans="1:3" r="58">
      <c s="4" r="A58" t="s">
        <v>1069</v>
      </c>
      <c s="4" r="B58" t="s">
        <v>907</v>
      </c>
      <c s="4" r="C58" t="s">
        <v>1074</v>
      </c>
    </row>
    <row spans="1:3" r="59">
      <c s="4" r="A59" t="s">
        <v>1075</v>
      </c>
    </row>
    <row spans="1:3" r="60">
      <c s="3" r="A60" t="s">
        <v>1052</v>
      </c>
    </row>
    <row spans="1:3" r="61">
      <c s="4" r="A61" t="s">
        <v>1069</v>
      </c>
      <c s="4" r="C61" t="s">
        <v>1076</v>
      </c>
    </row>
    <row spans="1:3" r="62">
      <c s="4" r="A62" t="s">
        <v>1077</v>
      </c>
    </row>
    <row spans="1:3" r="63">
      <c s="3" r="A63" t="s">
        <v>1052</v>
      </c>
    </row>
    <row spans="1:3" r="64">
      <c s="4" r="A64" t="s">
        <v>1069</v>
      </c>
      <c s="4" r="B64" t="s">
        <v>1074</v>
      </c>
      <c s="4" r="C64" t="s">
        <v>1078</v>
      </c>
    </row>
    <row spans="1:3" r="65">
      <c s="4" r="A65" t="s">
        <v>1079</v>
      </c>
    </row>
    <row spans="1:3" r="66">
      <c s="3" r="A66" t="s">
        <v>1052</v>
      </c>
    </row>
    <row spans="1:3" r="67">
      <c s="4" r="A67" t="s">
        <v>1069</v>
      </c>
      <c s="4" r="C67" t="s">
        <v>108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081</v>
      </c>
      <c s="2" r="B1" t="s">
        <v>2</v>
      </c>
      <c s="2" r="C1" t="s">
        <v>32</v>
      </c>
    </row>
    <row spans="1:3" r="2">
      <c s="3" r="A2" t="s">
        <v>1082</v>
      </c>
    </row>
    <row spans="1:3" r="3">
      <c s="4" r="A3" t="s">
        <v>1083</v>
      </c>
      <c s="7" r="B3" t="n">
        <v>46984907</v>
      </c>
      <c s="7" r="C3" t="n">
        <v>52772108</v>
      </c>
    </row>
    <row spans="1:3" r="4">
      <c s="4" r="A4" t="s">
        <v>1084</v>
      </c>
    </row>
    <row spans="1:3" r="5">
      <c s="3" r="A5" t="s">
        <v>1082</v>
      </c>
    </row>
    <row spans="1:3" r="6">
      <c s="4" r="A6" t="s">
        <v>1083</v>
      </c>
      <c s="6" r="B6" t="n">
        <v>0</v>
      </c>
      <c s="6" r="C6" t="n">
        <v>0</v>
      </c>
    </row>
    <row spans="1:3" r="7">
      <c s="4" r="A7" t="s">
        <v>1085</v>
      </c>
    </row>
    <row spans="1:3" r="8">
      <c s="3" r="A8" t="s">
        <v>1082</v>
      </c>
    </row>
    <row spans="1:3" r="9">
      <c s="4" r="A9" t="s">
        <v>1083</v>
      </c>
      <c s="7" r="B9" t="n">
        <v>0</v>
      </c>
      <c s="7" r="C9"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Summary of Significant</vt:lpstr>
      <vt:lpstr>Note 2 - Acquisition</vt:lpstr>
      <vt:lpstr>Note 3 - Restrictions on Cash a</vt:lpstr>
      <vt:lpstr>Note 4 - Investment Securities</vt:lpstr>
      <vt:lpstr>Note 5 - Loans and Allowance fo</vt:lpstr>
      <vt:lpstr>Note 6 - Servicing</vt:lpstr>
      <vt:lpstr>Note 7 - Accrued Interest Recei</vt:lpstr>
      <vt:lpstr>Note 8 - Premises and Equipment</vt:lpstr>
      <vt:lpstr>Note 9 - Deposits</vt:lpstr>
      <vt:lpstr>Note 10 - Borrowings</vt:lpstr>
      <vt:lpstr>Note 11 - Employee Benefit and </vt:lpstr>
      <vt:lpstr>Note 12 - Stock Compensation</vt:lpstr>
      <vt:lpstr>Note 13 - Income Taxes</vt:lpstr>
      <vt:lpstr>Note 14 - Regulatory Matters</vt:lpstr>
      <vt:lpstr>Note 15 - Commitments and Conti</vt:lpstr>
      <vt:lpstr>Note 16 - Fair Values Measureme</vt:lpstr>
      <vt:lpstr>Note 17 - Fair Values of Financ</vt:lpstr>
      <vt:lpstr>Note 18 - Condensed Parent Only</vt:lpstr>
      <vt:lpstr>Accounting Policies, by Policy </vt:lpstr>
      <vt:lpstr>Note 1 - Summary of Significa28</vt:lpstr>
      <vt:lpstr>Note 2 - Acquisition (Tables)</vt:lpstr>
      <vt:lpstr>Note 4 - Investment Securities </vt:lpstr>
      <vt:lpstr>Note 5 - Loans and Allowance 31</vt:lpstr>
      <vt:lpstr>Note 7 - Accrued Interest Rec32</vt:lpstr>
      <vt:lpstr>Note 8 - Premises and Equipme33</vt:lpstr>
      <vt:lpstr>Note 9 - Deposits (Tables)</vt:lpstr>
      <vt:lpstr>Note 10 - Borrowings (Tables)</vt:lpstr>
      <vt:lpstr>Note 11 - Employee Benefit an36</vt:lpstr>
      <vt:lpstr>Note 12 - Stock Compensation (T</vt:lpstr>
      <vt:lpstr>Note 13 - Income Taxes (Tables)</vt:lpstr>
      <vt:lpstr>Note 14 - Regulatory Matters (T</vt:lpstr>
      <vt:lpstr>Note 15 - Commitments and Con40</vt:lpstr>
      <vt:lpstr>Note 16 - Fair Values Measure41</vt:lpstr>
      <vt:lpstr>Note 17 - Fair Values of Fina42</vt:lpstr>
      <vt:lpstr>Note 18 - Condensed Parent On43</vt:lpstr>
      <vt:lpstr>Note 1 - Summary of Significa44</vt:lpstr>
      <vt:lpstr>Note 1 - Summary of Significa45</vt:lpstr>
      <vt:lpstr>Note 1 - Summary of Significa46</vt:lpstr>
      <vt:lpstr>Note 1 - Summary of Significa47</vt:lpstr>
      <vt:lpstr>Note 2 - Acquisition (Details)</vt:lpstr>
      <vt:lpstr>Note 2 - Acquisition (Details) </vt:lpstr>
      <vt:lpstr>Note 2 - Acquisition (Details50</vt:lpstr>
      <vt:lpstr>Note 2 - Acquisition (Details51</vt:lpstr>
      <vt:lpstr>Note 2 - Acquisition (Details52</vt:lpstr>
      <vt:lpstr>Note 4 - Investment Securitie53</vt:lpstr>
      <vt:lpstr>Note 4 - Investment Securitie54</vt:lpstr>
      <vt:lpstr>Note 4 - Investment Securitie55</vt:lpstr>
      <vt:lpstr>Note 4 - Investment Securitie56</vt:lpstr>
      <vt:lpstr>Note 5 - Loans and Allowance 57</vt:lpstr>
      <vt:lpstr>Note 5 - Loans and Allowance 58</vt:lpstr>
      <vt:lpstr>Note 5 - Loans and Allowance 59</vt:lpstr>
      <vt:lpstr>Note 5 - Loans and Allowance 60</vt:lpstr>
      <vt:lpstr>Note 5 - Loans and Allowance 61</vt:lpstr>
      <vt:lpstr>Note 5 - Loans and Allowance 62</vt:lpstr>
      <vt:lpstr>Note 5 - Loans and Allowance 63</vt:lpstr>
      <vt:lpstr>Note 5 - Loans and Allowance 64</vt:lpstr>
      <vt:lpstr>Note 5 - Loans and Allowance 65</vt:lpstr>
      <vt:lpstr>Note 5 - Loans and Allowance 66</vt:lpstr>
      <vt:lpstr>Note 6 - Servicing (Details)</vt:lpstr>
      <vt:lpstr>Note 7 - Accrued Interest Rec68</vt:lpstr>
      <vt:lpstr>Note 8 - Premises and Equipme69</vt:lpstr>
      <vt:lpstr>Note 9 - Deposits (Details)</vt:lpstr>
      <vt:lpstr>Note 9 - Deposits (Details) - D</vt:lpstr>
      <vt:lpstr>Note 9 - Deposits (Details) - I</vt:lpstr>
      <vt:lpstr>Note 9 - Deposits (Details) - S</vt:lpstr>
      <vt:lpstr>Note 10 - Borrowings (Details)</vt:lpstr>
      <vt:lpstr>Note 10 - Borrowings (Details) </vt:lpstr>
      <vt:lpstr>Note 10 - Borrowings (Details76</vt:lpstr>
      <vt:lpstr>Note 11 - Employee Benefit an77</vt:lpstr>
      <vt:lpstr>Note 11 - Employee Benefit an78</vt:lpstr>
      <vt:lpstr>Note 11 - Employee Benefit an79</vt:lpstr>
      <vt:lpstr>Note 11 - Employee Benefit an80</vt:lpstr>
      <vt:lpstr>Note 11 - Employee Benefit an81</vt:lpstr>
      <vt:lpstr>Note 11 - Employee Benefit an82</vt:lpstr>
      <vt:lpstr>Note 11 - Employee Benefit an83</vt:lpstr>
      <vt:lpstr>Note 11 - Employee Benefit an84</vt:lpstr>
      <vt:lpstr>Note 11 - Employee Benefit an85</vt:lpstr>
      <vt:lpstr>Note 11 - Employee Benefit an86</vt:lpstr>
      <vt:lpstr>Note 12 - Stock Compensation (D</vt:lpstr>
      <vt:lpstr>Note 12 - Stock Compensation 88</vt:lpstr>
      <vt:lpstr>Note 12 - Stock Compensation 89</vt:lpstr>
      <vt:lpstr>Note 12 - Stock Compensation 90</vt:lpstr>
      <vt:lpstr>Note 13 - Income Taxes (Details</vt:lpstr>
      <vt:lpstr>Note 13 - Income Taxes (Detai92</vt:lpstr>
      <vt:lpstr>Note 13 - Income Taxes (Detai93</vt:lpstr>
      <vt:lpstr>Note 13 - Income Taxes (Detai94</vt:lpstr>
      <vt:lpstr>Note 14 - Regulatory Matters (D</vt:lpstr>
      <vt:lpstr>Note 14 - Regulatory Matters 96</vt:lpstr>
      <vt:lpstr>Note 15 - Commitments and Con97</vt:lpstr>
      <vt:lpstr>Note 15 - Commitments and Con98</vt:lpstr>
      <vt:lpstr>Note 16 - Fair Values Measure99</vt:lpstr>
      <vt:lpstr>Note 16 - Fair Values Measur100</vt:lpstr>
      <vt:lpstr>Note 16 - Fair Values Measur101</vt:lpstr>
      <vt:lpstr>Note 17 - Fair Values of Fin102</vt:lpstr>
      <vt:lpstr>Note 18 - Condensed Parent O103</vt:lpstr>
      <vt:lpstr>Note 18 - Condensed Parent O104</vt:lpstr>
      <vt:lpstr>Note 18 - Condensed Parent O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3:32Z</dcterms:created>
  <dcterms:modified xmlns:dcterms="http://purl.org/dc/terms/" xmlns:xsi="http://www.w3.org/2001/XMLSchema-instance" xsi:type="dcterms:W3CDTF">2016-03-30T15:23:32Z</dcterms:modified>
  <dc:title xmlns:dc="http://purl.org/dc/elements/1.1/">Untitled</dc:title>
  <dc:description xmlns:dc="http://purl.org/dc/elements/1.1/"/>
  <dc:subject xmlns:dc="http://purl.org/dc/elements/1.1/"/>
  <cp:keywords/>
  <cp:category/>
</cp:coreProperties>
</file>